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Acquisition" sheetId="18" state="visible" r:id="rId18"/>
    <sheet xmlns:r="http://schemas.openxmlformats.org/officeDocument/2006/relationships" name="Compensation Plan for Board Mem" sheetId="19" state="visible" r:id="rId19"/>
    <sheet xmlns:r="http://schemas.openxmlformats.org/officeDocument/2006/relationships" name="Defined Contribution Plan" sheetId="20" state="visible" r:id="rId20"/>
    <sheet xmlns:r="http://schemas.openxmlformats.org/officeDocument/2006/relationships" name="Subsequent Events" sheetId="21" state="visible" r:id="rId21"/>
    <sheet xmlns:r="http://schemas.openxmlformats.org/officeDocument/2006/relationships" name="Discontinued Operations, Assets" sheetId="22" state="visible" r:id="rId22"/>
    <sheet xmlns:r="http://schemas.openxmlformats.org/officeDocument/2006/relationships" name="Common Stock Purchase Agreement" sheetId="23" state="visible" r:id="rId23"/>
    <sheet xmlns:r="http://schemas.openxmlformats.org/officeDocument/2006/relationships" name="Shareholder Lawsui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Property and Equipment, Net (Ta" sheetId="28" state="visible" r:id="rId28"/>
    <sheet xmlns:r="http://schemas.openxmlformats.org/officeDocument/2006/relationships" name="Warrant Liabilities (Tables)"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Acquisition (Tables)" sheetId="34" state="visible" r:id="rId34"/>
    <sheet xmlns:r="http://schemas.openxmlformats.org/officeDocument/2006/relationships" name="Discontinued Operations, Asse35" sheetId="35" state="visible" r:id="rId35"/>
    <sheet xmlns:r="http://schemas.openxmlformats.org/officeDocument/2006/relationships" name="Description of Business - Addit" sheetId="36" state="visible" r:id="rId36"/>
    <sheet xmlns:r="http://schemas.openxmlformats.org/officeDocument/2006/relationships" name="Liquidity, Going Concern and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Warrant Liabilities - Additiona" sheetId="46" state="visible" r:id="rId46"/>
    <sheet xmlns:r="http://schemas.openxmlformats.org/officeDocument/2006/relationships" name="Warrant Liabilities - Fair Valu"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tockholders' Equity - Schedule" sheetId="52" state="visible" r:id="rId52"/>
    <sheet xmlns:r="http://schemas.openxmlformats.org/officeDocument/2006/relationships" name="Stockholders' Equity - Summar53" sheetId="53" state="visible" r:id="rId53"/>
    <sheet xmlns:r="http://schemas.openxmlformats.org/officeDocument/2006/relationships" name="Income Taxes - Additional Infor" sheetId="54" state="visible" r:id="rId54"/>
    <sheet xmlns:r="http://schemas.openxmlformats.org/officeDocument/2006/relationships" name="Income Taxes - Geographical Dis"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Summary of Gross" sheetId="58" state="visible" r:id="rId58"/>
    <sheet xmlns:r="http://schemas.openxmlformats.org/officeDocument/2006/relationships" name="Net loss per share - Schedule o" sheetId="59" state="visible" r:id="rId59"/>
    <sheet xmlns:r="http://schemas.openxmlformats.org/officeDocument/2006/relationships" name="Acquisition - Additional Inform" sheetId="60" state="visible" r:id="rId60"/>
    <sheet xmlns:r="http://schemas.openxmlformats.org/officeDocument/2006/relationships" name="Acquisition - Purchase Price Co" sheetId="61" state="visible" r:id="rId61"/>
    <sheet xmlns:r="http://schemas.openxmlformats.org/officeDocument/2006/relationships" name="Acquisition - Pro Forma Informa" sheetId="62" state="visible" r:id="rId62"/>
    <sheet xmlns:r="http://schemas.openxmlformats.org/officeDocument/2006/relationships" name="Compensation Plan for Board M63" sheetId="63" state="visible" r:id="rId63"/>
    <sheet xmlns:r="http://schemas.openxmlformats.org/officeDocument/2006/relationships" name="Subsequent Events - Additional " sheetId="64" state="visible" r:id="rId64"/>
    <sheet xmlns:r="http://schemas.openxmlformats.org/officeDocument/2006/relationships" name="Subsequent Events - Discontinue" sheetId="65" state="visible" r:id="rId65"/>
    <sheet xmlns:r="http://schemas.openxmlformats.org/officeDocument/2006/relationships" name="Subsequent Events - Discontin66" sheetId="66" state="visible" r:id="rId66"/>
    <sheet xmlns:r="http://schemas.openxmlformats.org/officeDocument/2006/relationships" name="Discontinued Operations, Asse67" sheetId="67" state="visible" r:id="rId67"/>
    <sheet xmlns:r="http://schemas.openxmlformats.org/officeDocument/2006/relationships" name="Discontinued Operations, Asse68" sheetId="68" state="visible" r:id="rId68"/>
    <sheet xmlns:r="http://schemas.openxmlformats.org/officeDocument/2006/relationships" name="Discontinued Operations, Asse69" sheetId="69" state="visible" r:id="rId69"/>
    <sheet xmlns:r="http://schemas.openxmlformats.org/officeDocument/2006/relationships" name="Common Stock Purchase Agreeme70" sheetId="70" state="visible" r:id="rId70"/>
    <sheet xmlns:r="http://schemas.openxmlformats.org/officeDocument/2006/relationships" name="Shareholder Lawsuit (Detail)" sheetId="71" state="visible" r:id="rId71"/>
  </sheets>
  <definedNames/>
  <calcPr calcId="124519" fullCalcOnLoad="1"/>
</workbook>
</file>

<file path=xl/sharedStrings.xml><?xml version="1.0" encoding="utf-8"?>
<sst xmlns="http://schemas.openxmlformats.org/spreadsheetml/2006/main" uniqueCount="921">
  <si>
    <t>Document and Entity Information</t>
  </si>
  <si>
    <t>9 Months Ended</t>
  </si>
  <si>
    <t>Sep. 30, 2017</t>
  </si>
  <si>
    <t>Document And Entity Information [Abstract]</t>
  </si>
  <si>
    <t>Document Type</t>
  </si>
  <si>
    <t>S1</t>
  </si>
  <si>
    <t>Amendment Flag</t>
  </si>
  <si>
    <t>false</t>
  </si>
  <si>
    <t>Document Period End Date</t>
  </si>
  <si>
    <t>Sep. 30,
		2017</t>
  </si>
  <si>
    <t>Trading Symbol</t>
  </si>
  <si>
    <t>SLNO</t>
  </si>
  <si>
    <t>Entity Registrant Name</t>
  </si>
  <si>
    <t>SOLENO THERAPEUTICS INC</t>
  </si>
  <si>
    <t>Entity Central Index Key</t>
  </si>
  <si>
    <t>Entity Filer Category</t>
  </si>
  <si>
    <t>Smaller Reporting Company</t>
  </si>
  <si>
    <t>Condensed Consolidated Balance Sheets - USD ($)</t>
  </si>
  <si>
    <t>Dec. 31, 2016</t>
  </si>
  <si>
    <t>Dec. 31, 2015</t>
  </si>
  <si>
    <t>Current assets</t>
  </si>
  <si>
    <t>Cash and cash equivalents</t>
  </si>
  <si>
    <t>Accounts receivable</t>
  </si>
  <si>
    <t>Restricted cash</t>
  </si>
  <si>
    <t>Prepaid expenses and other current assets</t>
  </si>
  <si>
    <t>Current assets held for sale</t>
  </si>
  <si>
    <t>Total current assets</t>
  </si>
  <si>
    <t>Long-term assets</t>
  </si>
  <si>
    <t>Property and equipment, net</t>
  </si>
  <si>
    <t>Other intangible assets, net</t>
  </si>
  <si>
    <t>Other assets</t>
  </si>
  <si>
    <t>Long-term assets held for sale</t>
  </si>
  <si>
    <t>Total assets</t>
  </si>
  <si>
    <t>Current liabilities</t>
  </si>
  <si>
    <t>Accounts payable</t>
  </si>
  <si>
    <t>Accrued compensation and other current liabilities</t>
  </si>
  <si>
    <t>Current liabilities held for sale</t>
  </si>
  <si>
    <t>Total current liabilities</t>
  </si>
  <si>
    <t>Long-term liabilities</t>
  </si>
  <si>
    <t>Other liabilities</t>
  </si>
  <si>
    <t>Long-term liabilities held for sale</t>
  </si>
  <si>
    <t>Total liabilities</t>
  </si>
  <si>
    <t>Commitments and contingencies</t>
  </si>
  <si>
    <t xml:space="preserve"> </t>
  </si>
  <si>
    <t>Stockholders' equity</t>
  </si>
  <si>
    <t>Common stock</t>
  </si>
  <si>
    <t>Additional paid-in-capital</t>
  </si>
  <si>
    <t>Accumulated deficit</t>
  </si>
  <si>
    <t>Total stockholders' equity</t>
  </si>
  <si>
    <t>Total liabilities and stockholders' equity</t>
  </si>
  <si>
    <t>Scenario, Previously Reported [Member]</t>
  </si>
  <si>
    <t>Series A Convertible Preferred Stock [Member]</t>
  </si>
  <si>
    <t>Convertible preferred stock</t>
  </si>
  <si>
    <t>Series B Convertible Preferred Stock [Member]</t>
  </si>
  <si>
    <t>Preferred Stock</t>
  </si>
  <si>
    <t>Series B Warrants [Member]</t>
  </si>
  <si>
    <t>Series B warrant liability</t>
  </si>
  <si>
    <t>Series A Warrants [Member]</t>
  </si>
  <si>
    <t>Convertible preferred stock warrant liability</t>
  </si>
  <si>
    <t>Series C Warrant Liability [Member]</t>
  </si>
  <si>
    <t>Condensed Consolidated Balance Sheets (Parenthetical) - USD ($)</t>
  </si>
  <si>
    <t>Common stock, shares outstanding</t>
  </si>
  <si>
    <t>Convertible preferred stock, par value (in dollars per share)</t>
  </si>
  <si>
    <t>Convertible preferred stock, shares authorized</t>
  </si>
  <si>
    <t>Common stock, par value (in dollars per share)</t>
  </si>
  <si>
    <t>Common stock, shares authorized</t>
  </si>
  <si>
    <t>Common stock, shares issued</t>
  </si>
  <si>
    <t>Convertible preferred stock, shares designated</t>
  </si>
  <si>
    <t>Convertible preferred stock, shares issued</t>
  </si>
  <si>
    <t>Convertible preferred stock, shares outstanding</t>
  </si>
  <si>
    <t>Convertible preferred stock, aggregate liquidation preference</t>
  </si>
  <si>
    <t>Condensed Consolidated Statements of Operations - USD ($)</t>
  </si>
  <si>
    <t>3 Months Ended</t>
  </si>
  <si>
    <t>12 Months Ended</t>
  </si>
  <si>
    <t>Sep. 30, 2016</t>
  </si>
  <si>
    <t>Operating expenses</t>
  </si>
  <si>
    <t>Research and development</t>
  </si>
  <si>
    <t>Sales and marketing</t>
  </si>
  <si>
    <t>General and administrative</t>
  </si>
  <si>
    <t>Total expenses</t>
  </si>
  <si>
    <t>Operating loss</t>
  </si>
  <si>
    <t>Interest and other income (expense)</t>
  </si>
  <si>
    <t>Interest Income</t>
  </si>
  <si>
    <t>Change in fair value of warrants liabilities income (expense)</t>
  </si>
  <si>
    <t>Cease-use expense</t>
  </si>
  <si>
    <t>Other expense</t>
  </si>
  <si>
    <t>Inducement charge for Series C warrants</t>
  </si>
  <si>
    <t>Interest and other income (expense), net</t>
  </si>
  <si>
    <t>Loss from continuing operations</t>
  </si>
  <si>
    <t>Loss from discontinued operations:</t>
  </si>
  <si>
    <t>Loss on sale of assets</t>
  </si>
  <si>
    <t>Loss from discontinued operations, net of tax effect</t>
  </si>
  <si>
    <t>Net loss</t>
  </si>
  <si>
    <t>Loss per common share from continuing operations, basic and diluted (Note 14) (in usd per share)</t>
  </si>
  <si>
    <t>Loss on extinguishment of convertible preferred stock</t>
  </si>
  <si>
    <t>Net loss applicable to common stockholders</t>
  </si>
  <si>
    <t>Loss per common share from discontinued operations, basic and diluted</t>
  </si>
  <si>
    <t>Operating (in usd per share)</t>
  </si>
  <si>
    <t>Loss on sale of assets (in usd per share)</t>
  </si>
  <si>
    <t>Loss per common share from discontinued operations, basic and dilute</t>
  </si>
  <si>
    <t>Net loss per common share, basic and diluted</t>
  </si>
  <si>
    <t>Weighted-average common shares outstanding used to calculate basic and diluted net loss per common share</t>
  </si>
  <si>
    <t>Consolidated Statements of Stockholders' (Deficit) Equity - USD ($)</t>
  </si>
  <si>
    <t>Total</t>
  </si>
  <si>
    <t>2010 and 2012 Convertible Promissory Notes [Member]</t>
  </si>
  <si>
    <t>Series B Warrant Cashless Exercises [Member]</t>
  </si>
  <si>
    <t>Common Stock [Member]</t>
  </si>
  <si>
    <t>Common Stock [Member]2010 and 2012 Convertible Promissory Notes [Member]</t>
  </si>
  <si>
    <t>Common Stock [Member]Series A Warrants [Member]</t>
  </si>
  <si>
    <t>Common Stock [Member]Series B Warrants [Member]</t>
  </si>
  <si>
    <t>Common Stock [Member]Series B Warrant Cashless Exercises [Member]</t>
  </si>
  <si>
    <t>Additional Paid-In Capital [Member]</t>
  </si>
  <si>
    <t>Additional Paid-In Capital [Member]2010 and 2012 Convertible Promissory Notes [Member]</t>
  </si>
  <si>
    <t>Additional Paid-In Capital [Member]Series A Warrants [Member]</t>
  </si>
  <si>
    <t>Additional Paid-In Capital [Member]Series B Warrants [Member]</t>
  </si>
  <si>
    <t>Additional Paid-In Capital [Member]Series B Warrant Cashless Exercises [Member]</t>
  </si>
  <si>
    <t>Accumulated Deficit [Member]</t>
  </si>
  <si>
    <t>Series A Convertible Preferred Stock [Member]Common Stock [Member]</t>
  </si>
  <si>
    <t>Series A Convertible Preferred Stock [Member]Additional Paid-In Capital [Member]</t>
  </si>
  <si>
    <t>Series B Convertible Preferred Stock [Member]Common Stock [Member]</t>
  </si>
  <si>
    <t>Series B Convertible Preferred Stock [Member]Additional Paid-In Capital [Member]</t>
  </si>
  <si>
    <t>Balances at beginning at Dec. 31, 2014</t>
  </si>
  <si>
    <t>Balances at beginning (shares) at Dec. 31, 2014</t>
  </si>
  <si>
    <t>Increase (Decrease) in Temporary Equity [Roll Forward]</t>
  </si>
  <si>
    <t>Issuance of Convertible Preferred shares (net of transaction costs)</t>
  </si>
  <si>
    <t>Issuance of Convertible Preferred shares(net of transaction costs) (shares)</t>
  </si>
  <si>
    <t>Balances at ending at Dec. 31, 2015</t>
  </si>
  <si>
    <t>Balances at ending (shares) at Dec. 31, 2015</t>
  </si>
  <si>
    <t>Increase (Decrease) in Stockholders' Equity [Roll Forward]</t>
  </si>
  <si>
    <t>Stock based compensation</t>
  </si>
  <si>
    <t>Issuance of common stock for stock option exercises</t>
  </si>
  <si>
    <t>Issuance of common stock for stock option exercises (shares)</t>
  </si>
  <si>
    <t>Contribution of Series B warrants</t>
  </si>
  <si>
    <t>Issuance of common stock</t>
  </si>
  <si>
    <t>Issuance of shares in conjunction with BDDI asset purchase</t>
  </si>
  <si>
    <t>Issuance of common stock (shares)</t>
  </si>
  <si>
    <t>Issuance of shares in conjunction with BDDI asset purchase (shares)</t>
  </si>
  <si>
    <t>Derecognition of warrant liability upon exercise</t>
  </si>
  <si>
    <t>Issuance of shares to Aspire Capital</t>
  </si>
  <si>
    <t>Issuance of shares to Aspire Capital (shares)</t>
  </si>
  <si>
    <t>Sales of shares through Aspire ATM vehicle</t>
  </si>
  <si>
    <t>Sales of shares through Aspire ATM vehicle (shares)</t>
  </si>
  <si>
    <t>Balances at end at Dec. 31, 2015</t>
  </si>
  <si>
    <t>Balances at end (shares) at Dec. 31, 2015</t>
  </si>
  <si>
    <t>Balances at ending at Dec. 31, 2016</t>
  </si>
  <si>
    <t>Balances at ending (shares) at Dec. 31, 2016</t>
  </si>
  <si>
    <t>Issuance of common stock on conversion of Convertible Preferred shares, value</t>
  </si>
  <si>
    <t>Issuance of common stock on conversion of Convertible Preferred shares</t>
  </si>
  <si>
    <t>Issuance of common stock to board members in lieu of cash payments for quarterly board fees</t>
  </si>
  <si>
    <t>Issuance of common stock to board members in lieu of cash payments for quarterly board fees (shares)</t>
  </si>
  <si>
    <t>Repurchase of Series A Convertible Preferred shares</t>
  </si>
  <si>
    <t>Repurchase of Series A Convertible Preferred shares (shares)</t>
  </si>
  <si>
    <t>Balances at end at Dec. 31, 2016</t>
  </si>
  <si>
    <t>Balances at end (shares) at Dec. 31, 2016</t>
  </si>
  <si>
    <t>Balances at end at Sep. 30, 2017</t>
  </si>
  <si>
    <t>Consolidated Statements of Stockholders' (Deficit) Equity (Parenthetical) - USD ($)</t>
  </si>
  <si>
    <t>Transaction costs</t>
  </si>
  <si>
    <t>Condensed Consolidated Statements of Cash Flows - USD ($)</t>
  </si>
  <si>
    <t>Cash flows from operating activities:</t>
  </si>
  <si>
    <t>Loss from discontinued operations</t>
  </si>
  <si>
    <t>Adjustments to reconcile net loss from continuing operations to net cash used in operating activities:</t>
  </si>
  <si>
    <t>Depreciation and amortization</t>
  </si>
  <si>
    <t>Stock-based compensation expense</t>
  </si>
  <si>
    <t>Board fees paid with common stock</t>
  </si>
  <si>
    <t>Change in fair value of stock warrants</t>
  </si>
  <si>
    <t>Loss on disposition of property &amp; equipment</t>
  </si>
  <si>
    <t>Change in fair value of common stock warrants</t>
  </si>
  <si>
    <t>Non-cash expense of issuing shares to Aspire Capital</t>
  </si>
  <si>
    <t>Change in operating assets and liabilities:</t>
  </si>
  <si>
    <t>Prepaid expenses and other assets</t>
  </si>
  <si>
    <t>Other long-term assets</t>
  </si>
  <si>
    <t>Other long-term liabilities</t>
  </si>
  <si>
    <t>Net cash used in continuing operating activities</t>
  </si>
  <si>
    <t>Net cash used in discontinued operating activities</t>
  </si>
  <si>
    <t>Net cash used in operating activities</t>
  </si>
  <si>
    <t>Cash flows from investing activities:</t>
  </si>
  <si>
    <t>Increase in restricted cash</t>
  </si>
  <si>
    <t>Costs of Essentialis acquisition paid</t>
  </si>
  <si>
    <t>Purchase of property and equipment</t>
  </si>
  <si>
    <t>Net cash used in continuing investing activities</t>
  </si>
  <si>
    <t>Net cash provided by (used for) discontinued investingactivities</t>
  </si>
  <si>
    <t>Net cash used in investing activities</t>
  </si>
  <si>
    <t>Cash flows from financing activities:</t>
  </si>
  <si>
    <t>Proceeds from exercise of common stock options</t>
  </si>
  <si>
    <t>Redemption of Series A preferred stock in conjunction with issuance of Series B preferred stock</t>
  </si>
  <si>
    <t>Proceeds from issuance of common stock</t>
  </si>
  <si>
    <t>Net cash provided by continuing financing activities</t>
  </si>
  <si>
    <t>Net cash provided by discontinued financing activities</t>
  </si>
  <si>
    <t>Net cash provided by financing activities</t>
  </si>
  <si>
    <t>Repayment of credit line</t>
  </si>
  <si>
    <t>Initial Public Offering costs paid</t>
  </si>
  <si>
    <t>Net increase (decrease) in cash and cash equivalents</t>
  </si>
  <si>
    <t>Cash and cash equivalents, beginning of period</t>
  </si>
  <si>
    <t>Cash and cash equivalents, end of period</t>
  </si>
  <si>
    <t>Supplemental disclosures of non-cash investing and financing information</t>
  </si>
  <si>
    <t>Conversion of preferred to common stock</t>
  </si>
  <si>
    <t>Issuance of common stock in Essentialis acquisition</t>
  </si>
  <si>
    <t>Contingent consideration of Essentialis acquisition</t>
  </si>
  <si>
    <t>Preferred convertible stock transaction costs included in Accounts Payable</t>
  </si>
  <si>
    <t>Fixed asset purchases in accounts payable</t>
  </si>
  <si>
    <t>Cashless exercise of 2010 and 2012 warrants</t>
  </si>
  <si>
    <t>Proceeds from exercise of warrants</t>
  </si>
  <si>
    <t>Series A Warrants [Member] | Cash Exercise [Member]</t>
  </si>
  <si>
    <t>De-recognition of Series B warrant liability (cashless exercise)</t>
  </si>
  <si>
    <t>Series B Warrants [Member] | Cash Exercise [Member]</t>
  </si>
  <si>
    <t>Series B Warrants [Member] | Cash Less Exercise [Member]</t>
  </si>
  <si>
    <t>Continuing Operations [Member]</t>
  </si>
  <si>
    <t>Discontinued Operations [Member]</t>
  </si>
  <si>
    <t>Net proceeds from issuance of Convertible Preferred</t>
  </si>
  <si>
    <t>Redemption of Series A Convertible Preferred stock in conjunction with issuance of Series B Convertible Preferred stock</t>
  </si>
  <si>
    <t>Series B Convertible Preferred Stock [Member] | Cash Less Exercise [Member]</t>
  </si>
  <si>
    <t>Description of Business</t>
  </si>
  <si>
    <t>Accounting Policies [Abstract]</t>
  </si>
  <si>
    <t>Note 1. Description of Business
Soleno Therapeutics, Inc. (formerly known as Capnia, Inc.) (the
“Company”) was incorporated in the State of Delaware on
August 25, 1999, and is located in Redwood City, California.
On May 8, 2017, the Company received stockholder approval to
amend the Amended and Restate Certificate of Incorporation of the
Company, to change the name of the Company to Soleno Therapeutics,
Inc.
On September 2, 2015, the Company established NeoForce, Inc.
(“NFI”), a wholly owned subsidiary of the Company and
through NFI, acquired substantially all of the assets of an
unrelated privately held company NeoForce Group,
Inc.(“NeoForce”). NFI markets innovative pulmonary
resuscitation solutions for the inpatient and ambulatory neonatal
markets. The Company sold NFI in a stock transaction that was
completed on July 18, 2017, pursuant to a Stock Purchase
Agreement with Neoforce Holdings, Inc. a wholly-owned subsidiary of
Flexicare Medical Limited, a privately-held United Kingdom company
(see Note 5).
On April 27, 2015, the Company established Capnia UK Limited,
a wholly owned foreign subsidiary in the United Kingdom.
On March 7, 2017, the Company completed the merger with
Essentialis, Inc., a Delaware corporation, or Essentialis. After
the merger, the Company’s primary focus is transitioning to
the development and commercialization of novel therapeutics for the
treatment of rare diseases. Essentialis was a privately held,
clinical stage biotechnology company focused on the development of
breakthrough medicines for the treatment of rare metabolic diseases
where there is increased mortality and risk of cardiovascular and
endocrine complications. Prior to the merger, Essentialis’s
efforts were focused primarily on developing and testing product
candidates that target the ATP-sensitive
In May of 2017 the Company had a scientific advice meeting with the
U. S. Food and Drug Administration, or FDA . The FDA supported
change in hyperphagia score (without a change in weight) compared
to placebo as the primary endpoint for the planned Phase III study.
The dosing paradigm proposed for the Phase III study was
acceptable. The FDA proposed and the Company agreed that the
duration of the randomized double-blind placebo controlled study
should be shorter (3-4
On June 1, 2017, the Company established Capnia, Inc.
(“Capnia”), a wholly owned subsidiary of the
Company.
The Company, through its wholly owned subsidiary Capnia, continues
to sell the CoSense ® End-Tidal
Following the merger with Essentialis, the Company initiated a
comprehensive review of strategic alternatives for the legacy
products and product candidates, CoSense ®
On October 6, 2017, the Company effected a one-for-five
The Company’s current research and development efforts are
primarily focused on advancing its lead candidate, DCCR tablets,
for the treatment of PWS into late-stage clinical development.</t>
  </si>
  <si>
    <t>Note 1. Description of Business
Soleno Therapeutics, Inc. (formerly known as Capnia, Inc.) (the
“Company” or “Soleno”) was incorporated in
the State of Delaware on August 25, 1999, and is located in
Redwood City, California. The Company develops and commercializes
neonatology devices and diagnostics. The Company also has a
therapeutics platform based on its proprietary technology for
precision metering of gas flow.
On September 2, 2015, the Company established NeoForce, Inc.
(“NFI”), a wholly owned subsidiary incorporated in the
State of Delaware. On September 8, 2015, NFI, acquired
substantially all of the assets of an unrelated privately held
company NeoForce Group, Inc. (“NeoForce”) in exchange
for an upfront cash payment of $1.0 million and royalties on
future sales. NeoForce develops innovative pulmonary resuscitation
solutions for the inpatient and ambulatory neonatal markets that
the Company is now marketing through NFI.
On April 27, 2015, the Company established Capnia UK Limited,
a wholly owned foreign subsidiary in the United Kingdom. The
functional currency of the U.K. subsidiary is the British pound.
There have been no significant activities for this entity to
date.
The Company’s most recent product to launch commercially
utilizing precision metering of gas flow technology is
Serenz ® non-inhaled
The Company also sells CoSense ®</t>
  </si>
  <si>
    <t>Liquidity, Going Concern and Management's Plans</t>
  </si>
  <si>
    <t>Note 2. Liquidity, Going Concern and Management’s
Plans
The Company had a net loss of approximately $10.6 million for
the nine months ended September 30, 2017, and has an
accumulated deficit of approximately $109.0 million at
September 30, 2017, from having incurred losses since its
inception. The Company has approximately $4.7 million of
working capital at September 30, 2017, and used approximately
$7.2 million of cash in its operating activities during the
nine months ended September 30, 2017. The Company has financed
its operations principally through issuances of debt and equity
securities.
On January 27, 2017, the Company entered into a Common Stock
Purchase Agreement (the “2017 Aspire Purchase
Agreement”) with Aspire Capital Fund, LLC (“Aspire
Capital”), which provides that, upon the terms and subject to
the conditions and limitations set forth therein, Aspire Capital is
committed to purchase up to an aggregate of $17.0 million in
value of shares of our Common Stock over
the 30-month
On March 7, 2017, the Company completed the merger with
Essentialis. Concurrently, the Company issued 1,666,666 shares of
common stock for an investment of $8 million from the
completion of the concurrent financing and issued 416,666 shares of
common stock for an investment of $2 million from Aspire
Capital.
On July 18, 2017, the Company sold NFI, its wholly owned
subsidiary, for $977,000 (see Note 5).
The Company expects to continue incurring losses for the
foreseeable future and may be required to raise additional capital
to pursue its therapeutic product development initiatives. These
conditions raise substantial doubt about the Company’s
ability to continue as a going concern for a period of twelve
months from the date of this report.
The Company has been successful over the last 12 months in raising
additional capital including the completed closings pursuant to the
2016 Sabby Purchase Agreement, the 2017 Aspire Purchase Agreement
and the concurrent financing associated with the merger of
Essentialis. Management believes that the Company will continue to
have access to capital resources through possible public or private
equity offerings, debt financings, corporate collaborations or
other means; however, other than the 2017 Aspire Purchase
Agreement, the Company has not secured any commitment for future
financing at this time, nor can it provide any assurance that new
financing will be available on commercially acceptable terms, if at
all. If the Company is unable to secure additional capital, it may
be required to curtail its development of its therapeutic product
development initiative and take additional measures to reduce costs
in order to conserve its cash in amounts sufficient to sustain
operations and meet its obligations. These measures could cause
significant delays in the Company’s efforts complete its
therapeutic development program, which is critical to the
realization of its business plan and the future operations of the
Company.</t>
  </si>
  <si>
    <t>Note 2. Liquidity, Financial Condition and Management’s
Plans
The Company had a net loss of $12.1 million for the year ended
December 31, 2016 and has an accumulated deficit of
approximately $98.3 million at December 31, 2016 from
having incurred losses since its inception. The Company has
approximately $2.1 million of working capital at
December 31, 2016 and used approximately $13.5 million of
cash in its operating activities during the year ended
December 31, 2016. The Company has financed its operations
principally through issuances of equity securities.
On July 24, 2015, the Company entered into the 2015 Aspire
Purchase Agreement with Aspire Capital, which provides that, upon
the terms and subject to the conditions and limitations set forth
therein, Aspire Capital is committed to purchase up to an aggregate
of $10.0 million in value of shares of the Company’s
Common Stock over the 24-month
On October 12, 2015, the Company entered into a 2015 Purchase
Agreement with Sabby to purchase up to $10 million worth of
Series A Convertible Preferred Stock (the “Preferred
Stock”). The sale of the Preferred Stock took place in two
separate closings. On October 15, 2015, the date of the first
closing, the Company received proceeds of approximately
$4.1 million, net of $0.4 million in estimated expenses.
Upon the second closing, which closed on January 8, 2016, the
Company received proceeds of approximately $5.0 million, net
of $0.5 million in estimated expenses.
On June 29, 2016, the Company entered into the 2016 Sabby
Purchase Agreement with Sabby, pursuant to which the Company agreed
to sell to Sabby, in a private placement, an aggregate of up to
13,780 shares of our Series B Convertible Preferred Stock at an
aggregate purchase price of $13,780,000, which shares are
convertible into 2,756,000 shares of our Common Stock, based on a
fixed conversion price of $5.00 per share on
an as-converted as-converted
On December 22, 2016, the Company entered into the Merger
Agreement and Plan with Essentialis. Consummation of the merger was
subject to various closing conditions, including our consummation
of a financing of at least $8 million at, or substantially
contemporaneous with, the closing of the merger, which occurred on
March 7, 2017 and the receipt of stockholder approval of the
merger at a special meeting of our stockholders, which the Company
received on March 6, 2017 (see Note 14).
On January 27, 2017, the Company entered into the 2017 Aspire
Purchase Agreement with Aspire Capital, which provides that, upon
the terms and subject to the conditions and limitations set forth
therein, Aspire Capital is committed to purchase up to an aggregate
of $17.0 million in value of shares of our Common Stock over
the 30-month
During the year ended December 31, 2016, the Company
implemented plans to reduce its expenses, including reducing its
workforce, eliminating outside consultants, reducing legal fees and
implementing a plan to allow Board members to receive common stock,
in lieu of cash payments.
The Company expects to continue incurring losses for the
foreseeable future and may be required to raise additional capital
to complete its clinical trials, pursue product development
initiatives and penetrate markets for the sale of its products.
Management believes that the Company’s commercial products,
including CoSense, the other neonatology products and Serenz, and
the distribution strategies implemented will begin to generate
meaningful revenue and corresponding cash. In addition, the Company
has been successful over the last 12 months in raising additional
capital including the completed closings pursuant to the 2015 Sabby
Purchase Agreement, the 2016 Sabby Purchase Agreement on
June 29, 2016 and the financing completed as part of the
merger with Essentialis. Management believes that the Company will
continue to have access to capital resources through possible
public or private equity offerings, debt financings, corporate
collaborations or other means. If the Company is unable to secure
additional capital, it may be required to curtail its clinical
trials and development of new products and take additional measures
to reduce costs in order to conserve its cash in amounts sufficient
to sustain operations and meet its obligations. These measures
could cause significant delays in the Company’s efforts to
complete its clinical trials and commercialize its products, which
is critical to the realization of its business plan and the future
operations of the Company.
Management believes that the Company has sufficient capital
resources, after considering the $10 million of financing that
the Company received on March 7, 2017 (see Note 14) to
sustain operations through at least the next twelve months from the
date of this filing.</t>
  </si>
  <si>
    <t>Summary of Significant Accounting Policies</t>
  </si>
  <si>
    <t>Note 3. Summary of Significant Accounting Policies
There have been no material changes to the significant accounting
policies during the nine months ended September 30, 2017,
as compared to the significant accounting policies described in
Note 3 of the “Notes to Consolidated Financial
Statements” in the Company’s Annual Report on
Form 10-K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accounting principles generally accepted in the United
States, or GAAP, for complete financial statements. The condensed
consolidated balance sheet at December 31, 2016,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7, and results of its operations for the
three and nine months ended September 30, 2017, and 2016, and
cash flows for the nine months ended September 30, 2017, and
2016.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accompanying condensed consolidated financial statements and
related financial information should be read in conjunction with
the audited consolidated financial statements and the related notes
thereto for the year ended December 31, 2016, included in the
elsewhere in this Prospectus.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Inventory
As of September 30, 2017, and December 31, 2016, the
Company had no inventory in continuing operations.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adjustment to goodwill. Upon the conclusion
of the measurement period or final determination of the fair value
of assets acquired or liabilities assumed, whichever comes first,
any subsequent adjustments are recorded to the Company’s
consolidated statements of operations.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Common Stock Purchase Warrants and Other Derivative Financial
Instruments
The Company classifies Common Stock purchase warrants and other
free standing derivative financial instruments as equity if the
contracts (i) require physical settlement
or net-share net-cash net-share net-cash net-cash net-share
Recent Accounting Pronouncements
In July 2017, FASB issued ASU No. 2017-11, 2017-11 470-20, re-characterize
In May 2017, the FASB issued ASU 2017-09: 2017-09
In January 2017, the FASB issued ASU 2017-04: 2017-04”), 2017-04
In January 2017, the FASB issued ASU 2017-01 “Business
Combinations (Topic 805): Clarifying the Definition of a
Business”, 2017-01 2017-01
Besides the accounting pronouncement above, there have been no
other new accounting pronouncements or changes to accounting
pronouncements during the nine months ended September 30, 2017, as
compared to the recent accounting pronouncements described in the
Company’s Annual Report on
Form 10-K</t>
  </si>
  <si>
    <t>Note 3. 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allowances for accounts receivable and
inventory.
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6 and December 31, 2015. The
Company expects this to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is security of the Company
credit card.
Accounts Receivable
Accounts receivable as of December 31, 2016 consist of
balances due from customers in the normal course of business. The
Company did not record an allowance for doubtful accounts as this
balance was deemed fully collectible.
Accounts receivable are classified as Assets Held for Sale. See
Note 14.
Prepaid Expenses and Other Current Assets
Prepaid expenses and other current assets consist of payments
primarily related to insurance and short-term deposits. Prepaid
expenses are initially recorded upon payment and are expensed as
goods or services are received.
Inventory
Inventory as of December 31, 2016 consisted of raw materials
to be used in the assembly of our products. As of December 31,
2016, the Company’s inventory includes approximately
$382 thousand of raw material, $101 thousand
of work-in-process first-in, first-out
Inventory is classified as Assets Held for Sale. See Note 14.
Patent
On June 30, 2015, the Company entered into an amendment of the
BDDI Asset Purchase Agreement, under which the Company committed to
pay aggregate cash payments of $450,000 and issued 8,000 shares of
Common Stock to an affiliate of BDDI. With respect to the aggregate
cash payments of $450,000, the Company paid an affiliate of BDDI an
initial sum of $150,000 on July 1, 2015, and is obligated to
pay $100,000 on each of the six, twelve and eighteen-month
anniversaries of the signing of the amended agreement. The Company
made the final installment of $100,000 on December 22, 2016.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The Patent is reported as an Intangible Asset and classified as
Assets Held for Sale. See Note 14.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ertain property and equipment are classified as Assets Held for
Sale. See Note 14.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Intangible Assets are classified as Assets Held for Sale. See Note
14.
Intangible assets consist of the following at December 31,
2016:
Amount Accumulated Net Amount Useful Lives
Patents and trademarks $ 697,890 $ (105,524 ) $ 592,366 5-12
Customer contracts 259,730 (34,631 ) 225,099 10
Total $ 957,620 $ (140,155 ) $ 817,465
Future amortization expense for intangible assets over their
remaining useful lives is as follows:
Year ending December 31: Patents and Customer contracts Total Amortization
2017 $ 73,370 $ 25,973 $ 99,343
2018 73,370 25,973 99,343
2019 73,370 25,973 99,343
2020 64,310 25,973 90,283
2021 46,192 25,973 72,165
2022 and thereafter 261,754 95,234 356,988
Total $ 592,366 $ 225,099 $ 817,465
Amortization expense for the years ended December 31, 2016 and
December 31, 2105 was $99,343 and 40,813, respectively.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did not perform
the qualitative assessment, but made its determination using the
quantitative approach for goodwill impairment. Using the
quantitative approach, the Company determined that there was no
impairment of goodwill for the year ended December 31,
2016.
Goodwill is classified as Assets Held for Sale. See Note 14.
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The Company also recognized revenue related to a government grant
awarded during the year ended December 31, 2015. There were no
government grants awarded during the year ended December 31,
2016.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
Revenues are reported as Discontinued Operations. See Note 14.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14.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 of Operations.
Convertible Preferred Stock and other Hybrid
Instruments
The Company’s convertible preferred stock was classified as
permanent equity on its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
Common Stock Purchase Warrants and Other Derivative Financial
Instruments
The Company classifies Common Stock purchase warrants and other
free standing derivative financial instruments as equity if the
contracts (i) require physical settlement
or net-share net-cash net-share net-cash net-cash net-share
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non-employee.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anuary 2017, the Financial Accounting Standard Board (the
“FASB”) issued Accounting Standards Update
(ASU) 2017-04: “Intangibles
- Goodwill and Other (Topic 350): Simplifying the Test for Goodwill
Impairment
” 2017-04”),
In January 2017, the FASB issued ASU 2017-01 “Business
Combinations (Topic 805): Clarifying the Definition of a
Business”,
In November 2016, the FASB issued
ASU 2016-18, “Statement
of Cash Flows (Topic 230): Restricted
Cash” 2016-18”). No. 2016-18 beginning-of-period end-of-period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is evaluating the impact that this guidance
will have its consolidated financial statements.
In August 2016, the FASB issued ASU 2016-15, “Statement
of Cash Flows (Topic
230)” 2016-15”), 2016-15 2016-15
In March 2016, the FASB issued ASU 2016-09, Compensation
- Stock Compensation (Topic
718)” 2016-09”), 2016-09 2016-09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tax year 2017; however, early adoption is permitted. The
Company is evaluating the impact that this guidance will have on
its consolidated financial statements.
In February 2016, the FASB issued
ASU No. 2016-02, Leases.
In January 2016, the FASB issued ASU 2016-01, Recognition
and Measurement of Financial Assets and
Liabilities 2016-01”). 2016-01 2016-01, 2016-01 2016-01
In August 2014, the FASB issued ASU 2014-15, Presentation
of Financial Statements-Going Concern
(Subtopic 205-40): year-end
In May 2014, the FASB issued ASU 2014-09, “Revenue
from Contracts with Customers (Topic
606)” 2014-09”). 2014-09 605-35, 2014-09 2014-09 2014-09 2014-09 2014-09 2014-09 2014-09 2015-14, 2014-09 2015-14
There have been four new ASUs issued amending certain aspects of
ASU 2014-09, 2016-08, “Principal
versus Agent Considerations (Reporting Revenue Gross Versus
Net),” 2014-09. 2016-10, “Identifying
Performance Obligations and
Licensing,” 2014-09 2016-12, “Revenue
from Contracts with Customers - Narrow Scope Improvements and
Practical Expedients” 2014-09 2014-09. 2016-20, “Technical
Corrections and Improvements to Topic 606, Revenue from Contracts
with Customers,” 2014-09,
The Company has considered all other recently issued accounting
pronouncements and does not believe the adoption of such
pronouncements will have a material impact on its financial
statements.</t>
  </si>
  <si>
    <t>Fair Value of Financial Instruments</t>
  </si>
  <si>
    <t>Fair Value Disclosures [Abstract]</t>
  </si>
  <si>
    <t>Note 4. 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recurring basis by
level within the fair value hierarchy (in thousands).
Fair Value Measurements at September 30, 2017
Total Level 1 Level 2 Level 3
Liabilities
Series A warrant liability $ 289 $ 289 $
— $
—
Series C warrant liability 20
—
— 20
Total liabilities $ 309 $ 289 $
— $ 20
Fair Value Measurements at December 31, 2016
Total Level 1 Level 2 Level 3
Liabilities
Series A warrant liability $ 194 $ 194 $
— $
—
Series C warrant liability 86
—
— 86
Total common stock warrant liability $ 280 $ 194 $
— $ 86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C Warrants are based on
significant inputs that are unobservable and thus represent
Level 3 measurements. The Company’s estimated fair value
of the Series C Warrant liability is calculated using the
Black-Scholes valuation model. Key assumptions include the
volatility of the Company’s stock, the expected warrant term,
expected dividend yield and risk-free interest rates (see
Note 6). The Level 3 estimates are based, in part, on
subjective assumptions.
The agreement to pay the annual royalty in the NeoForce acquisition
(Note 8) resulted in the recognition of a contingent consideration,
which was recognized on the acquisition date. Subsequent changes to
estimates of the amount of contingent consideration to be paid were
recognized as charges or credits in the statement of operations.
The fair value of the contingent consideration was based on
preliminary cash flow projections, growth in expected product sales
and other assumptions. Based on the assumptions, the fair value of
the royalty obligation was determined to be $153,000 at
September 30,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Neo
Force royalty obligation was assumed by Flexicare Medical Limited
to whom the company sold NFI on July 18, 2017 (see Note
5).
The agreement to pay the commercial milestones in the Essentials
acquisition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the Company’s analysis
of the likelihood of the drug indication moving from phase II
through approval in the FDA approval process and then reaching the
cumulative revenue milestones. Based on the assumptions, the fair
value of the milestone obligation was determined to be
$1.1 million at March 7, 2017. There was no change to the
fair value of the contingent consideration as of September 30,
2017. The fair value of the contingent consideration was determined
by applying a 15.3% probability of achieving each milestone.
Additionally, the Company made an assessment that the commercial
milestones of $100 million and $200 million in applicable
revenue could be reached in 2023 and 2025, respectively. These
inputs are considered Level 3 inputs under the fair value
measurements and disclosure guidance.
On January 13, 2016, the Company entered into an agreement to
sublease its excess space located in Redwood City. By the end of
February 2016 the Company removed all equipment, furniture and
fixtures being stored in this excess space and ceased use of this
space. The fair value of the cease-use sub-leas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As of September 30, 2017, and December 31, 2016, the
Company had $5.3 million and $2.6 million in money market
funds, respectively.
The following table sets forth a summary of the changes in the fair
value of the Company’s Level 1 and Level 3
warrants, which are treated as liabilities, as follows (dollars in
thousands).
Series A Warrant Series C Warrant
Number of Liability Number of Liability
Balance at December 31, 2016 485,121 $ 194 118,083 $ 86
Change in value of Series A Warrants
— 95
—
—
Change in value of Series C Warrants
—
—
— (66 )
Balance at September 30, 2017 485,121 $ 289 118,083 $ 20</t>
  </si>
  <si>
    <t>Note 4. 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6
Total Level 1 Level 2 Level 3
Assets
Money market fund $ 2,563,247 $ 2,563,247
—
—
Liabilities
Series A warrant liability 194,048 194,048
—
—
Series C warrant liability 85,490
—
— 85,490
Total common stock warrant liability $ 279,538 $ 194,048
— $ 85,490
Fair Value Measurements at
December 31, 2015
Total Level 1 Level 2 Level 3
Assets
Money market fund $ 3,803,929 $ 3,803,929
—
—
Liabilities
Series A warrant liability 1,212,803 1,212,803
—
—
Series B warrant liability 865,000
—
— 865,000
Series C warrant liability 462,437
—
— 462,437
Total common stock warrant liability $ 2,540,240 $ 1,212,803
— $ 1,327,437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B and Series C Warrants are based
on significant inputs that are unobservable and thus represent
Level 3 measurements. The Company’s estimated fair value
of the Series B Warrant liability is calculated using a Monte Carlo
simulation. Key assumptions include the volatility of the
Company’s stock, the expected warrant term, expected dividend
yield and risk-free interest rates. (see Note 6) The
Company’s estimated fair value of the Series C Warrant
liability is calculated using the Black-Scholes valuation model,
which is equivalent to fair value computed using the Binomial
Lattice Option Model. Key assumptions include the volatility of the
Company’s stock, the expected warrant term, expected dividend
yield and risk-free interest rates. (see Note 6) The
Level 3 estimates are based, in part, on subjective
assumptions.
The agreement to pay the annual royalty in the NeoForce acquisition
resulted in the recognition of a contingent consideration, which
was recognized on the acquisition date. Subsequent changes to
estimates of the amount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obligation was determined to be $153 thousand at
the date of acquisition and $136 thousand as of
December 31,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On January 13, 2016, we entered into an agreement to sublease
our excess space located in Redwood City. By the end of February,
we removed all equipment, furniture and fixtures being stored in
this excess space and ceased use of this space. The fair value of
the cease-use sub-leas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financial instruments, which are treated as liabilities, as
follows:
Series A Warrant Series B Warrant Series C Warrant
Number of Liability Number of Liability Number of Liability
Balance at December 31, 2015 485,121 $ 1,212,803 23,316 $ 865,000 118,083 $ 462,437
Change in value of Series A Warrants
— (1,018,755 )
—
—
—
—
De-recognition
—
— (20,460 ) (593,584 )
—
—
De-recognition
—
— (2,856 )
—
—
—
Change in value of Series B Warrants
—
—
— (271,416 )
—
—
Change in value of Series C Warrants
—
—
—
—
— (376,947 )
Balance at December 31, 2016 485,121 $ 194,048
— $
— 118,083 $ 85,490</t>
  </si>
  <si>
    <t>Property and Equipment, Net</t>
  </si>
  <si>
    <t>Property, Plant and Equipment [Abstract]</t>
  </si>
  <si>
    <t>Note 5. Property and Equipment, Net
Property and equipment consisted of the following:
December 31, December 31,
Furniture and fixtures $ 23,074 $ 15,439
Computer hardware 56,527 43,469
Leasehold improvements 12,849 9,117
92,450 68,025
Less accumulated depreciation and amortization (50,429 ) (32,562 )
Total $ 42,021 $ 35,463
Depreciation expense was $18,670 and $10,274 for the fiscal years
ended December 31, 2016 and December 31, 2015,
respectively.
Depreciation expense of $13,628 and $57,141 was classified in
discontinued operations for the years ended December 31, 2016,
and 2015, respectively.</t>
  </si>
  <si>
    <t>Warrant Liabilities</t>
  </si>
  <si>
    <t>Equity [Abstract]</t>
  </si>
  <si>
    <t xml:space="preserve">Note 6. Warrant Liabilities
Warrants terms
The Company has issued and outstanding Series A Warrants and Series
C Warrants (the “Warrants”).
The Company’s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Company’s cash or
cash equivalent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The Company classified the Warrants as liabilities at their fair
value and will re-measure
Under ASC 815-40-35,
Series A Warrants
The Company has issued 489,921 Series A Warrants to purchase shares
of its Common Stock at an exercise price of $32.50 per share in
connection with the unit offering offered in the Company’s
initial public offering (“IPO”) in November 2014. The
Series A Warrants are exercisable at any time prior to the
expiration of the five-year term on November 12, 2019.
Upon the completion of the IPO, the Series A Warrants started
trading on the NASDAQ under the symbol CAPNW, and now under the
symbol SLNOW as the result of the The Company name change to Soleno
Therapeutics, Inc. in May 2017. As the Series A Warrants are
publicly traded, the Company uses the closing price on the
measurement date to determine the fair value of these the Series A
Warrants.
Since their issuance, a total of 4,800 Series A Warrants have been
exercised. As of September 30, 2017, the fair value of the
485,121 outstanding Series A Warrants was approximately $289,000,
and the decrease of $126,000 and the increase of $95,000,
respectively, in fair value during the three and nine months ended
September 30, 2017, was recorded as other income and other
expense, respectively, in the statement of operations. As of
September 30, 2016, the fair value of the outstanding Series A
warrants was approximately $509,000, and the decrease of $121,000
and $703,000 in fair value during the three and nine months ended
September 30, 2016, was recorded as other income in the
statement of operations.
Series B Warrants
The Company issued 489,921 Series B Warrants to purchase shares of
its Common Stock at an exercise price of $32.50 per share in
connection with the IPO. Certain Series B Warrant holders elected
to exercise Series B Warrants for an aggregate of 117,902 shares of
Common Stock and a new Series C Warrant for each share of Common
Stock for which the Series B Warrants were exercised. Between
January 1, 2016, and the expiration of the Series B Warrants
on February 12, 2016, certain holders of the Series B Warrants
exercised in cashless transactions a total of 20,460 Series B
Warrants resulting in the issuance of 97,100 shares of Common
Stock. The remaining Series B Warrants expired on February 12,
2016 and no Series B Warrants remain outstanding thereafter.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The Series C Warrants are exercisable into 118,083 shares of the
Company’s Common Stock. As of September 30, 2017, the
fair value of the Series C Warrants was determined to be $20,000.
The decline in the fair value of the Series C Warrants of $4,000
during the three months ended September 30, 2017 and $66,000
in the nine months ended September 30, 2017, was recorded as
other income in the consolidated statement of operations. As of
September 30, 2016, the fair value of the Series C Warrants
was determined to be $115,000. The decline in the fair value of the
warrants of $79,000 during the three months ended
September 30, 2016, and $348,000 in the nine months ended
September 30, 2016 was recorded as other income in the
consolidated statement of operations.
The Company has calculated the fair value of the Series C Warrants
using a Black-Scholes pricing model, which requires the input of
highly subjective assumptions including the expected stock price
volatility. The Company used the following inputs:
June 30, December 31,
Volatility 90 % 90 %
Expected Term (years) 2.42 3.17
Expected dividend yield — % — %
Risk-free rate 1.53 % 1.51 % </t>
  </si>
  <si>
    <t xml:space="preserve">Note 6. Warrant Liabilities
Warrants terms
The Company has issued Series A Warrants, Series B Warrants and
Series C Warrants (the “Warrants”).
The Company’s Series A, Series B and Series C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IPO or Private
Transaction proceed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which is
equivalent to fair value computed using the Binomial Lattice Option
Model.
Accounting Treatment
The Company accounts for the Warrants in accordance with the
guidance in ASC 815 Derivatives and Hedging
The Company classified the Warrants, with a term greater than one
year, as long term liabilities at their fair value and will
re-measure
Under ASC 815-40-35,
Series A Warrants
The Company has issued 489,921 Series A Warrants to purchase shares
of its Common Stock at an exercise price of $32.50 per share in
connection with the unit offering offered in the Company’s
initial public offering (“IPO”) in November 2014. The
Series A Warrants are exercisable at any time prior to the
expiration of the five-year term on November 12, 2019.
Upon the completion of the IPO, the Series A Warrants started
trading on the NASDAQ under the symbol CAPNW. As the Series A
Warrants are publicly traded, the Company uses the closing price on
the measurement date to determine the fair value of these the
Series A Warrants.
Since their issuance, a total of 4,800 Series A Warrants have been
exercised. As of December 31, 2016, the fair value of the
485,121 outstanding Series A Warrants was approximately
$194 thousand, and the decrease of $1 million in fair
value during the year ended December 31, 2016 was recorded as
other income in the statement of operations.
Series B Warrants
The Company issued 489,921 Series B Warrants to purchase shares of
its Common Stock at an exercise price of $32.50 per share in
connection with the IPO.
Between January 1, 2016, and the expiration date of the Series
B Warrants of February 12, 2016, certain holders of Series B
warrants cashless exercised a total of 20,460 Series B Warrants
resulting in the issuance of 97,040 shares of Common Stock and the
derecognition of approximately $593 thousand in Series B
Warrant liability. The remaining Series B Warrant liability was
reduced to zero upon expiration resulting in the recording of
$272 thousand in other income in the statement of operations.
The remaining Series B Warrants expired unexercised on
February 12, 2016.
As of February 12, 2016 and December 31, 2015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February 12, December 31, 2015
Volatility 90 % 90 %
Expected Term (years) 0.00 0.12
Expected dividend yield — % — %
Risk-free rate 0.65 % 0.65 %
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n future operating
results.
Series C Warrants
On March 5, 2015, the Company entered into separate agreements
with certain Series B Warrant holders, who agreed to exercise their
Series B Warrants to purchase an aggregate of 117,902 shares of the
Company’s Common Stock at an exercise price of $32.50 per
share, resulting in the de-recognition
In April 2015, the Company issued a tender offer to the remaining
holders of Series B Warrants to induce the holders to cash exercise
the outstanding Series B Warrants in exchange for new Series C
Warrants with an exercise price of $31.25 per share that expire on
March 5, 2020. The tender offer was extended to Series B
Warrant holders under a registration statement filed with the SEC
on Form S-4,
The Series C Warrants are exercisable into 118,083 shares of the
Company’s Common Stock. As of December 31, 2016, the
fair value of the Series C Warrants was determined to be $85,490.
The decline in the fair value of the liability for the Series C
Warrants of $376,947 in the year ended December 31, 2016 was
recorded as other income in the consolidated statement of
operations.
The Company has calculated the fair value of the Series C Warrants
using a Black-Scholes pricing model, which is equivalent to the
fair value computed using the Binomial Lattice Option Model. The
Black-Scholes pricing model requires the input of highly subjective
assumptions including the expected stock price volatility. The
Company used the following inputs:
December 31, December 31, 2015
Volatility 90 % 90 %
Expected Term (years) 3.17 4.17
Expected dividend yield — % — %
Risk-free rate 1.51 % 1.76 % </t>
  </si>
  <si>
    <t>Commitments and Contingencies</t>
  </si>
  <si>
    <t>Commitments and Contingencies Disclosure [Abstract]</t>
  </si>
  <si>
    <t>Note 8. Commitments and Contingencies
Facility Leases
On July 1, 2015 the Company executed a new four year
non-cancelable
The Company leases office space under a non-cancelable
The Company also leased approximately 2,100 square feet of office
space for its operations in Ivyland, Pennsylvania under a
month-to-month
Rent expense was $405,000 and $462,000 during the nine months
ended September 30, 2017, and 2016,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eoForce, the
Company agreed to pay the former NeoForce shareholder an annual
royalty payment for a period of 36 months. The agreement to pay the
annual royalty resulted in the recognition of a contingent
consideration, which was recognized at the closing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obligation was determined to be $153,000 at June 30,
2016. The fair value of the royalty obligation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contingent
consideration was classified as liabilities held for sale as of
June 30, 2017. The Neo Force royalty obligation was assumed by
Flexicare Medical Limited to whom the company sold NFI on
July 18, 2017 (see Note 5).
In connection with the merger with Essentialis, the Company agreed
to pay Essentialis stockholders earnout payments up to a maximum of
$30 million upon the achievement of certain commercial
milestones associated with the sale of Essentialis’ product.
The agreement to pay the commercial milestones resulted in the
recognition of a contingent consideration, which was recognized at
the inception of the transaction, and subsequent changes to
estimate of the amounts of contingent consideration to be paid will
be recognized as charges or credits in the statement of operations.
The fair value of the contingent consideration is based on the
Company’s analysis of the likelihood of the drug indication
moving from phase II through approval in the Federal Drug
Administration approval process and then reaching the cumulative
revenue milestones. Based on the assumptions, the fair value of the
milestone obligation was determined to be $1.1 million at
March 7, 2017. There was no change to the fair value of the
contingent consideration as of September 30, 2017. The entire
$1.1 million was classified as a long-term liability.</t>
  </si>
  <si>
    <t>Note 7. Commitments and Contingencies
Facility Leases
On July 1, 2015 the Company executed a new four
year non-cancelable
The Company leases office space under
a non-cancelable
The Company also leases approximately 2,100 square feet for its
operations in Ivyland, Pennsylvania under
a month-to-month
Minimum rental commitments under all noncancelable leases with an
initial term in excess of one year as of December 31, 2016
were as follows:
Year ending December 31: Operating
2017 $ 750,118
2018 629,923
2019 334,747
Total $ 1,714,788
The table above does not consider the impact of lease payments the
Company will receive under the sublease executed in January
2016.
Rent expense was $595,000 and $375,000 during the years
ended December 31, 2016 and 2015,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eoForce, the
Company agreed to pay the former NeoForce shareholder an annual
royalty payment for a period of 36 months.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see Note 11).
As of December 31, 2016, the Company updated the cash flow and
revenue projections. Based on the updated assumptions, the fair
value of the net unpaid Royalty was determined to be $136,000. As a
result, the Company recognized $15,000 of general and
administrative expense in the statement of operations.
On February 28, 2017, the Company settled the Lawsuit (see
Note 14) by agreeing to make additional supplemental disclosures
and agreeing to pay $175,000 for dismissal of the Lawsuit. This
amount was recorded as a current liability on the balance sheet as
of December 31, 2016 and recognized as general and
administrative expense in the statement of operations for the year
ended December 31, 2016. The stipulation of dismissal is
pending with the court.</t>
  </si>
  <si>
    <t>Stockholders' Equity</t>
  </si>
  <si>
    <t>Note 9. Stockholders’ Equity
Convertible Preferred Stock
The Company is authorized to issue 10,000,000 shares of Preferred
Stock.
The Company has issued a total of 13,780 Series B Convertible
Preferred Stock under the 2016 Sabby Purchase Agreement, with a par
value of $0.001 and a stated value of $1,000 per share. The Series
B Convertible Preferred Stock is convertible to Common Stock of the
Company at the rate of 200 shares of Common Stock for each
converted share of Series B Convertible Preferred Stock.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The Series B Convertible Preferred
Stock do not have an expiration date and are not redeemable at the
option of the holders. In connection with each close of the Series
B Convertible Preferred Stock, the Company was obligated to
repurchase the remaining outstanding Series A Convertible Preferred
Stock at the original issuance price. In addition, the exercise
price of the existing Series D Warrants originally issued in
conjunction with the 2015 Sabby Purchase Agreement was reduced from
$12.30 to $8.75 per share on the effective date of the 2016 Sabby
Purchase Agreement. Sabby converted 1,000 shares of Series B
Convertible Preferred Stock into 200,000 shares of Common Stock
during 2016.
During the nine months ended September 30, 2017, Sabby
converted 2,731 Series B Convertible Preferred stock into 546,200
shares of Common Stock. As of September 30, 2017, there were
10,049 Series B Convertible Preferred Stock outstanding.
Common Stock
The Company issued 3,783,388 shares of common stock to stockholders
of Essentialis. The Company held back 182,675 shares of common
stock as partial recourse to satisfy indemnification claims, and
such shares will be issued to Essentialis stockholders on the 1
year anniversary of the closing of the merger. The Company is also
obligated to issue an additional 913,389 shares of common stock to
Essentialis stockholders upon the achievement of a development
milestone.
The Company also issued 1,666,666 shares of common stock at $4.80
per share for an investment of $8 million from the completion
of the concurrent financing and issued 416,666 shares of common
stock at $4.80 per share for an investment of $2 million from
Aspire Capital.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for less than 110% of
fair value. The vesting period is normally monthly over a
period of 4 years from the vesting date. The contractual term of an
option is no longer than 5 years for ISOs for which the grantee
owns greater than 10% of the voting power of all classes of stock
and no longer than ten years for all other options.
Compensation expense is allocated on a departmental basis, based on
the classification of the option holder. No income tax benefits
have been recognized in the statements of operations for
stock-based compensation arrangements as of September 30,
2017, and September 30, 2016.
Stock compensation expense (in thousands) was allocated between
departments as follows.
Three Months Ended September 30,
Nine Months Ended September 30,
2017 2016 2017 2016
Research &amp; Development $ 43 $ 41 $ 140 $ 116
Sales &amp; Marketing
— 11 7 22
General &amp; Administrative 183 154 708 422
Total $ 226 $ 206 $ 855 $ 560
No options were granted during the three months ended
September 30, 2017 and 2016, and the fair value of each award
granted for the nine months ended September 30, 2017 and 2016,
was estimated on the date of grant using the Black-Scholes option
pricing model with the following assumptions.
Three Months Ended September 30,
Nine Months Ended September 30,
2017 2016 2017 2016
Expected life (years)
—
— 5.5-6.08 5.5-6.08
Risk-free interest rate
—
— 1.9%-2.2% 1.3%-1.7%
Volatility
—
— 61%-69% 65% - 73%
Dividend rate
—
— — % — %
The Black-Scholes option-pricing model requires the use of highly
subjective assumptions to estimate the fair value of stock-based
awards. These assumptions include:
• Expected volatility:
• Expected term:
• Risk-free rate:
• Expected dividend yield:
The following table summarizes stock option transactions for the
nine months ended September 30, 2017 as issued under the
Plans:
Shares Number of Weighted-
Weighted (in years)
Balance at January 1, 2017 191,771 581,686 $ 17.10 8.48
Additional shares authorized 134,295
—
Amendment to plan to authorize additional shares 1,785,837
—
Options granted (622,755 ) 622,755 3.05
Options exercised
—
—
Options canceled/forfeited 132,437 (132,437 ) 9.30
Balance at September 30, 2017 1,621,585 1,072,004 9.9 8.11
Options vested at September 30, 2017 533,202 $ 14.05 6.96
Options vested and expected to vest at September 30, 2017 1,072,004 $ 9.90 8.11
The weighted-average grant date fair value of employee options
granted was $3.05 and $4.05 per share for the nine months ended
September 30, 2017 and year ended December 31, 2016,
respectively. At September 30, 2017, total unrecognized
employee stock-based compensation was $1.4 million, which is
expected to be recognized over the weighted-average remaining
vesting period of 2.7 years. As of September 30, 2017, the
outstanding stock options had an intrinsic value of zero.
The fair value of an equity award granted to a non-employee non-employees
2014 Employee Stock Purchase Plan
Our Board of Directors and stockholders have adopted the 2014
Employee Stock Purchase Plan, or the ESPP. The ESPP has become
effective, and our Board of Directors will implement commencement
of offers thereunder in its discretion. A total of 27,967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55,936 shares; or
• such amount as determined by our
Board of Directors.
As of September 30, 2017 there were no purchases by employees
under this plan.
Series D Warrants
As part of the 2015 Sabby Purchase Agreement, the Company
previously issued 562,162 Series D Warrants, with an exercise price
of $12.30. The exercise price of 540,540 Series D Warrants issued
to Sabby were subsequently amended to $8.75 per share and a term of
five years expiring on October 15, 2020 pursuant to the 2016
Sabby Purchase Agreement. The exercise price of the remaining
21,621 Series D Warrants issued to Maxim LLC, as placement agent,
was $12.30, and are exercisable beginning on April 15, 2016,
and through and including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therein. The Company evaluated the registration payment arrangement
stipulated in the terms of the 2015 Sabby Purchase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s part of the 2016 Sabby Purchase Agreement, the Company issued to
Maxim LLC, as its placement agent, 24,000 Series D Warrants, with
an exercise price of $8.75 and a term of five years expiring in
July and September of 2021.
Accounting Treatment
The Company accounts for the Series D Warrants in accordance with
the guidance in ASC 815 Derivatives and Hedging
Other Common Stock Warrants
As of September 30, 2017, the Company had 102,070 Common Stock
warrants outstanding originally issued in conjunction with the
2010/2012 convertible notes, with an exercise price of $24.35 and a
term of 10 years expiring in November 2024. The Company also has
outstanding 1,851 Common Stock warrants issued in 2009, with an
exercise price of $108.00 and a term of 10 years, expiring in
January 2019 and 16,500 Common Stock warrants issued to the
underwriter in our IPO, with an exercise price of 35.70 and a term
of 10 years, expiring in November 2024.</t>
  </si>
  <si>
    <t>Note 8. Stockholders’ Equity
Convertible Preferred Stock
The Company is authorized to issue 10,000,000 shares of Preferred
Stock.
The Company issued a total of 10,000 Series A Convertible Preferred
Stock under the 2015 Sabby Purchase Agreement, with a par value of
$0.001 and a stated value of $1,000 per share. The Series A
Convertible Preferred Stock did not have an expiration date and
were not redeemable at the option of the holders. During the three
months ended March 31, 2016 and June 30, 2016 the holders
of the Series A Convertible Preferred Stock converted 1,665 and
555, respectively, shares of Series A Convertible Preferred Stock
resulting in the issuance of 180,000 and 60,000 shares of Common
Stock, respectively. Under the 2016 Sabby Purchase Agreement, the
remaining 7,780 shares of Series A Convertible Preferred Stock were
repurchased.
The Company has issued a total of 13,780 Series B Convertible
Preferred Stock under the 2016 Sabby Purchase Agreement, with a par
value of $0.001 and a stated value of $1,000 per share (see Note
2). During the year ended December 31, 2016, the holders of
the Series B Convertible Preferred Stock converted 1,000 shares of
the Series B Convertible Preferred Stock resulting in the issuance
of 200,000 shares of Common Stock. Under the terms of the Series B
Convertible Preferred Stock, in no event shall shares of Common
stock be issued to Sabby upon conversion of the Series B
Convertible Preferred Stock to the extent such issuance of shares
of Common Stock would result in Sabby having ownership in excess of
4.99%. The Series B Convertible Preferred Stock do not have an
expiration date and are not redeemable at the option of the
holders. In connection with each close of the Series B Convertible
Preferred Stock, the Company was obligated to repurchase the
remaining outstanding Series A Convertible Preferred Stock at the
original issuance price. In addition, the exercise price of the
existing Series D Warrants originally issued in conjunction with
the 2015 Sabby Purchase Agreement was reduced from $12.30 to $8.75
per share on the effective date of the 2016 Sabby Purchase
Agreement.
The Company has recognized the repurchase of the Series A
Convertible Preferred Stock as an extinguishment of the Series A
Convertible Preferred Stock. The Company compared the fair value of
the Series B Convertible Preferred Stock immediately after the two
close dates under the 2016 Sabby Purchase Agreement to the carrying
value of the Series A Convertible Preferred Stock immediately prior
to the two close dates under the 2016 Sabby Purchase Agreement. The
Company recorded the excess of the aggregate fair value of the
Series B Convertible Preferred Stock, $3.4 million, as a loss
on extinguishment. In addition, the Company estimated the effect of
modifying the exercise price on the existing Series D warrants to
be $203 thousand. The Company therefore recorded a total of
$3.7 million extinguishment loss to net loss applicable to
common stockholders.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fiscal years ended
December 31, 2016 and 2015 of $871,270 and $942,369,
respectively. The compensation expense is allocated on a
departmental basis, based on the classification of the option
holder. No income tax benefits have been recognized in the
statements of operations for stock-based compensation arrangements
as of December 31, 2016 and December 31, 2015.
Stock compensation expense was allocated between departments as
follows;
Year ended
December 31, December 31,
Research &amp; Development $ 165,154 $ 148,948
Sales &amp; Marketing 30,418 62,533
General &amp; Administrative 675,698 730,888
Total $ 871,270 $ 942,369
The Company granted options to purchase 267,851 and 191,142 of the
Company’s common stock in 2016 and 2015. The fair value of
each award granted was estimated on the date of grant using the
Black-Scholes option pricing model with the following assumptions
for the year ended December 31, 2016:
Year Ended
December 31, December 31,
Expected life (years) 6.1 6.1
Risk-free interest rate 1.3% - 1.7% 1.6% - 1.7%
Volatility 65% - 73% 56% - 66%
Dividend rate — % — %
The Black-Scholes option-pricing model requires the use of highly
subjective assumptions to estimate the fair value of stock-based
awards. These assumptions include:
• Expected volatility:
• Expected term:
• Risk-free rate:
• Expected dividend yield:
The following table summarizes stock option transactions for the
years ended December 31, 2016 and 2015 as issued under the
Plans:
Shares Available Number of Weighted- Weighted
(in years)
Balance at December 31, 2014 121,212 214,402 $ 31.70
Additional shares authorized 54,152
—
—
Options granted (191,142 ) 191,142 15.40
Options exercised (16,769 ) 17.50
Options canceled/forfeited 17,007 (17,007 ) 25.15
Balance at December 31, 2015 1,229 371,768 24.10 8.75
Additional shares authorized 112,143
—
—
Amendment to plan to authorize additional shares 300,000
—
—
Options granted (267,851 ) 267,851 6.80
Options exercised
— (11,683 ) 6.00
Options canceled/forfeited 46,249 (46,249 ) 15.45
Balance at December 31, 2016 191,770 581,687 $ 17.10 8.48
Options vested at December 31, 2016 290,006 $ 20.60 8.13
Options vested and expected to vest at December 31, 2016 581,686 $ 17.10 8.48
The weighted-average grant date fair value of employee options
granted was $8.30 and $4.05 per share for the year ended
December 31, 2016 and December 31, 2015, respectively. At
December 31, 2016 total unrecognized employee stock-based
compensation was $1,553,427, which is expected to be recognized
over the weighted-average remaining vesting period of 2.7 years. As
of December 31, 2016, the outstanding stock options had an
intrinsic value of zero.
The fair value of an equity award granted to a non-employee non-employees
In June 2016, the Company granted 11,000 NSOs to sales
representatives of Bemes, Inc. Of the 11,000 options granted, 5,499
options with a fair value of $26,355 vested immediately upon grant.
Accelerated vesting of the remaining options were contingent on the
satisfaction of certain performance requirements, that were not
met. Regardless of not achieving accelerated vesting, the remaining
options have a one year cliff vesting. As a result, the Company
recognized $13,502 in expense for the remaining options during
2016, which will vest during the first quarter of 2017. Total
expense for the two groups of options reflects the fair value of
the Company’s common stock on the applicable vesting
commencement dates.
2014 Employee Stock Purchase Plan
Our board of directors and stockholders have adopted the 2014
Employee Stock Purchase Plan, or the ESPP. The ESPP has become
effective, and our board of directors will implement commencement
of offers thereunder in its discretion. A total of 27,967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55,936 shares; or
• such amount as determined by our
board of directors.
As of December 31, 2016 there were no purchases by employees
under this plan.
Series D Warrants
The Company has issued 256,064 Series D Warrants, with an exercise
price of $12.30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December 31, 2016, the Company had 96,029 Common Stock
warrants outstanding from the 2010/2012 convertible notes, with an
exercise price of $24.35 and a term of 10 years expiring in
November 2024. During the year ended December 31, 2015, 8,744
Common Stock warrants were cashless exercised resulting in the
issuance of 2,681 shares of the Company’s Common Stock. The
Company also has outstanding 1,851 Common Stock warrants issued in
2009, with an exercise price of $108.00 and a term of 10 years,
expiring in January 2019 and 16,500 Common Stock warrants issued to
the underwriter in our IPO, with an exercise price of $35.70 and a
term of 10 years, expiring in November 2024.</t>
  </si>
  <si>
    <t>Income Taxes</t>
  </si>
  <si>
    <t>Income Tax Disclosure [Abstract]</t>
  </si>
  <si>
    <t>Note 9. Income Taxes
Due to net losses in 2016 and 2015, the Company had no material
current, deferred, or total income tax expense in the years ended
December 31, 2016 and 2015.
The geographical distribution of loss before income taxes are
summarized below:
December 31,
2016 2015
United States $ (6,501,997 ) $ (9,740,066 )
Foreign (235,623 )
—
Total $ (6,737,620 ) $ (9,740,066 )
Loss resulting from discontinued operations $ (5,305,894 ) $ (6,168,480 )
Taxes allocated to discontinued operations 21,700
—
A reconciliation of income tax expense for continuing operations
with amounts determined by applying the statutory U.S. federal
income tax rate to income before income taxes is as follows:
December 31,
2016 2015
Tax on the loss before income tax expense computed at the federal
statutory rate of 34% $ (2,290,862 ) $ (3,311,267 )
State tax (benefit) at statutory rate, net of federal benefit (136,982 ) (568,213 )
Foreign Rate Differential 35,343
—
Change in Valuation Allowance 2,355,170 1,826,219
Change in research and development credits (129,974 ) (60,991 )
Stock Based Compensation - ISO 274,506
—
Change in fair value of warrants (619,067 ) 1,493,215
Other 511,866 621,037
Effective income tax rate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6 and 2015:
December 31,
2016 2015
Non-Current
Reserves and accruals $ 159,163 $ 152,137
Assets held for sale 63,540 144,606
Net Operating Loss Carryforwards 30,291,080 26,174,912
Research and development credits carryforwards 1,580,253 1,381,296
Intangible Assets (74,376 ) (77,168 )
Fixed Assets (1,764 ) 3,242
Total Non-Current 32,017,896 27,779,025
Valuation Allowance (32,017,896 ) (27,779,025 )
Net Deferred Tax Liability $
— $
—
The Company has recorded a full valuation allowance against its net
deferred tax assets as it believes that it is more likely than not
that such assets will not be realized. The valuation allowance
increased by $4,238,871 from December 31, 2015 to
December 31, 2016 primarily due to the generation of current
year net operating losses and research and development credits
claimed.
As of December 31, 2016, the Company had $80 million of
federal, $52 million of state and $235,000 of United Kingdom
net operating losses available to offset future taxable income. The
federal net operating loss carryforwards begins to expire in 2019,
the state net operating loss carryforwards will begin to expire in
2017 and the foreign net operating loss carryforward can be carried
forward indefinitely. As of December 31, 2016, the Company
also had $1.5 million of federal and $1.2 million of
state research and development credit carryforwards. The federal
research and development credit carryforward begins to expire in
2024 and the state research and development credit can be carried
forward indefinitely.
United States taxes and foreign withholding taxes have not been
provided on undistributed earnings
for non-United
The following tables summarize the activities of gross unrecognized
tax benefits:
December 31,
2016 2015
Beginning balance $ 691,697 $ 673,247
Increase related to prior year tax positions
—
—
Decreases related to prior year tax positions 35,804 (13,207 )
Increase related to current year tax positions 67,461 31,657
Decreases related to current year tax positions
—
—
Ending Balance $ 794,962 $ 691,697
The amount of unrecognized tax benefits that would impact the
effective tax rate were approximately none and none as of
December 31, 2016 and December 31, 2015, respectively. As
of December 31, 2016, unrecognized tax benefits of $794,962
would be offset by a change in valuation allowance.
The Company files income tax returns in the U.S. federal
jurisdiction, certain state jurisdictions and the United Kingdom.
In the normal course of business, the Company is subject to
examination by federal, state, local and foreign jurisdictions,
where applicable. In the U.S federal jurisdiction, tax years 1999
forward remain open to examination, in the state tax jurisdiction,
years 2005 forward remain open to examination and in the foreign
jurisdiction 2015 remain open to examination. The Company is
currently not under audit by any federal, state or local
jurisdiction.
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6.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t>
  </si>
  <si>
    <t>Net loss per share</t>
  </si>
  <si>
    <t>Earnings Per Share [Abstract]</t>
  </si>
  <si>
    <t>Note 10. Net loss per share
Basic net loss per share is computed by dividing net loss by the
weighted-average number of Common Stock actually outstanding during
the period including contingent shares to be issued to Essentialis
stockholders of 182,675 shares of common stock to be issued on the
1 year anniversary of the closing of the merger and 913,389 shares
of common stock to be issued upon the achievement of a development
milestone. Diluted net loss per share is computed by dividing net
loss by the weighted-average number of Common Stock outstanding and
dilutive potential Common Stock that would be issued upon the
exercise of Common Stock warrants and options. For the three and
nine months ended September 30, 2017 and 2016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September 30
2017 2016
Series A Convertible preferred stock
—
—
Series B Convertible preferred stock 2,009,800 2,756,000
Warrants issued to 2010/2012 convertible note holders to purchase
common stock 102,070 102,070
Options to purchase common stock 1,072,004 587,630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62 586,162
Total 4,391,591 4,653,417</t>
  </si>
  <si>
    <t xml:space="preserve">Note 10.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year ended
December 31, 2016 and 2015,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16 2015
Convertible preferred stock 2,556,000 492,432
Warrants issued to 2010/2012 convertible note holders to purchase
common stock 96,029 96,029
Options to purchase common stock 581,686 371,767
Warrants issued in 2009 to purchase common stock 1,851 1,851
Warrants issued to underwriter to purchase common stock 16,500 16,500
Series A warrants to purchase common stock 485,121 485,121
Series B warrants to purchase common stock
— 23,316
Series C warrants to purchase common stock 118,083 118,083
Series D warrants to purchase common stock 586,162 256,064 </t>
  </si>
  <si>
    <t>Acquisition</t>
  </si>
  <si>
    <t>Business Combinations [Abstract]</t>
  </si>
  <si>
    <t xml:space="preserve">Note 11. Essentialis, Inc. Acquisition
On March 7, 2017, the Company acquired Essentialis through the
merger of the Company’s wholly-owned subsidiary Company E
Merger Sub, Inc., a Delaware corporation (“Merger
Sub”), whereby Merger Sub merged into Essentialis,with
Essentialis surviving the merger as a wholly owned subsidiary of
the Company.
In consideration, the Company issued 3,783,388 shares of common
stock to stockholders of Essentialis. The Company held back 182,675
shares of common stock as partial recourse to satisfy
indemnification claims, and such shares will be issued to
Essentialis stockholders on the 1 year anniversary of the closing
of the merger. The Company is also obligated to issue an additional
913,389 shares of common stock to Essentialis stockholders upon the
achievement of a development milestone. Additionally, upon the
achievement of certain commercial milestones associated with the
sale of Essentialis’ product in accordance with the terms of
the Merger Agreement, the Company is obligated to make cash earnout
payments of up to a maximum of $30 million to Essentialis
stockholders.
The transaction has been accounted for as an asset acquisition
under the acquisition method of accounting. The amendments in ASU
2017-01
Since the acquisition was determined to be an asset acquisition,
the total value of the purchase consideration will be allocated to
the asset acquired. The value of the shares issued on the
completion of the merger and the shares to be issued was based on
the stock price of the Company on the date of completion of the
merger. In addition, the trading history of the Company was
reviewed to assess the reliability of the implied consideration
value. The Company trades on the NASDAQ, a major U.S. stock
exchange, and has significant average daily trading volume with
tight intraday bid-ask
The agreement to pay the commercial milestones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the
Company’s analysis of the likelihood of the drug indication
moving from phase II through approval in the Federal Drug
Administration approval process and then reaching the cumulative
revenue milestones. In determining the likelihood of this
occurring, the analysis relied on 2016 research published by BIO,
Biomedtraker, &amp; Amplion titles “Clinical Development
Success Rates 2006-2015.” Based on management’s
assessment, a 15.3% probability of achieving each milestone was
determined to be reasonable. Additionally, the Company anticipates
that it could reach the commercial milestones of $100 million
and $200 million in applicable revenue in 2023 and 2025,
respectively.
The probability weighted milestone payments were discounted to
determine the present value of future payments. The analysis
utilized the weighted average cost of capital (WACC) discount rate.
The WACC used for the first and second milestones were 30% and 21%,
respectively.
The aggregate purchase price consideration was as follows:
Fair value of stock consideration $ 18,785,926
Fair value of contingent consideration 1,090,125
Total purchase price consideration $ 19,876,051
The fair value of the asset acquired is as follows:
Patents 19,876,051
Net Assets Acquired $ 19,876,051
As an asset acquisition, the Company also capitalized $573,000 of
total costs of acquiring the assets. These included legal fees of
$469,000, printing fees of $75,000 and accounting and other fees of
$29,000. The total intangible asset of $20.4 million was
recorded on the balance sheet and amortized over the life of the
patents through June 30, 2028.
The following table presents the unaudited pro forma results of
Soleno Therapeutics, Inc. (including the operations of Essentialis)
for the three and nine months ended September 30, 2017, and
2016 (in thousands, except per share amounts). The unaudited pro
forma financial information combines the results of operations of
Soleno and Essentialis as though the companies had been combined as
of the beginning of each of the fiscal periods presented. The
unaudited pro forma financial information is presented for
informational purposes only and is not indicative of the results of
operations that would have been achieved if the acquisition had
taken place at the beginning of fiscal 2016 or 2017.
Three Months Ended September 30,
Nine Months Ended September 30,
2017 2016 2017 2016
Pro forma total revenue $
— $ 329 $ 641 $ 1,167
Pro forma net loss $ (3,786 ) $ (7,075 ) $ (11,988 ) $ (15,039 )
Pro forma net loss per share - basic and diluted $ (0.56 ) $ (1.20 ) $ (0.81 ) $ (1.68 )
Proforma weighted-average shares - basic and diluted 6,797,067 5,906,396 14,802,976 8,939,450 </t>
  </si>
  <si>
    <t>Note 11. NeoForce Group, Inc. Acquisition
On September 8, 2015, the Company through its wholly owned
subsidiary Neoforce, Inc (“NFI”), acquired
substantially all of the assets of NeoForce in exchange for an
upfront cash payment of $1.0 million. In addition, the Company
agreed to pay the former NeoForce shareholder an annual royalty
payment for a period of 36 months (“Royalty”) in the
low single digits based on net sales of NeoForce products that were
acquired by the Company. As of December 31, 2016, the Company
recorded $11,142 of Royalty payable.
The acquisition of NeoForce strengthens the Company’s
commitment to leveraging technology to address unmet needs in
neonatology, which is a high growth segment in the healthcare
business. The Company plans to leverage the expertise and hospital
relationships of NeoForce to accelerate the adoption of
CoSens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and at December 31, 2015. The fair value of the royalty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aggregate purchase price consideration was as follows:
Cash consideration $ 1,000,000
Fair value of contingent consideration 153,000
Total purchase price consideration $ 1,153,000
The fair values of assets acquired at the transaction date are
summarized below:
Net tangible assets acquired $ 39,377
Customer contracts 259,730
Patents 135,890
Goodwill 718,003
Net Assets Acquired $ 1,153,000
Net tangible assets acquired consisted primarily of equipment,
furniture and fixtures.
Goodwill is an unidentifiable asset and, as such, can only be
measured as a residual. A significant component of the NeoForce
goodwill, which did not meet the criteria for separate recognition
as an intangible asset was a skilled and assembled workforce. The
founder of NeoForce, who became the General Manager of Neonatology
at the Company, brings 25 years of medical device sales, operations
and product development experience at neonatology focused
companies. The Company plans to use his expertise and broad
relationships with top tier hospitals across the United States to
accelerate the adoption of CoSense. The Company also expects to
achieve synergies in the areas of accounting, informational
technology, sales &amp; marketing and other general
administration expenses through the combination.
Pro Forma Financial Information (Unaudited)
The following table presents the unaudited pro forma results of the
Company (including the operations of Neoforce) for the year ended
December 31, 2015. The unaudited pro forma financial
information combines the results of operations of the Company and
NeoForce as though the companies had been combined as of the
beginning of the fiscal period presented. As of September 8,
2015, the date of the acquisition, the results of NFI have been
combined with the Company as a wholly-owned subsidiary. The
unaudited pro forma financial information is presented for
informational purposes only and is not indicative of the
consolidated results of operations that would have been achieved if
the acquisition had taken place at the beginning of fiscal 2015. In
addition, the unaudited pro forma financial information does not
attempt to project the future consolidated results of
operations.
December 31,
2015
Pro forma total revenues $ 1,168,846
Pro forma net loss $ (16,002,126 )
Pro forma net loss per share – basic and diluted $ (1.70 )
Pro forma weighted-average shares-basic and diluted 1,885,176
The unaudited pro forma financial information above reflects the
following:
• the increase of amortization expense
of $53,000 in the year ended December 31, 2015 related to the
estimated fair value of intangible assets from the purchase price
allocation which are being amortized over their estimated useful
lives through 2028. The change in depreciation expense related to
the change in estimated fair value of property and equipment from
the book value at the time of the acquisition was not
material.
For the year ended December 31, 2015, NFI revenue and net
income are classified in loss from discontinued operations in the
Company’s Consolidated Statement of Operations were $279,000
and $76,000, respectively.</t>
  </si>
  <si>
    <t>Compensation Plan for Board Members</t>
  </si>
  <si>
    <t>Compensation Related Costs [Abstract]</t>
  </si>
  <si>
    <t>Note 12. Compensation Plan for Board Members
The Compensation Committee of the Board of Directors of the Company
recommended and the Board approved a new compensation plan for the
payment of quarterly Board fees. Starting in the first quarter of
2017, all board fees have been paid in Common Stock of the Company.
Payment to the Board of Directors in shares of the Company’s
Common Stock is made after the close of the quarter in which the
compensation is earned. During the nine months ended
September 30, 2017, the Company issued 58,589 shares of Common
Stock to its Board members (see Note 14).</t>
  </si>
  <si>
    <t>Note 12. Compensation Plan for Board Members
The Compensation Committee of the Board of Directors of the Company
recommended and the Board approved a new compensation plan for the
payment of quarterly Board fees. At the election of each Board
member, beginning with the third quarter of 2016, they had the
option to either receive cash payments or to be paid in common
stock of the Company. For the third quarter of 2016, two of the
Board members elected to be paid in common stock of the Company
resulting in the issuance of 5,084 shares of common stock.</t>
  </si>
  <si>
    <t>Defined Contribution Plan</t>
  </si>
  <si>
    <t>Compensation and Retirement Disclosure [Abstract]</t>
  </si>
  <si>
    <t>Note 13.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t>
  </si>
  <si>
    <t>Subsequent Events [Abstract]</t>
  </si>
  <si>
    <t>Note 14. Subsequent Events
On October 2, 2017, the Company issued 31,718 shares of Common
Stock to members of its Board of Directors as compensation for
Board of Directors fees earned during the quarter ended
September 30, 2017 (see Note 12).
On October 6, 2017, the Company effected
a one-for-five
On December 4, 2017, we, and our wholly-owned subsidiary,
Capnia, Inc., a Delaware corporation, or Capnia, entered into a
joint venture with OptAsia Healthcare Limited, a Hong Kong company
limited by shares, or OAHL, with the purpose of developing and
commercializing medical monitors, including the CoSense ® End-Tidal end-tidal
On January 27, 2017, we entered into a Common Stock Purchase
Agreement (the “2017 Aspire Purchase Agreement”) with
Aspire Capital Fund, LLC (“Aspire Capital”), which
provides that, upon the terms and subject to the conditions and
limitations set forth therein, Aspire Capital is committed to
purchase up to an aggregate of $17.0 million in value of shares of
our Common Stock over the 30-month term of the 2017 Aspire Purchase
Agreement. We issued Aspire Capital 141,666 shares of Common Stock
as commitment shares under the 2017 Aspire Purchase Agreement. The
2017 Aspire Purchase Agreement was terminated upon the closing of
the 2017 PIPE Offering.
On December 11, 2017, the Company entered into a Securities
Purchase Agreement, or the Unit Purchase Agreement, with the
selling stockholders pursuant to which the Company sold and issued
8,141,116 immediately separable units at a price per unit of $1.84
for aggregate gross proceeds of approximately $15,000,000. Each
unit consisted of one share of the Company’s common stock and
a warrant to purchase 0.74 of a share of the Company’s common
stock at an exercise price of $2.00 per share, for an aggregate of
8,141,116 shares of the Company’s common stock, or the
Shares, and corresponding warrants, or the 2017 PIPE Warrants, to
purchase 6,024,425 shares of the Company’s common stock, or
the Warrant Shares. The Company refers to the Shares and the
Warrant Shares collectively as the Resale Shares. The Company also
granted certain registration rights to the selling stockholders
pursuant to the Unit Purchase Agreement pursuant to which, among
other things, the Company is preparing and filing this registration
statement with the SEC to register for resale the Resale
Shares.
During December 2017, a holder of the Series B Convertible
preferred stock elected to convert 5,478 shares of the Series B
Convertible shares it held into 1,095,600 shares of the
Company’s Common Stock.</t>
  </si>
  <si>
    <t>Note 14. Subsequent Events
(i) Merger agreement with Essentialis
On December 22, 2016, the Company entered into the Merger
Agreement with Essentialis. Consummation of the merger was subject
to various closing conditions, including the Company’s
consummation of a financing of at least $8 million at, or
substantially contemporaneous with, the closing of the Merger and
the receipt of stockholder approval of the Merger at a special
meeting of stockholders.
On March 6, 2017, the Company held a special shareholder
meeting and received approval for issuance of the merger shares
under the Merger Agreement with Essentialis, issuance of the shares
of common stock for the $8 million of concurrent financing and
issuance of the shares of common Stock for the $2 million
investment by Aspire Capital.
On March 7, 2017, the Company completed the merger with
Essentialis and issued 3,783,388 shares of common stock to
shareholders of Essentialis. The Company held back 182,676 shares
of common stock as partial recourse to satisfy indemnification
claims, and such shares will be issued to Essentialis stockholders
on the 1 year anniversary of the closing of the merger. The Company
is also obligated to issue an additional 913,389 shares of common
stock to Essentialis stockholders upon the achievement of a
development milestone. Assuming that we issues all of the shares of
our common stock held back and the development milestone is
achieved, we would issue a total of 4,879,453 shares of common
stock to Essentialis stockholders. Additionally, upon the
achievement of certain commercial milestones associated with the
sale of Essentialis’ product in accordance with the terms of
the Merger Agreement, we are obligated to make cash earnout
payments of up to a maximum of $30 million to Essentialis
stockholders. The merger consideration described above will be
reduced by any such shares of common stock issuable, or cash
earnout payments payable, to Essentialis’
management carve-out
In addition, the Company issued 1,666,666 shares of common stock
for an investment of $8 million from the completion of the
concurrent financing and issued 416,666 shares of common stock for
an investment of $2 million from Aspire Capital.
(ii) Shareholder lawsuit
On February 28, 2017, in regards the Lawsuit mentioned below,
the Company agreed to make additional supplemental disclosures and
pay $175,000 for dismissal of the lawsuit. This amount was accrued
as a current liability on the balance sheet as of December 31,
2016 and recorded as an expense in general and administrative
expense on the statement of operations for the year ended
December 31, 2016.
On February 16, 2017, the Lawsuit
captioned Garfield v. Capnia,
Inc., et al. C17-00284 8-K
(iii) Sabby conversion of Series B convertible
stock
On January 4th, 10th, 12th and 18th of January 2017, the two funds
managed by Sabby converted an aggregate of 601 shares of their
Series B Convertible Stock into 120,200 shares of Common Stock.
(iv) Aspire purchase agreement
On January 27, 2017, the Company entered into the 2017 Aspire
Purchase Agreement with Aspire Capital Fund, LLC, which provides
that, upon the terms and subject to the conditions and limitations
set forth therein, Aspire Capital is committed to purchase up to an
aggregate of $17.0 million in value of shares of our Common
Stock over the 30-month
(v) Change of name to Soleno Therapeutics, Inc. from Capnia,
Inc.
On May 8, 2017, the Company obtained stockholder approval to amend
the Amended and Restated Certificate of Incorporation of the
Company, to change the name if the Company to Soleno, Therapeutics,
Inc.
(vi) Reverse stock split
On October 6, 2017, the Company effected a one-for-five reverse
stock split of its then outstanding Common Stock. Consequently, all
common shares and other per share amounts and disclosures have been
retroactively adjusted for all periods presented herein.
(vii) Discontinued operations and assets held for
sale
Subsequent to the merger with Essentialis described above, the
Company explored opportunities divest, sell or dispose of the
CoSense, Neo Force, Inc. and Serenz businesses.
Under ASC 205-20-45-10, during the period in which a component
meets the assets held for sale and discontinued operations
criteria, an entity must present the assets and liabilities of the
discontinued operation separately in the asset and liability
sections of the balance sheet for the comparative reporting
periods. The prior period balance sheet should be reclassified for
the held for sale items. For income statements, the current and
prior periods should report the results of operations of the
component in discontinued operations when comparative income
statements are presented.
On September 2, 2015, the Company established NeoForce, Inc.
(“NFI”), a wholly owned subsidiary of the Company and
through NFI, acquired substantially all of the assets of an
unrelated privately held company NeoForce Group,
Inc.(“NeoForce”). NFI markets innovative pulmonary
resuscitation solutions for the inpatient and ambulatory neonatal
markets. The Company sold NFI in a stock transaction that was
completed on July 18, 2017, pursuant to a Stock Purchase
Agreement with Neoforce Holdings, Inc. a wholly-owned subsidiary of
Flexicare Medical Limited, a privately-held United Kingdom company
(see Note 5).
The components of the Balance Sheet accounts presented as assets
and liabilities held for sale are as follows.
December 31, 2016 December 31, 2015
Current assets
Accounts receivable $ 133,337 $ 156,127
Inventory 660,391 551,008
Prepaid expenses and other current assets
— 8,624
Current assets held for sale 793,728 715,759
Long-term assets
Property &amp; equipment, net 60,539 50,282
Goodwill 718,003 718,003
Other intangible assets 817,465 916,807
Long-term assets held for sale 1,596,007 1,685,092
Current liabilities
Accounts payable 123,379 199,714
Accrued compensation and other current liabilities 119,021 1,116,699
Total current liabilities for sale 246,400 1,316,413
Long-term liabilities
Other long-term liabilities 81,000 109,404
Long-term liabilities held for sale $ 81,000 $ 109,404
The components of the Statement of Operations presented as
Discontinued Operations are as follows.
Year Ended December 31,
2016 2015
Product revenue $ 1,450,788 $ 219,917
Government grant revenue
— 387,555
Total revenue 1,450,788 607,472
Cost of product revenue 1,509,306 352,683
Gross profit loss (58,518 ) 254,789
Expenses
Research and development 2,937,662 4,536,244
Sales and marketing 1,630,591 1,737,470
General and administrative 659,227 149,555
Total expenses 5,227,480 6,423,269
Operating loss (5,285,998 ) (6,168,480 )
Other income (expense) (19,896 )
—
Net loss from discontinued operations, net of tax effect $ (5,327,594 ) $ (6,168,480 )
Stock-based compensation expense of approximately $132,000 and
$211,000 was classified in discontinued operations for the years
ended December 31, 2016, and 2015, respectively.</t>
  </si>
  <si>
    <t>Discontinued Operations, Assets Held for Sale and Asset Sale Transaction</t>
  </si>
  <si>
    <t>Discontinued Operations and Disposal Groups [Abstract]</t>
  </si>
  <si>
    <t>Note 5. Discontinued Operations, Assets Held for Sale and Asset
Sale Transaction
Subsequent to the merger with Essentialis (see Note 11), the
Company explored opportunities divest, sell or dispose of the
CoSense, Neo Force, Inc. and Serenz businesses.
Under ASC 205-20-45-10,
The components of the balance sheet accounts presented as assets
and liabilities held for sale were as follows:
September 30, 2017 December 31, 2016
Current assets
Accounts receivable $ 126 $ 130
Inventory 437 660
Current assets held for sale 563 790
Long-term assets
Property &amp; equipment, net
— 39
Goodwill
— 718
Other intangible assets 458 818
Long-term assets held for sale 458 1,575
Current liabilities
Accounts payable 23 127
Accrued compensation and other current liabilities 90 119
Total current liabilities for sale 113 246
Long-term liabilities
Other long-term liabilities $
— 81
Long-term liabilities held for sale $
— $ 81
The components of the income statement accounts presented as
Discontinued Operations were as follows.
Three Months Ended September 30,
Nine Months Ended September 30,
2017 2016 2017 2016
Product revenue $ 61 $ 329 $ 702 $ 1,166
Cost of product revenue 237 399 769 1,288
Gross loss (176 ) (70 ) (67 ) (122 )
Expenses
Research and development 573 423 1,946 2,273
Sales and marketing 37 342 220 1,454
General and administrative 204 138 600 314
Total expenses 814 903 2,766 4,041
Operating loss (990 ) (973 ) (2,833 ) (4,163 )
Other income (expense) (37 )
— (8 ) 27
Operating loss (1,027 ) (973 ) (2,841 ) (4,136 )
Loss on sale of assets (208 )
— (208 )
—
Net loss from discontinued operations $ (1,235 ) $ (973 ) $ (3,049 ) $ (4,136 )
On July 18, 2017, the Company completed the sale of stock of
its wholly-owned subsidiary, NFI, which operations related
primarily to the Company’s portfolio of neonatology
resuscitation business pursuant to a Stock Purchase Agreement (the
“Purchase Agreement”) with NeoForce Holdings, Inc.
(“Holdings”), a wholly-owned subsidiary of Flexicare
Medical Limited, a privately held United Kingdom company, for
$720,000 and adjustments for inventory and the current cash
balances held at NFI. The Company will also receive payment for the
total outstanding accounts receivable and inventory balances held
by NFI at the time of the closing of the sale transaction as the
receivable balances are collected and the inventory is sold. The
Purchase Agreement includes customary terms and conditions,
including an adjustment to the purchase price based on inventory
and accounts receivable, and provisions that require the Company to
indemnify Holdings for certain losses that Holdings might incur
resulting from a breach by the Company of its representations and
warranties stated in the Purchase Agreement and other matters.
Total sales proceeds recorded by the Company were $977,000
consisting of $720,000 received in cash upon completing the sales
transaction and a receivable recorded by the Company in the total
amount of $257,000 as the fair value of accounts receivable and
inventory collections expected to be realized. Upon completing the
sale transaction, the Company recorded a loss on the sale in the
amount of $208,000 as the net book value of assets sold in the
amount of $1.185 million exceeded the total proceeds of
$977,000. The Company collected $142,000 of the receivable for
inventory and accounts receivable by September 30, 2017, and
the remaining balance of $115,000 for the receivable for inventory
and accounts receivable is recorded in Current Assets Held for Sale
in the Condensed Consolidated Balance Sheet as of
September 30, 2017.
The NFI sale transaction is a continuation of the process
previously disclosed by the Company of evaluating strategic
alternatives and focusing on the Company’s rare disease
therapeutic business.</t>
  </si>
  <si>
    <t>Common Stock Purchase Agreement</t>
  </si>
  <si>
    <t>Note 7. Common Stock Purchase Agreement
On January 27, 2017, the Company entered into the 2017 Aspire
Purchase Agreement with Aspire Capital, which provides that, upon
the terms and subject to the conditions and limitations set forth
therein, Aspire Capital is committed to purchase up to an aggregate
of $17.0 million in value of shares of the Company’s
Common Stock over the 30-month</t>
  </si>
  <si>
    <t>Shareholder Lawsuit</t>
  </si>
  <si>
    <t>Note 13. Shareholder Lawsuit
On February 16, 2017, a purported stockholder class action
lawsuit captioned Garfield v. Capnia, Inc., et
al. C17-00284,
On February 28, 2017, the Company settled the Lawsuit by
making certain supplemental disclosures in a Current Report on
Form 8-K</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accounting principles generally accepted in the United
States, or GAAP, for complete financial statements. The condensed
consolidated balance sheet at December 31, 2016,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September 30, 2017, and results of its operations for the
three and nine months ended September 30, 2017, and 2016, and
cash flows for the nine months ended September 30, 2017, and
2016.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accompanying condensed consolidated financial statements and
related financial information should be read in conjunction with
the audited consolidated financial statements and the related notes
thereto for the year ended December 31, 2016, included in the
elsewhere in this Prospectus.</t>
  </si>
  <si>
    <t>Basis of Presentation
The accompanying consolidated financial statements have been
prepared in accordance with accounting principles generally
accepted in the United States of America (“GAAP”) and
the applicable rules and regulations of the Securities and
Exchange Commission (“SEC”).</t>
  </si>
  <si>
    <t>Principles of Consolidation</t>
  </si>
  <si>
    <t>Principles of Consolidation
The consolidated financial statements have been prepared in
accordance with GAAP and include the accounts of the Company and
its wholly-own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value and life of acquired
intangibles, and allowances for accounts receivable and
inventory.</t>
  </si>
  <si>
    <t>Concentration of Credit Risk</t>
  </si>
  <si>
    <t>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6 and December 31, 2015. The
Company expects this to continue.</t>
  </si>
  <si>
    <t>Segments</t>
  </si>
  <si>
    <t>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t>
  </si>
  <si>
    <t>Cash and Cash Equivalents</t>
  </si>
  <si>
    <t>Cash and Cash Equivalents
The Company considers all highly liquid investments, including its
money market fund, purchased with an original maturity of three
months or less to be cash equivalents. The Company’s cash and
cash equivalents are held in institutions in the U.S. and the U.K.
and include deposits in a money market fund which was unrestricted
as to withdrawal or use. Restricted cash is security of the Company
credit card.</t>
  </si>
  <si>
    <t>Accounts Receivable</t>
  </si>
  <si>
    <t>Accounts Receivable
Accounts receivable as of December 31, 2016 consist of
balances due from customers in the normal course of business. The
Company did not record an allowance for doubtful accounts as this
balance was deemed fully collectible.
Accounts receivable are classified as Assets Held for Sale. See
Note 14.</t>
  </si>
  <si>
    <t>Prepaid Expenses and Other Current Assets</t>
  </si>
  <si>
    <t>Prepaid Expenses and Other Current Assets
Prepaid expenses and other current assets consist of payments
primarily related to insurance and short-term deposits. Prepaid
expenses are initially recorded upon payment and are expensed as
goods or services are received.</t>
  </si>
  <si>
    <t>Inventory</t>
  </si>
  <si>
    <t>Inventory
As of September 30, 2017, and December 31, 2016, the
Company had no inventory in continuing operations.</t>
  </si>
  <si>
    <t>Inventory
Inventory as of December 31, 2016 consisted of raw materials
to be used in the assembly of our products. As of December 31,
2016, the Company’s inventory includes approximately
$382 thousand of raw material, $101 thousand
of work-in-process first-in, first-out
Inventory is classified as Assets Held for Sale. See Note 14.</t>
  </si>
  <si>
    <t>Intangible Assets</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Intangible Assets are classified as Assets Held for Sale. See Note
14.
Intangible assets consist of the following at December 31,
2016:
Amount Accumulated Net Amount Useful Lives
Patents and trademarks $ 697,890 $ (105,524 ) $ 592,366 5-12
Customer contracts 259,730 (34,631 ) 225,099 10
Total $ 957,620 $ (140,155 ) $ 817,465
Future amortization expense for intangible assets over their
remaining useful lives is as follows:
Year ending December 31: Patents and Customer contracts Total Amortization
2017 $ 73,370 $ 25,973 $ 99,343
2018 73,370 25,973 99,343
2019 73,370 25,973 99,343
2020 64,310 25,973 90,283
2021 46,192 25,973 72,165
2022 and thereafter 261,754 95,234 356,988
Total $ 592,366 $ 225,099 $ 817,465
Amortization expense for the years ended December 31, 2016 and
December 31, 2105 was $99,343 and 40,813, respectively.</t>
  </si>
  <si>
    <t>Business Combinations</t>
  </si>
  <si>
    <t>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adjustment to goodwill. Upon the conclusion
of the measurement period or final determination of the fair value
of assets acquired or liabilities assumed, whichever comes first,
any subsequent adjustments are recorded to the Company’s
consolidated statements of operations.</t>
  </si>
  <si>
    <t>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Certain property and equipment are classified as Assets Held for
Sale. See Note 14.</t>
  </si>
  <si>
    <t>Long-Lived Assets</t>
  </si>
  <si>
    <t>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Goodwill</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did not perform
the qualitative assessment, but made its determination using the
quantitative approach for goodwill impairment. Using the
quantitative approach, the Company determined that there was no
impairment of goodwill for the year ended December 31,
2016.
Goodwill is classified as Assets Held for Sale. See Note 14.</t>
  </si>
  <si>
    <t>Revenue Recognition</t>
  </si>
  <si>
    <t>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The Company also recognized revenue related to a government grant
awarded during the year ended December 31, 2015. There were no
government grants awarded during the year ended December 31,
2016.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
Revenues are reported as Discontinued Operations. See Note 14.</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Costs to acquire technologies to be used in research and
development that have not reached technological feasibility and
have no alternative future use are expensed to research and
development costs when incurred.
Certain Research and Development expenses are reported as
Discontinued Operations. See Note 14.</t>
  </si>
  <si>
    <t>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loss from discontinued operations is reported net of the
related effect for income taxes in the Statement of Operations.</t>
  </si>
  <si>
    <t>Convertible Preferred Stock and Other Hybrid Instruments</t>
  </si>
  <si>
    <t>Convertible Preferred Stock and other Hybrid
Instruments
The Company’s convertible preferred stock was classified as
permanent equity on its balance sheet in accordance with
authoritative guidance for the classification and measurement of
hybrid securities and distinguishing liability from equity
instruments. The preferred stock is not redeemable at the option of
the holder.
Further, the Company evaluated its Series A and Series B
Convertible Preferred Stock and determined that it is considered an
equity host under ASC 815, Derivatives and Hedging</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net-cash net-share net-cash net-cash net-share</t>
  </si>
  <si>
    <t>Common Stock Purchase Warrants and Other Derivative Financial
Instruments
The Company classifies Common Stock purchase warrants and other
free standing derivative financial instruments as equity if the
contracts (i) require physical settlement or net-share net-cash net-share net-cash net-cash net-share</t>
  </si>
  <si>
    <t>Stock-Based Compensation</t>
  </si>
  <si>
    <t>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non-employee.</t>
  </si>
  <si>
    <t>Recent Accounting Pronouncements</t>
  </si>
  <si>
    <t>Recent Accounting Pronouncements
In July 2017, FASB issued ASU No. 2017-11, 2017-11 470-20, re-characterize
In May 2017, the FASB issued ASU 2017-09: 2017-09
In January 2017, the FASB issued ASU 2017-04: 2017-04”), 2017-04
In January 2017, the FASB issued ASU 2017-01 “Business
Combinations (Topic 805): Clarifying the Definition of a
Business”, 2017-01 2017-01
Besides the accounting pronouncement above, there have been no
other new accounting pronouncements or changes to accounting
pronouncements during the nine months ended September 30, 2017, as
compared to the recent accounting pronouncements described in the
Company’s Annual Report on
Form 10-K</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anuary 2017, the Financial Accounting Standard Board (the
“FASB”) issued Accounting Standards Update (ASU)
2017-04: “Intangibles - Goodwill and Other (Topic 350): Simplifying
the Test for Goodwill Impairment ” 2017-04”),
In January 2017, the FASB issued ASU 2017-01 “Business
Combinations (Topic 805): Clarifying the Definition of a
Business”,
In November 2016, the FASB issued ASU 2016-18, “Statement of Cash
Flows (Topic 230): Restricted Cash” 2016-18”). No. 2016-18 beginning-of-period end-of-period
In October 2016, the FASB issued updated guidance related to the
recognition of income tax consequences of an intra-entity transfer
of an asset other than inventory. This guidance will be effective
for the first quarter of tax year 2018; however, early adoption is
permitted. The Company is evaluating the impact that this guidance
will have its consolidated financial statements.
In August 2016, the FASB issued ASU 2016-15, “Statement of Cash
Flows (Topic 230)” 2016-15”), 2016-15 2016-15
In March 2016, the FASB issued ASU 2016-09, Compensation -
Stock Compensation (Topic 718)” 2016-09”), 2016-09 2016-09
In March 2016, the FASB issued guidance that involves several
aspects of the accounting for share-based payment transactions,
including the income tax consequences, classification of awards as
either equity or liabilities, and classification on the statement
of cash flows. This guidance will be effective for the first
quarter of tax year 2017; however, early adoption is permitted. The
Company is evaluating the impact that this guidance will have on
its consolidated financial statements.
In February 2016, the FASB issued ASU No. 2016-02, Leases.
In January 2016, the FASB issued ASU 2016-01, Recognition and
Measurement of Financial Assets and
Liabilities 2016-01”). 2016-01 2016-01, 2016-01 2016-01
In August 2014, the FASB issued ASU 2014-15, Presentation of
Financial Statements-Going Concern (Subtopic 205-40): year-end
In May 2014, the FASB issued ASU 2014-09, “Revenue from
Contracts with Customers (Topic 606)” 2014-09”). 2014-09 605-35, 2014-09 2014-09 2014-09 2014-09 2014-09 2014-09 2014-09 2015-14, 2014-09 2015-14
There have been four new ASUs issued amending certain aspects of
ASU 2014-09, 2016-08, “Principal versus Agent Considerations (Reporting Revenue
Gross Versus Net),” 2014-09. 2016-10, “Identifying Performance Obligations and
Licensing,” 2014-09 2016-12, “Revenue from
Contracts with Customers - Narrow Scope Improvements and Practical
Expedients” 2014-09 2014-09. 2016-20, “Technical Corrections and Improvements to Topic 606,
Revenue from Contracts with Customers,” 2014-09,
The Company has considered all other recently issued accounting
pronouncements and does not believe the adoption of such
pronouncements will have a material impact on its financial
statements.</t>
  </si>
  <si>
    <t>Patents [Member]</t>
  </si>
  <si>
    <t>Patent
On June 30, 2015, the Company entered into an amendment of the
BDDI Asset Purchase Agreement, under which the Company committed to
pay aggregate cash payments of $450,000 and issued 8,000 shares of
Common Stock to an affiliate of BDDI. With respect to the aggregate
cash payments of $450,000, the Company paid an affiliate of BDDI an
initial sum of $150,000 on July 1, 2015, and is obligated to
pay $100,000 on each of the six, twelve and eighteen-month
anniversaries of the signing of the amended agreement. The Company
made the final installment of $100,000 on December 22, 2016.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The Patent is reported as an Intangible Asset and classified as
Assets Held for Sale. See Note 14.</t>
  </si>
  <si>
    <t>Summary of Significant Accounting Policies (Tables)</t>
  </si>
  <si>
    <t>Schedule of Intangible Assets</t>
  </si>
  <si>
    <t>Intangible assets consist of the following at December 31,
2016:
Amount Accumulated Net Amount Useful Lives
Patents and trademarks $ 697,890 $ (105,524 ) $ 592,366 5-12
Customer contracts 259,730 (34,631 ) 225,099 10
Total $ 957,620 $ (140,155 ) $ 817,465</t>
  </si>
  <si>
    <t>Schedule of Future Amortization Expense</t>
  </si>
  <si>
    <t>Future amortization expense for intangible assets over their
remaining useful lives is as follows:
Year ending December 31: Patents and Customer contracts Total Amortization
2017 $ 73,370 $ 25,973 $ 99,343
2018 73,370 25,973 99,343
2019 73,370 25,973 99,343
2020 64,310 25,973 90,283
2021 46,192 25,973 72,165
2022 and thereafter 261,754 95,234 356,988
Total $ 592,366 $ 225,099 $ 817,465</t>
  </si>
  <si>
    <t>Fair Value of Financial Instruments (Tables)</t>
  </si>
  <si>
    <t>Summary of Financial Instruments Measured at Fair Value on Recurring Basis</t>
  </si>
  <si>
    <t>The following table sets forth the Company’s financial
instruments that were measured at fair value on recurring basis by
level within the fair value hierarchy (in thousands).
Fair Value Measurements at September 30, 2017
Total Level 1 Level 2 Level 3
Liabilities
Series A warrant liability $ 289 $ 289 $
— $
—
Series C warrant liability 20
—
— 20
Total liabilities $ 309 $ 289 $
— $ 20
Fair Value Measurements at December 31, 2016
Total Level 1 Level 2 Level 3
Liabilities
Series A warrant liability $ 194 $ 194 $
— $
—
Series C warrant liability 86
—
— 86
Total common stock warrant liability $ 280 $ 194 $
— $ 86</t>
  </si>
  <si>
    <t>The following table sets forth the Company’s financial
instruments that were measured at fair value on a recurring basis
by level within the fair value hierarchy (in thousands):
Fair Value Measurements at
December 31, 2016
Total Level 1 Level 2 Level 3
Assets
Money market fund $ 2,563,247 $ 2,563,247
—
—
Liabilities
Series A warrant liability 194,048 194,048
—
—
Series C warrant liability 85,490
—
— 85,490
Total common stock warrant liability $ 279,538 $ 194,048
— $ 85,490
Fair Value Measurements at
December 31, 2015
Total Level 1 Level 2 Level 3
Assets
Money market fund $ 3,803,929 $ 3,803,929
—
—
Liabilities
Series A warrant liability 1,212,803 1,212,803
—
—
Series B warrant liability 865,000
—
— 865,000
Series C warrant liability 462,437
—
— 462,437
Total common stock warrant liability $ 2,540,240 $ 1,212,803
— $ 1,327,437</t>
  </si>
  <si>
    <t>Summary of Changes in Fair Value of Level1 and Level 3 Financial Instruments</t>
  </si>
  <si>
    <t>The following table sets forth a summary of the changes in the fair
value of the Company’s Level 1 and Level 3
warrants, which are treated as liabilities, as follows (dollars in
thousands).
Series A Warrant Series C Warrant
Number of Liability Number of Liability
Balance at December 31, 2016 485,121 $ 194 118,083 $ 86
Change in value of Series A Warrants
— 95
—
—
Change in value of Series C Warrants
—
—
— (66 )
Balance at September 30, 2017 485,121 $ 289 118,083 $ 20</t>
  </si>
  <si>
    <t>The following table sets forth a summary of the changes in the fair
value of the Company’s Level 1 and Level 3
financial instruments, which are treated as liabilities, as
follows:
Series A Warrant Series B Warrant Series C Warrant
Number of Liability Number of Liability Number of Liability
Balance at December 31, 2015 485,121 $ 1,212,803 23,316 $ 865,000 118,083 $ 462,437
Change in value of Series A Warrants
— (1,018,755 )
—
—
—
—
De-recognition
—
— (20,460 ) (593,584 )
—
—
De-recognition
—
— (2,856 )
—
—
—
Change in value of Series B Warrants
—
—
— (271,416 )
—
—
Change in value of Series C Warrants
—
—
—
—
— (376,947 )
Balance at December 31, 2016 485,121 $ 194,048
— $
— 118,083 $ 85,490</t>
  </si>
  <si>
    <t>Property and Equipment, Net (Tables)</t>
  </si>
  <si>
    <t>Schedule of Property and Equipment</t>
  </si>
  <si>
    <t>Property and equipment consisted of the following:
December 31, December 31,
Furniture and fixtures $ 23,074 $ 15,439
Computer hardware 56,527 43,469
Leasehold improvements 12,849 9,117
92,450 68,025
Less accumulated depreciation and amortization (50,429 ) (32,562 )
Total $ 42,021 $ 35,463</t>
  </si>
  <si>
    <t>Warrant Liabilities (Tables)</t>
  </si>
  <si>
    <t>Fair Value of Convertible Preferred Stock Warrant Liability</t>
  </si>
  <si>
    <t xml:space="preserve">The Company used the following inputs:
June 30, December 31,
Volatility 90 % 90 %
Expected Term (years) 2.42 3.17
Expected dividend yield — % — %
Risk-free rate 1.53 % 1.51 % </t>
  </si>
  <si>
    <t xml:space="preserve">The Company used the following inputs:
February 12, December 31, 2015
Volatility 90 % 90 %
Expected Term (years) 0.00 0.12
Expected dividend yield — % — %
Risk-free rate 0.65 % 0.65 % </t>
  </si>
  <si>
    <t xml:space="preserve">The Company used the following inputs:
December 31, December 31, 2015
Volatility 90 % 90 %
Expected Term (years) 3.17 4.17
Expected dividend yield — % — %
Risk-free rate 1.51 % 1.76 % </t>
  </si>
  <si>
    <t>Commitments and Contingencies (Tables)</t>
  </si>
  <si>
    <t>Operating Leases of Lessee Disclosure</t>
  </si>
  <si>
    <t>Minimum rental commitments under all noncancelable leases with an
initial term in excess of one year as of December 31, 2016
were as follows:
Year ending December 31: Operating
2017 $ 750,118
2018 629,923
2019 334,747
Total $ 1,714,788</t>
  </si>
  <si>
    <t>Stockholders' Equity (Tables)</t>
  </si>
  <si>
    <t>Summary of Stock Based Compensation Expense</t>
  </si>
  <si>
    <t>Stock compensation expense (in thousands) was allocated between
departments as follows.
Three Months Ended September 30,
Nine Months Ended September 30,
2017 2016 2017 2016
Research &amp; Development $ 43 $ 41 $ 140 $ 116
Sales &amp; Marketing
— 11 7 22
General &amp; Administrative 183 154 708 422
Total $ 226 $ 206 $ 855 $ 560</t>
  </si>
  <si>
    <t>Stock compensation expense was allocated between departments as
follows;
Year ended
December 31, December 31,
Research &amp; Development $ 165,154 $ 148,948
Sales &amp; Marketing 30,418 62,533
General &amp; Administrative 675,698 730,888
Total $ 871,270 $ 942,369</t>
  </si>
  <si>
    <t>Schedule of Fair Value of Award Granted Using Black-Scholes Option Pricing Model</t>
  </si>
  <si>
    <t>No options were granted during the three months ended
September 30, 2017 and 2016, and the fair value of each award
granted for the nine months ended September 30, 2017 and 2016,
was estimated on the date of grant using the Black-Scholes option
pricing model with the following assumptions.
Three Months Ended September 30,
Nine Months Ended September 30,
2017 2016 2017 2016
Expected life (years)
—
— 5.5-6.08 5.5-6.08
Risk-free interest rate
—
— 1.9%-2.2% 1.3%-1.7%
Volatility
—
— 61%-69% 65% - 73%
Dividend rate
—
— — % — %</t>
  </si>
  <si>
    <t>The fair value of each award granted was estimated on the date of
grant using the Black-Scholes option pricing model with the
following assumptions for the year ended December 31,
2016:
Year Ended
December 31, December 31,
Expected life (years) 6.1 6.1
Risk-free interest rate 1.3% - 1.7% 1.6% - 1.7%
Volatility 65% - 73% 56% - 66%
Dividend rate — % — %</t>
  </si>
  <si>
    <t>Summary of Stock Option Transactions</t>
  </si>
  <si>
    <t>The following table summarizes stock option transactions for the
nine months ended September 30, 2017 as issued under the
Plans:
Shares Number of Weighted-
Weighted (in years)
Balance at January 1, 2017 191,771 581,686 $ 17.10 8.48
Additional shares authorized 134,295
—
Amendment to plan to authorize additional shares 1,785,837
—
Options granted (622,755 ) 622,755 3.05
Options exercised
—
—
Options canceled/forfeited 132,437 (132,437 ) 9.30
Balance at September 30, 2017 1,621,585 1,072,004 9.9 8.11
Options vested at September 30, 2017 533,202 $ 14.05 6.96
Options vested and expected to vest at September 30, 2017 1,072,004 $ 9.90 8.11</t>
  </si>
  <si>
    <t>The following table summarizes stock option transactions for the
years ended December 31, 2016 and 2015 as issued under the
Plans:
Shares Available Number of Weighted- Weighted
(in years)
Balance at December 31, 2014 121,212 214,402 $ 31.70
Additional shares authorized 54,152
—
—
Options granted (191,142 ) 191,142 15.40
Options exercised (16,769 ) 17.50
Options canceled/forfeited 17,007 (17,007 ) 25.15
Balance at December 31, 2015 1,229 371,768 24.10 8.75
Additional shares authorized 112,143
—
—
Amendment to plan to authorize additional shares 300,000
—
—
Options granted (267,851 ) 267,851 6.80
Options exercised
— (11,683 ) 6.00
Options canceled/forfeited 46,249 (46,249 ) 15.45
Balance at December 31, 2016 191,770 581,687 $ 17.10 8.48
Options vested at December 31, 2016 290,006 $ 20.60 8.13
Options vested and expected to vest at December 31, 2016 581,686 $ 17.10 8.48</t>
  </si>
  <si>
    <t>Income Taxes (Tables)</t>
  </si>
  <si>
    <t>Schedule of Income before Income Tax</t>
  </si>
  <si>
    <t>The geographical distribution of loss before income taxes are
summarized below:
December 31,
2016 2015
United States $ (6,501,997 ) $ (9,740,066 )
Foreign (235,623 )
—
Total $ (6,737,620 ) $ (9,740,066 )
Loss resulting from discontinued operations $ (5,305,894 ) $ (6,168,480 )
Taxes allocated to discontinued operations 21,700
—</t>
  </si>
  <si>
    <t>Reconciliation of Income Tax Expense by Applying Statutory U.S. Federal Income Tax Rate to Income Before Income Taxes</t>
  </si>
  <si>
    <t>A reconciliation of income tax expense for continuing operations
with amounts determined by applying the statutory U.S. federal
income tax rate to income before income taxes is as follows:
December 31,
2016 2015
Tax on the loss before income tax expense computed at the federal
statutory rate of 34% $ (2,290,862 ) $ (3,311,267 )
State tax (benefit) at statutory rate, net of federal benefit (136,982 ) (568,213 )
Foreign Rate Differential 35,343
—
Change in Valuation Allowance 2,355,170 1,826,219
Change in research and development credits (129,974 ) (60,991 )
Stock Based Compensation - ISO 274,506
—
Change in fair value of warrants (619,067 ) 1,493,215
Other 511,866 621,037
Effective income tax rate — % — %</t>
  </si>
  <si>
    <t>Significant Components of Company's Deferred Tax Assets and Liabilities</t>
  </si>
  <si>
    <t>Significant components of the Company’s deferred tax assets
and liabilities are as follows at December 31, 2016 and
2015:
December 31,
2016 2015
Non-Current
Reserves and accruals $ 159,163 $ 152,137
Assets held for sale 63,540 144,606
Net Operating Loss Carryforwards 30,291,080 26,174,912
Research and development credits carryforwards 1,580,253 1,381,296
Intangible Assets (74,376 ) (77,168 )
Fixed Assets (1,764 ) 3,242
Total Non-Current 32,017,896 27,779,025
Valuation Allowance (32,017,896 ) (27,779,025 )
Net Deferred Tax Liability $
— $
—</t>
  </si>
  <si>
    <t>Summary of Gross Unrecognized Tax Benefits</t>
  </si>
  <si>
    <t>The following tables summarize the activities of gross unrecognized
tax benefits:
December 31,
2016 2015
Beginning balance $ 691,697 $ 673,247
Increase related to prior year tax positions
—
—
Decreases related to prior year tax positions 35,804 (13,207 )
Increase related to current year tax positions 67,461 31,657
Decreases related to current year tax positions
—
—
Ending Balance $ 794,962 $ 691,697</t>
  </si>
  <si>
    <t>Net loss per share (Tables)</t>
  </si>
  <si>
    <t>Schedule of Potentially Dilutive Securities Outstanding Excluded from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As of September 30
2017 2016
Series A Convertible preferred stock
—
—
Series B Convertible preferred stock 2,009,800 2,756,000
Warrants issued to 2010/2012 convertible note holders to purchase
common stock 102,070 102,070
Options to purchase common stock 1,072,004 587,630
Warrants issued in 2009 to purchase common stock 1,851 1,851
Warrants issued to underwriter to purchase common stock 16,500 16,500
Series A Warrants to purchase common stock 485,121 485,121
Series C Warrants to purchase common stock 118,083 118,083
Series D Warrants to purchase common stock 586,162 586,162
Total 4,391,591 4,653,417</t>
  </si>
  <si>
    <t xml:space="preserve">The following potentially dilutive securities outstanding have been
excluded from the computations of diluted weighted-average shares
outstanding because such securities have an antidilutive impact due
to losses reported (in Common Stock equivalent shares):
As of December 31,
2016 2015
Convertible preferred stock 2,556,000 492,432
Warrants issued to 2010/2012 convertible note holders to purchase
common stock 96,029 96,029
Options to purchase common stock 581,686 371,767
Warrants issued in 2009 to purchase common stock 1,851 1,851
Warrants issued to underwriter to purchase common stock 16,500 16,500
Series A warrants to purchase common stock 485,121 485,121
Series B warrants to purchase common stock
— 23,316
Series C warrants to purchase common stock 118,083 118,083
Series D warrants to purchase common stock 586,162 256,064 </t>
  </si>
  <si>
    <t>Acquisition (Tables)</t>
  </si>
  <si>
    <t>Schedule of Purchase Price Consideration</t>
  </si>
  <si>
    <t>The aggregate purchase price consideration was as follows:
Fair value of stock consideration $ 18,785,926
Fair value of contingent consideration 1,090,125
Total purchase price consideration $ 19,876,051</t>
  </si>
  <si>
    <t>The aggregate purchase price consideration was as follows:
Cash consideration $ 1,000,000
Fair value of contingent consideration 153,000
Total purchase price consideration $ 1,153,000</t>
  </si>
  <si>
    <t>Fair Values of Assets Acquired</t>
  </si>
  <si>
    <t>The fair value of the asset acquired is as follows:
Patents 19,876,051
Net Assets Acquired $ 19,876,051</t>
  </si>
  <si>
    <t>The fair values of assets acquired at the transaction date are
summarized below:
Net tangible assets acquired $ 39,377
Customer contracts 259,730
Patents 135,890
Goodwill 718,003
Net Assets Acquired $ 1,153,000</t>
  </si>
  <si>
    <t>Pro Forma Information</t>
  </si>
  <si>
    <t xml:space="preserve">The unaudited pro forma financial information is presented for
informational purposes only and is not indicative of the results of
operations that would have been achieved if the acquisition had
taken place at the beginning of fiscal 2016 or 2017.
Three Months Ended September 30,
Nine Months Ended September 30,
2017 2016 2017 2016
Pro forma total revenue $
— $ 329 $ 641 $ 1,167
Pro forma net loss $ (3,786 ) $ (7,075 ) $ (11,988 ) $ (15,039 )
Pro forma net loss per share - basic and diluted $ (0.56 ) $ (1.20 ) $ (0.81 ) $ (1.68 )
Proforma weighted-average shares - basic and diluted 6,797,067 5,906,396 14,802,976 8,939,450 </t>
  </si>
  <si>
    <t xml:space="preserve">In addition, the unaudited pro forma financial information does not
attempt to project the future consolidated results of
operations.
December 31,
2015
Pro forma total revenues $ 1,168,846
Pro forma net loss $ (16,002,126 )
Pro forma net loss per share – basic and diluted $ (1.70 )
Pro forma weighted-average shares-basic and diluted 1,885,176 </t>
  </si>
  <si>
    <t>Discontinued Operations, Assets Held for Sale and Asset Sale Transaction (Tables)</t>
  </si>
  <si>
    <t>Components of Discontinued Operations</t>
  </si>
  <si>
    <t>The components of the balance sheet accounts presented as assets
and liabilities held for sale were as follows:
September 30, 2017 December 31, 2016
Current assets
Accounts receivable $ 126 $ 130
Inventory 437 660
Current assets held for sale 563 790
Long-term assets
Property &amp; equipment, net
— 39
Goodwill
— 718
Other intangible assets 458 818
Long-term assets held for sale 458 1,575
Current liabilities
Accounts payable 23 127
Accrued compensation and other current liabilities 90 119
Total current liabilities for sale 113 246
Long-term liabilities
Other long-term liabilities $
— 81
Long-term liabilities held for sale $
— $ 81
The components of the income statement accounts presented as
Discontinued Operations were as follows.
Three Months Ended September 30,
Nine Months Ended September 30,
2017 2016 2017 2016
Product revenue $ 61 $ 329 $ 702 $ 1,166
Cost of product revenue 237 399 769 1,288
Gross loss (176 ) (70 ) (67 ) (122 )
Expenses
Research and development 573 423 1,946 2,273
Sales and marketing 37 342 220 1,454
General and administrative 204 138 600 314
Total expenses 814 903 2,766 4,041
Operating loss (990 ) (973 ) (2,833 ) (4,163 )
Other income (expense) (37 )
— (8 ) 27
Operating loss (1,027 ) (973 ) (2,841 ) (4,136 )
Loss on sale of assets (208 )
— (208 )
—
Net loss from discontinued operations $ (1,235 ) $ (973 ) $ (3,049 ) $ (4,136 )</t>
  </si>
  <si>
    <t>The components of the Balance Sheet accounts presented as assets
and liabilities held for sale are as follows.
December 31, 2016 December 31, 2015
Current assets
Accounts receivable $ 133,337 $ 156,127
Inventory 660,391 551,008
Prepaid expenses and other current assets
— 8,624
Current assets held for sale 793,728 715,759
Long-term assets
Property &amp; equipment, net 60,539 50,282
Goodwill 718,003 718,003
Other intangible assets 817,465 916,807
Long-term assets held for sale 1,596,007 1,685,092
Current liabilities
Accounts payable 123,379 199,714
Accrued compensation and other current liabilities 119,021 1,116,699
Total current liabilities for sale 246,400 1,316,413
Long-term liabilities
Other long-term liabilities 81,000 109,404
Long-term liabilities held for sale $ 81,000 $ 109,404
The components of the Statement of Operations presented as
Discontinued Operations are as follows.
Year Ended December 31,
2016 2015
Product revenue $ 1,450,788 $ 219,917
Government grant revenue
— 387,555
Total revenue 1,450,788 607,472
Cost of product revenue 1,509,306 352,683
Gross profit loss (58,518 ) 254,789
Expenses
Research and development 2,937,662 4,536,244
Sales and marketing 1,630,591 1,737,470
General and administrative 659,227 149,555
Total expenses 5,227,480 6,423,269
Operating loss (5,285,998 ) (6,168,480 )
Other income (expense) (19,896 )
—
Net loss from discontinued operations, net of tax effect $ (5,327,594 ) $ (6,168,480 )</t>
  </si>
  <si>
    <t>Description of Business - Additional Information (Detail) $ in Millions</t>
  </si>
  <si>
    <t>Oct. 06, 2017</t>
  </si>
  <si>
    <t>Sep. 08, 2015USD ($)</t>
  </si>
  <si>
    <t>Common Stock [Member] | Subsequent event [Member]</t>
  </si>
  <si>
    <t>Class of Stock [Line Items]</t>
  </si>
  <si>
    <t>Conversion ratio</t>
  </si>
  <si>
    <t>NeoForce, Inc [Member] | NeoForce Group, Inc. [Member]</t>
  </si>
  <si>
    <t>Business acquisition upfront cash payment</t>
  </si>
  <si>
    <t>Liquidity, Going Concern and Management's Plans - Additional Information (Detail)</t>
  </si>
  <si>
    <t>Mar. 07, 2017USD ($)shares</t>
  </si>
  <si>
    <t>Mar. 06, 2017USD ($)</t>
  </si>
  <si>
    <t>Jan. 27, 2017USD ($)shares</t>
  </si>
  <si>
    <t>Dec. 22, 2016USD ($)</t>
  </si>
  <si>
    <t>Sep. 29, 2016USD ($)</t>
  </si>
  <si>
    <t>Jul. 05, 2016USD ($)</t>
  </si>
  <si>
    <t>Jun. 29, 2016USD ($)$ / sharesshares</t>
  </si>
  <si>
    <t>Jan. 08, 2016USD ($)</t>
  </si>
  <si>
    <t>Oct. 15, 2015USD ($)</t>
  </si>
  <si>
    <t>Oct. 12, 2015USD ($)Closings</t>
  </si>
  <si>
    <t>Jul. 24, 2015USD ($)</t>
  </si>
  <si>
    <t>Sep. 30, 2017USD ($)</t>
  </si>
  <si>
    <t>Sep. 30, 2016USD ($)</t>
  </si>
  <si>
    <t>Sep. 30, 2015USD ($)shares</t>
  </si>
  <si>
    <t>Sep. 30, 2016USD ($)Closings</t>
  </si>
  <si>
    <t>Dec. 31, 2016USD ($)Closingsshares</t>
  </si>
  <si>
    <t>Dec. 31, 2015USD ($)</t>
  </si>
  <si>
    <t>Jul. 18, 2017USD ($)</t>
  </si>
  <si>
    <t>Liquidity And Managements Plans [Line Items]</t>
  </si>
  <si>
    <t>Positive (deficit) in working capital</t>
  </si>
  <si>
    <t>Expenses related stock issuance</t>
  </si>
  <si>
    <t>Shares issued for an investment (in shares) | shares</t>
  </si>
  <si>
    <t>Essentialis, Inc. [Member]</t>
  </si>
  <si>
    <t>Amount of financing needed</t>
  </si>
  <si>
    <t>Net proceeds from issuance of Series A Convertible Preferred</t>
  </si>
  <si>
    <t>Common stock on an as-converted basis (shares) | shares</t>
  </si>
  <si>
    <t>Common Stock [Member] | Sabby Management, LLC [Member]</t>
  </si>
  <si>
    <t>Ownership interest (percent)</t>
  </si>
  <si>
    <t>4.99%</t>
  </si>
  <si>
    <t>Repurchase of Series A Convertible Preferred shares (shares) | shares</t>
  </si>
  <si>
    <t>Series A Convertible Preferred Stock [Member] | Sabby Management, LLC [Member]</t>
  </si>
  <si>
    <t>Maximum commitment under stock purchase agreement</t>
  </si>
  <si>
    <t>Number of closings | Closings</t>
  </si>
  <si>
    <t>Aspire Capital Fund, LLC [Member]</t>
  </si>
  <si>
    <t>Agreement term</t>
  </si>
  <si>
    <t>30 months</t>
  </si>
  <si>
    <t>24 months</t>
  </si>
  <si>
    <t>Shares issued during period (in shares) | shares</t>
  </si>
  <si>
    <t>Value of common stock shares issued</t>
  </si>
  <si>
    <t>2016 Sabby Purchase Agreement [Member] | Sabby Management, LLC [Member]</t>
  </si>
  <si>
    <t>Aggregate amount of shares repurchased</t>
  </si>
  <si>
    <t>2016 Sabby Purchase Agreement [Member] | Series B Convertible Preferred Stock [Member] | Sabby Management, LLC [Member]</t>
  </si>
  <si>
    <t>2016 Sabby Purchase Agreement [Member] | Common Stock [Member] | Sabby Management, LLC [Member]</t>
  </si>
  <si>
    <t>2016 Sabby Purchase Agreement [Member] | Series A Convertible Preferred Stock [Member] | Sabby Management, LLC [Member]</t>
  </si>
  <si>
    <t>2016 Sabby Purchase Agreement [Member] | Private Placement [Member] | Sabby Management, LLC [Member]</t>
  </si>
  <si>
    <t>Conversion price per share (in dollars per share) | $ / shares</t>
  </si>
  <si>
    <t>2016 Sabby Purchase Agreement [Member] | Private Placement [Member] | Series B Convertible Preferred Stock [Member] | Sabby Management, LLC [Member]</t>
  </si>
  <si>
    <t>Number of shares issued in transaction | shares</t>
  </si>
  <si>
    <t>2016 Sabby Purchase Agreement [Member] | Private Placement [Member] | Common Stock [Member] | Sabby Management, LLC [Member]</t>
  </si>
  <si>
    <t>Number of shares issued upon conversion | shares</t>
  </si>
  <si>
    <t>NeoForce Holdings Inc. [Member]</t>
  </si>
  <si>
    <t>Total sales proceeds</t>
  </si>
  <si>
    <t>Summary of Significant Accounting Policies - Additional Information (Detail)</t>
  </si>
  <si>
    <t>Jul. 01, 2015USD ($)</t>
  </si>
  <si>
    <t>Jun. 30, 2015USD ($)shares</t>
  </si>
  <si>
    <t>Dec. 31, 2016USD ($)BankSegment</t>
  </si>
  <si>
    <t>Schedule Of Significant Accounting Policies [Line Items]</t>
  </si>
  <si>
    <t>Number of commercial banks | Bank</t>
  </si>
  <si>
    <t>Number of operating segments | Segment</t>
  </si>
  <si>
    <t>Raw materials</t>
  </si>
  <si>
    <t>Work-in-process</t>
  </si>
  <si>
    <t>Finished goods</t>
  </si>
  <si>
    <t>Aggregate cash payments</t>
  </si>
  <si>
    <t>Shares issued during period | shares</t>
  </si>
  <si>
    <t>Initial payment under purchase agreement</t>
  </si>
  <si>
    <t>Committed payment amount</t>
  </si>
  <si>
    <t>Payment period one</t>
  </si>
  <si>
    <t>6 months</t>
  </si>
  <si>
    <t>Payment period two</t>
  </si>
  <si>
    <t>12 months</t>
  </si>
  <si>
    <t>Payment period three</t>
  </si>
  <si>
    <t>18 months</t>
  </si>
  <si>
    <t>Payments for royalties</t>
  </si>
  <si>
    <t>Amortization</t>
  </si>
  <si>
    <t>Goodwill impairment loss</t>
  </si>
  <si>
    <t>Minimum [Member]</t>
  </si>
  <si>
    <t>Estimated useful lives of property and equipment</t>
  </si>
  <si>
    <t>3 years</t>
  </si>
  <si>
    <t>Estimated useful life</t>
  </si>
  <si>
    <t>5 years</t>
  </si>
  <si>
    <t>Maximum [Member]</t>
  </si>
  <si>
    <t>12 years</t>
  </si>
  <si>
    <t>Summary of Significant Accounting Policies - Intangible Assets (Detail) - USD ($)</t>
  </si>
  <si>
    <t>Finite-Lived Intangible Assets [Line Items]</t>
  </si>
  <si>
    <t>Amount</t>
  </si>
  <si>
    <t>Accumulated Amortization</t>
  </si>
  <si>
    <t>Patents And Trademark [Member]</t>
  </si>
  <si>
    <t>Customer Contracts [Member]</t>
  </si>
  <si>
    <t>Useful life</t>
  </si>
  <si>
    <t>10 years</t>
  </si>
  <si>
    <t>Minimum [Member] | Patents And Trademark [Member]</t>
  </si>
  <si>
    <t>Maximum [Member] | Patents And Trademark [Member]</t>
  </si>
  <si>
    <t>Summary of Significant Accounting Policies - Future Amortization Expense (Detail)</t>
  </si>
  <si>
    <t>Dec. 31, 2016USD ($)</t>
  </si>
  <si>
    <t>2022 and thereafter</t>
  </si>
  <si>
    <t>Fair Value of Financial Instruments - Summary of Financial Instruments Measured at Fair Value on Recurring Basis (Detail) - USD ($)</t>
  </si>
  <si>
    <t>Liabilities</t>
  </si>
  <si>
    <t>Warrant liability</t>
  </si>
  <si>
    <t>Fair Value, Measurements, Recurring [Member]</t>
  </si>
  <si>
    <t>Fair Value, Measurements, Recurring [Member] | Convertible preferred stock warrant liability [Member]</t>
  </si>
  <si>
    <t>Fair Value, Measurements, Recurring [Member] | Convertible preferred stock warrant liability [Member] | Series A Warrants [Member]</t>
  </si>
  <si>
    <t>Fair Value, Measurements, Recurring [Member] | Convertible preferred stock warrant liability [Member] | Series C Warrant Liability [Member]</t>
  </si>
  <si>
    <t>Fair Value, Measurements, Recurring [Member] | Convertible preferred stock warrant liability [Member] | Series B Warrants [Member]</t>
  </si>
  <si>
    <t>Fair Value, Measurements, Recurring [Member] | Level 1 [Member]</t>
  </si>
  <si>
    <t>Fair Value, Measurements, Recurring [Member] | Level 1 [Member] | Convertible preferred stock warrant liability [Member]</t>
  </si>
  <si>
    <t>Fair Value, Measurements, Recurring [Member] | Level 1 [Member] | Convertible preferred stock warrant liability [Member] | Series A Warrants [Member]</t>
  </si>
  <si>
    <t>Fair Value, Measurements, Recurring [Member] | Level 3 [Member]</t>
  </si>
  <si>
    <t>Fair Value, Measurements, Recurring [Member] | Level 3 [Member] | Convertible preferred stock warrant liability [Member]</t>
  </si>
  <si>
    <t>Fair Value, Measurements, Recurring [Member] | Level 3 [Member] | Convertible preferred stock warrant liability [Member] | Series C Warrant Liability [Member]</t>
  </si>
  <si>
    <t>Fair Value, Measurements, Recurring [Member] | Level 3 [Member] | Convertible preferred stock warrant liability [Member] | Series B Warrants [Member]</t>
  </si>
  <si>
    <t>Money market fund [Member] | Fair Value, Measurements, Recurring [Member]</t>
  </si>
  <si>
    <t>Assets</t>
  </si>
  <si>
    <t>Money market fund [Member] | Fair Value, Measurements, Recurring [Member] | Level 1 [Member]</t>
  </si>
  <si>
    <t>Fair Value of Financial Instruments - Additional Information (Detail) - USD ($)</t>
  </si>
  <si>
    <t>Mar. 07, 2017</t>
  </si>
  <si>
    <t>Jan. 13, 2016</t>
  </si>
  <si>
    <t>Sep. 08, 2015</t>
  </si>
  <si>
    <t>Jun. 30, 2016</t>
  </si>
  <si>
    <t>Fair Value, Assets and Liabilities Measured on Recurring and Nonrecurring Basis [Line Items]</t>
  </si>
  <si>
    <t>Contingent consideration liability</t>
  </si>
  <si>
    <t>Money market funds</t>
  </si>
  <si>
    <t>Redwood City, California [Member] | Level 3 [Member] | Sublease of Excess Space [Member]</t>
  </si>
  <si>
    <t>Fair value inputs, discount rate</t>
  </si>
  <si>
    <t>20.00%</t>
  </si>
  <si>
    <t>Fair value of royalty</t>
  </si>
  <si>
    <t>Development Milestone [Member] | Essentialis, Inc. [Member]</t>
  </si>
  <si>
    <t>Probability of development success rate (percent)</t>
  </si>
  <si>
    <t>15.30%</t>
  </si>
  <si>
    <t>Revenue milestone in 2023</t>
  </si>
  <si>
    <t>Revenue milestone in 2025</t>
  </si>
  <si>
    <t>Fair Value of Financial Instruments - Summary of Changes in Fair Value of Level 1 and Level 3 Financial Instruments (Detail) - USD ($) $ in Thousands</t>
  </si>
  <si>
    <t>Mar. 05, 2015</t>
  </si>
  <si>
    <t>Nov. 30, 2014</t>
  </si>
  <si>
    <t>Fair Value, Liabilities Measured on Recurring Basis, Unobservable Input Reconciliation, Calculation [Roll Forward]</t>
  </si>
  <si>
    <t>Balance at the beginning of period, in shares</t>
  </si>
  <si>
    <t>De-recognition of Warrant liability upon exercise, in shares</t>
  </si>
  <si>
    <t>Balance at the end of period, in shares</t>
  </si>
  <si>
    <t>Series A Warrants [Member] | Common stock warrant liability [Member]</t>
  </si>
  <si>
    <t>Balance at the beginning of period</t>
  </si>
  <si>
    <t>Change in value of Warrant</t>
  </si>
  <si>
    <t>Balance at end of period</t>
  </si>
  <si>
    <t>Series B Warrants [Member] | Common stock warrant liability [Member]</t>
  </si>
  <si>
    <t>Series B Warrants [Member] | Common stock warrant liability [Member] | Cash Exercise [Member]</t>
  </si>
  <si>
    <t>De-recognition of Series B Warrant liability upon expiration</t>
  </si>
  <si>
    <t>Series B Warrants [Member] | Common stock warrant liability [Member] | Cash Less Exercise [Member]</t>
  </si>
  <si>
    <t>Series C Warrant Liability [Member] | Common stock warrant liability [Member]</t>
  </si>
  <si>
    <t>Property and Equipment, Net - Schedule of Property and Equipment (Detail) - USD ($)</t>
  </si>
  <si>
    <t>Property, Plant and Equipment [Line Items]</t>
  </si>
  <si>
    <t>Property and equipment, gross</t>
  </si>
  <si>
    <t>Less accumulated depreciation and amortization</t>
  </si>
  <si>
    <t>Furniture and Fixtures [Member]</t>
  </si>
  <si>
    <t>Computer Hardware [Member]</t>
  </si>
  <si>
    <t>Leasehold Improvements [Member]</t>
  </si>
  <si>
    <t>Property and Equipment, Net - Additional Information (Detail) - USD ($)</t>
  </si>
  <si>
    <t>Depreciation expense</t>
  </si>
  <si>
    <t>Depreciation expense, discontinued operations</t>
  </si>
  <si>
    <t>Warrant Liabilities - Additional Information (Detail) - USD ($)</t>
  </si>
  <si>
    <t>Feb. 13, 2016</t>
  </si>
  <si>
    <t>Feb. 12, 2016</t>
  </si>
  <si>
    <t>Jul. 31, 2015</t>
  </si>
  <si>
    <t>Apr. 30, 2015</t>
  </si>
  <si>
    <t>Class of Warrant or Right [Line Items]</t>
  </si>
  <si>
    <t>Aggregate VWAP (percent)</t>
  </si>
  <si>
    <t>1.00%</t>
  </si>
  <si>
    <t>(Increase) decrease in the fair value of warrants liabilities</t>
  </si>
  <si>
    <t>Warrants cashless exercised (in shares)</t>
  </si>
  <si>
    <t>Issuance of shares upon cashless exercise warrants (in shares)</t>
  </si>
  <si>
    <t>Proceeds from issuance of common stock under tender offer</t>
  </si>
  <si>
    <t>Series A Warrants to Purchase Shares of Common Stock [Member] | IPO [Member]</t>
  </si>
  <si>
    <t>Number of common stock purchased upon issuance of warrants</t>
  </si>
  <si>
    <t>Exercise price of warrants exercised</t>
  </si>
  <si>
    <t>Warrants term</t>
  </si>
  <si>
    <t>Warrants exercised (in shares)</t>
  </si>
  <si>
    <t>Warrants outstanding (in shares)</t>
  </si>
  <si>
    <t>Stock issued during period (in shares)</t>
  </si>
  <si>
    <t>De-recognition of warrant liability</t>
  </si>
  <si>
    <t>Series B Warrants [Member] | IPO [Member]</t>
  </si>
  <si>
    <t>Series C Warrant Liability [Member] | Common Stock [Member]</t>
  </si>
  <si>
    <t>Scenario, Previously Reported [Member] | Series C Warrant Liability [Member]</t>
  </si>
  <si>
    <t>Warrant Liabilities - Fair Value of Convertible Preferred Stock Warrant Liability (Detail)</t>
  </si>
  <si>
    <t>Jun. 30, 2017</t>
  </si>
  <si>
    <t>Fair Value Inputs, Liabilities, Quantitative Information [Line Items]</t>
  </si>
  <si>
    <t>Volatility</t>
  </si>
  <si>
    <t>90.00%</t>
  </si>
  <si>
    <t>Expected Term</t>
  </si>
  <si>
    <t>0 years</t>
  </si>
  <si>
    <t>1 month 12 days</t>
  </si>
  <si>
    <t>Expected dividend yield</t>
  </si>
  <si>
    <t>0.00%</t>
  </si>
  <si>
    <t>Risk-free rate</t>
  </si>
  <si>
    <t>0.65%</t>
  </si>
  <si>
    <t>2 years 5 months 1 day</t>
  </si>
  <si>
    <t>3 years 2 months 1 day</t>
  </si>
  <si>
    <t>4 years 2 months 1 day</t>
  </si>
  <si>
    <t>1.53%</t>
  </si>
  <si>
    <t>1.51%</t>
  </si>
  <si>
    <t>1.76%</t>
  </si>
  <si>
    <t>Commitments and Contingencies - Additional Information (Detail)</t>
  </si>
  <si>
    <t>Feb. 28, 2017USD ($)</t>
  </si>
  <si>
    <t>Mar. 01, 2016ft²</t>
  </si>
  <si>
    <t>Jul. 01, 2015USD ($)ft²</t>
  </si>
  <si>
    <t>Feb. 02, 2015USD ($)</t>
  </si>
  <si>
    <t>Jun. 30, 2016USD ($)</t>
  </si>
  <si>
    <t>Sep. 30, 2017USD ($)ft²</t>
  </si>
  <si>
    <t>Dec. 31, 2016USD ($)ft²</t>
  </si>
  <si>
    <t>Mar. 07, 2017USD ($)</t>
  </si>
  <si>
    <t>Loss Contingencies [Line Items]</t>
  </si>
  <si>
    <t>Non-cancelable operating lease agreement term</t>
  </si>
  <si>
    <t>4 years</t>
  </si>
  <si>
    <t>Area of leased property (in sqft) | ft²</t>
  </si>
  <si>
    <t>Future minimum commitment under non-cancelable operating lease</t>
  </si>
  <si>
    <t>Period of increases to monthly payments</t>
  </si>
  <si>
    <t>2 years</t>
  </si>
  <si>
    <t>Additional area of office space for headquarters facility | ft²</t>
  </si>
  <si>
    <t>Rent expense</t>
  </si>
  <si>
    <t>Long-term contingent consideration liability</t>
  </si>
  <si>
    <t>Settled Litigation [Member]</t>
  </si>
  <si>
    <t>Payment to dismiss lawsuit</t>
  </si>
  <si>
    <t>Ivyland, Pennsylvania [Member]</t>
  </si>
  <si>
    <t>NeoForce Group, Inc. [Member] | NeoForce, Inc [Member]</t>
  </si>
  <si>
    <t>Royalty payment period</t>
  </si>
  <si>
    <t>36 months</t>
  </si>
  <si>
    <t>General and administrative expense</t>
  </si>
  <si>
    <t>Earnout Payments [Member] | Essentialis, Inc. [Member]</t>
  </si>
  <si>
    <t>Contingent consideration</t>
  </si>
  <si>
    <t>Commitments and Contingencies - Minimum Rental Payments (Detail) - USD ($)</t>
  </si>
  <si>
    <t>Jul. 01, 2015</t>
  </si>
  <si>
    <t>Feb. 02, 2015</t>
  </si>
  <si>
    <t>Stockholders' Equity - Additional Information (Detail)</t>
  </si>
  <si>
    <t>Mar. 07, 2017USD ($)$ / sharesshares</t>
  </si>
  <si>
    <t>Jan. 18, 2017shares</t>
  </si>
  <si>
    <t>Jan. 12, 2017shares</t>
  </si>
  <si>
    <t>Jan. 10, 2017shares</t>
  </si>
  <si>
    <t>Jan. 04, 2017shares</t>
  </si>
  <si>
    <t>Jun. 29, 2016$ / sharesshares</t>
  </si>
  <si>
    <t>Oct. 12, 2015Closings$ / sharesshares</t>
  </si>
  <si>
    <t>Jun. 30, 2016USD ($)shares</t>
  </si>
  <si>
    <t>Sep. 30, 2017USD ($)$ / sharesshares</t>
  </si>
  <si>
    <t>Jun. 30, 2016shares</t>
  </si>
  <si>
    <t>Mar. 31, 2016shares</t>
  </si>
  <si>
    <t>Sep. 30, 2015shares</t>
  </si>
  <si>
    <t>Dec. 31, 2016USD ($)Closings$ / sharesshares</t>
  </si>
  <si>
    <t>Dec. 31, 2015USD ($)$ / sharesshares</t>
  </si>
  <si>
    <t>Jun. 28, 2016$ / shares</t>
  </si>
  <si>
    <t>Dec. 31, 2014shares</t>
  </si>
  <si>
    <t>Share-based Compensation Arrangement by Share-based Payment Award [Line Items]</t>
  </si>
  <si>
    <t>Convertible preferred stock, par value (in dollars per share) | $ / shares</t>
  </si>
  <si>
    <t>Preferred stock redemption discount | $</t>
  </si>
  <si>
    <t>Loss on extinguishment of convertible preferred stock | $</t>
  </si>
  <si>
    <t>Stock-based compensation expense | $</t>
  </si>
  <si>
    <t>Weighted average grant date fair value per option granted (in dollars per share) | $ / shares</t>
  </si>
  <si>
    <t>Future stock-based compensation for unvested employee options granted and outstanding | $</t>
  </si>
  <si>
    <t>Stock options outstanding, intrinsic value | $</t>
  </si>
  <si>
    <t>Liquidated damages amount percent of VWAP (percent)</t>
  </si>
  <si>
    <t>Warrants cashless exercised</t>
  </si>
  <si>
    <t>Issuance of shares upon cashless exercise warrants</t>
  </si>
  <si>
    <t>Shares issued for acquisitions (in shares)</t>
  </si>
  <si>
    <t>Shares issued for an investment (in shares)</t>
  </si>
  <si>
    <t>Stock sold price per share (in dollars per share) | $ / shares</t>
  </si>
  <si>
    <t>Proceeds from issuance of common stock | $</t>
  </si>
  <si>
    <t>Warrants Issued in 2009 to Purchase Common Stock [Member]</t>
  </si>
  <si>
    <t>Exercise price of warrants (in dollars per share) | $ / shares</t>
  </si>
  <si>
    <t>Series D Warrants [Member]</t>
  </si>
  <si>
    <t>Modification of the exercise price | $</t>
  </si>
  <si>
    <t>Warrants to Purchase Stock [Member] | 2010 and 2012 Convertible Promissory Notes [Member]</t>
  </si>
  <si>
    <t>Underwriter [Member]</t>
  </si>
  <si>
    <t>Employee Stock Purchase Plan [Member]</t>
  </si>
  <si>
    <t>Number of shares available for grant</t>
  </si>
  <si>
    <t>Percentage of outstanding stock maximum</t>
  </si>
  <si>
    <t>Additional shares authorized (in shares)</t>
  </si>
  <si>
    <t>Ownership interest of voting rights of all classes of stock (percent)</t>
  </si>
  <si>
    <t>10.00%</t>
  </si>
  <si>
    <t>NSO [Member]</t>
  </si>
  <si>
    <t>Percentage of fair market value</t>
  </si>
  <si>
    <t>85.00%</t>
  </si>
  <si>
    <t>NSO grants in period (in shares)</t>
  </si>
  <si>
    <t>NSO's vested (in shares)</t>
  </si>
  <si>
    <t>Fair Value of NSO's vested | $</t>
  </si>
  <si>
    <t>Stock Options [Member]</t>
  </si>
  <si>
    <t>Vesting period</t>
  </si>
  <si>
    <t>Income tax benefit from stock compensation expense | $</t>
  </si>
  <si>
    <t>Number of options granted</t>
  </si>
  <si>
    <t>Future stock-based compensation, requisite service period</t>
  </si>
  <si>
    <t>2 years 8 months 12 days</t>
  </si>
  <si>
    <t>Stock Options [Member] | Minimum [Member]</t>
  </si>
  <si>
    <t>110.00%</t>
  </si>
  <si>
    <t>Stock Options [Member] | Maximum [Member]</t>
  </si>
  <si>
    <t>Contractual term of option</t>
  </si>
  <si>
    <t>ISOs [Member] | Maximum [Member]</t>
  </si>
  <si>
    <t>Shares issued during period (in shares)</t>
  </si>
  <si>
    <t>Number of shares converted</t>
  </si>
  <si>
    <t>Number of shares issued upon conversion</t>
  </si>
  <si>
    <t>Convertible preferred stock, stated value (in dollars per share) | $ / shares</t>
  </si>
  <si>
    <t>Indemnification Claims [Member] | Essentialis, Inc. [Member]</t>
  </si>
  <si>
    <t>2015 Sabby Purchase Agreement [Member] | Series D Warrants [Member]</t>
  </si>
  <si>
    <t>2015 Sabby Purchase Agreement [Member] | Series A Convertible Preferred Stock [Member]</t>
  </si>
  <si>
    <t>2016 Sabby Purchase Agreement [Member] | Series D Warrants [Member]</t>
  </si>
  <si>
    <t>2016 Sabby Purchase Agreement [Member] | Maxim Group Llc [Member] | Series D Warrants [Member]</t>
  </si>
  <si>
    <t>2016 Sabby Purchase Agreement [Member] | Common Stock [Member]</t>
  </si>
  <si>
    <t>2016 Sabby Purchase Agreement [Member] | Series B Convertible Preferred Stock [Member]</t>
  </si>
  <si>
    <t>Scenario, Previously Reported [Member] | Stock Options [Member]</t>
  </si>
  <si>
    <t>Stockholders' Equity - Summary of Stock Based Compensation Expense (Detail) - USD ($)</t>
  </si>
  <si>
    <t>Share-based Compensation Arrangement by Share-based Payment Award, Compensation Cost [Line Items]</t>
  </si>
  <si>
    <t>Total stock compensation expense</t>
  </si>
  <si>
    <t>Research &amp; Development [Member]</t>
  </si>
  <si>
    <t>Sales &amp; Marketing [Member]</t>
  </si>
  <si>
    <t>General &amp; Administrative [Member]</t>
  </si>
  <si>
    <t>Stockholders' Equity - Schedule of Fair Value of Award Granted Using Black-Scholes Option Pricing Model (Detail)</t>
  </si>
  <si>
    <t>Expected life (years)</t>
  </si>
  <si>
    <t>6 years 1 month 6 days</t>
  </si>
  <si>
    <t>Dividend rate</t>
  </si>
  <si>
    <t>5 years 6 months</t>
  </si>
  <si>
    <t>Risk-free interest rate</t>
  </si>
  <si>
    <t>1.90%</t>
  </si>
  <si>
    <t>1.30%</t>
  </si>
  <si>
    <t>1.60%</t>
  </si>
  <si>
    <t>61.00%</t>
  </si>
  <si>
    <t>65.00%</t>
  </si>
  <si>
    <t>56.00%</t>
  </si>
  <si>
    <t>6 years 29 days</t>
  </si>
  <si>
    <t>2.20%</t>
  </si>
  <si>
    <t>1.70%</t>
  </si>
  <si>
    <t>69.00%</t>
  </si>
  <si>
    <t>73.00%</t>
  </si>
  <si>
    <t>66.00%</t>
  </si>
  <si>
    <t>Stockholders' Equity - Summary of Stock Option Transactions (Detail) - Stock Options [Member] - $ / shares</t>
  </si>
  <si>
    <t>Shares Available for Grant</t>
  </si>
  <si>
    <t>Options Available, Beginning balance</t>
  </si>
  <si>
    <t>Options Available, Additional shares authorized</t>
  </si>
  <si>
    <t>Options Available, Amendment to plan to authorize additional shares</t>
  </si>
  <si>
    <t>Options Available, Granted</t>
  </si>
  <si>
    <t>Options Available, Exercised</t>
  </si>
  <si>
    <t>Options Available, Canceled/Forfeited</t>
  </si>
  <si>
    <t>Options Available, Ending balance</t>
  </si>
  <si>
    <t>Share-based Compensation Arrangement by Share-based Payment Award, Options, Outstanding [Roll Forward]</t>
  </si>
  <si>
    <t>Beginning balance</t>
  </si>
  <si>
    <t>Options granted</t>
  </si>
  <si>
    <t>Options exercised</t>
  </si>
  <si>
    <t>Options canceled/forfeited</t>
  </si>
  <si>
    <t>Ending balance</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Weighted Average Remaining Contractual Term</t>
  </si>
  <si>
    <t>Options outstanding at end of period</t>
  </si>
  <si>
    <t>8 years 1 month 10 days</t>
  </si>
  <si>
    <t>8 years 5 months 23 days</t>
  </si>
  <si>
    <t>8 years 9 months</t>
  </si>
  <si>
    <t>Options vested at end of period</t>
  </si>
  <si>
    <t>6 years 11 months 16 days</t>
  </si>
  <si>
    <t>8 years 1 month 17 days</t>
  </si>
  <si>
    <t>Options vested and expected to vest at end of period</t>
  </si>
  <si>
    <t>Options vested at end of period (shares)</t>
  </si>
  <si>
    <t>Options vested at end of period (in dollars per share)</t>
  </si>
  <si>
    <t>Options vested and expected to vest at end of period (shares)</t>
  </si>
  <si>
    <t>Options vested and expected to vest at end of period (in dollars per share)</t>
  </si>
  <si>
    <t>Income Taxes - Additional Information (Detail) - USD ($)</t>
  </si>
  <si>
    <t>Income Tax Contingency [Line Items]</t>
  </si>
  <si>
    <t>Unrecognized tax benefits impacting effective tax rate</t>
  </si>
  <si>
    <t>Increase in the valuation allowance</t>
  </si>
  <si>
    <t>Unrecognized tax benefit offset by change in valuation allowance</t>
  </si>
  <si>
    <t>U.S. Federal Jurisdiction [Member]</t>
  </si>
  <si>
    <t>Operating loss carryforwards</t>
  </si>
  <si>
    <t>U.S. Federal Jurisdiction [Member] | Research Tax Credit Carryforward [Member]</t>
  </si>
  <si>
    <t>Tax credit carryforwards</t>
  </si>
  <si>
    <t>State Tax Jurisdiction [Member]</t>
  </si>
  <si>
    <t>State Tax Jurisdiction [Member] | Research Tax Credit Carryforward [Member]</t>
  </si>
  <si>
    <t>Foreign Tax Authority [Member] | Her Majesty's Revenue and Customs (HMRC) [Member]</t>
  </si>
  <si>
    <t>Income Taxes - Geographical Distribution of Income (Loss) before Income Taxes (Detail) - USD ($)</t>
  </si>
  <si>
    <t>United States</t>
  </si>
  <si>
    <t>Foreign</t>
  </si>
  <si>
    <t>Loss before provision for income tax</t>
  </si>
  <si>
    <t>Loss resulting from discontinued operations</t>
  </si>
  <si>
    <t>Taxes allocated to discontinued operations</t>
  </si>
  <si>
    <t>Income Taxes - Reconciliation of Income Tax Expense by Applying Statutory U.S. Federal Income Tax Rate to Income Before Income Taxes (Detail) - USD ($)</t>
  </si>
  <si>
    <t>Effective Income Tax Rate Reconciliation, Amount [Abstract]</t>
  </si>
  <si>
    <t>Tax on the loss before income tax expense computed at the federal statutory rate of 34%</t>
  </si>
  <si>
    <t>State tax (benefit) at statutory rate, net of federal benefit</t>
  </si>
  <si>
    <t>Foreign Rate Differential</t>
  </si>
  <si>
    <t>Change in Valuation Allowance</t>
  </si>
  <si>
    <t>Change in research and development credits</t>
  </si>
  <si>
    <t>Stock Based Compensation - ISO</t>
  </si>
  <si>
    <t>Change in fair value of warrants</t>
  </si>
  <si>
    <t>Other</t>
  </si>
  <si>
    <t>Effective income tax rate</t>
  </si>
  <si>
    <t>Federal statutory rate percentage</t>
  </si>
  <si>
    <t>34.00%</t>
  </si>
  <si>
    <t>Income Taxes - Significant Components of Company's Deferred Tax Assets and Liabilities (Detail) - USD ($)</t>
  </si>
  <si>
    <t>Non-Current Deferred Tax Assets:</t>
  </si>
  <si>
    <t>Reserves and accruals</t>
  </si>
  <si>
    <t>Assets held for sale</t>
  </si>
  <si>
    <t>Net Operating Loss Carryforwards</t>
  </si>
  <si>
    <t>Research and development credits</t>
  </si>
  <si>
    <t>Fixed Assets</t>
  </si>
  <si>
    <t>Total Non-Current Deferred Tax Assets</t>
  </si>
  <si>
    <t>Valuation Allowance</t>
  </si>
  <si>
    <t>Net Deferred Tax Liability</t>
  </si>
  <si>
    <t>Income Taxes - Summary of Gross Unrecognized Tax Benefits (Detail) - USD ($)</t>
  </si>
  <si>
    <t>Reconciliation of Unrecognized Tax Benefits, Excluding Amounts Pertaining to Examined Tax Returns [Roll Forward]</t>
  </si>
  <si>
    <t>Increase related to prior year tax positions</t>
  </si>
  <si>
    <t>Decreases related to prior year tax positions</t>
  </si>
  <si>
    <t>Increase related to current year tax positions</t>
  </si>
  <si>
    <t>Decreases related to current year tax positions</t>
  </si>
  <si>
    <t>Ending Balanc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B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Effect of contingently issuable shares</t>
  </si>
  <si>
    <t>Convertible Preferred Stock [Member]</t>
  </si>
  <si>
    <t>Acquisition - Additional Information (Detail) - USD ($)</t>
  </si>
  <si>
    <t>Business Acquisition [Line Items]</t>
  </si>
  <si>
    <t>Share price (in usd per share)</t>
  </si>
  <si>
    <t>Royalty payable</t>
  </si>
  <si>
    <t>Fair value inputs, discount rate (percent)</t>
  </si>
  <si>
    <t>Revenue of acquiree</t>
  </si>
  <si>
    <t>Net income of acquiree</t>
  </si>
  <si>
    <t>Shares issued in acquisition (in shares)</t>
  </si>
  <si>
    <t>Essentialis, Inc. [Member] | Patents [Member]</t>
  </si>
  <si>
    <t>Capitalized costs</t>
  </si>
  <si>
    <t>Legal fees</t>
  </si>
  <si>
    <t>Printing fees</t>
  </si>
  <si>
    <t>Accounting and other fees</t>
  </si>
  <si>
    <t>Total intangible asset</t>
  </si>
  <si>
    <t>Essentialis, Inc. [Member] | Indemnification Claims [Member]</t>
  </si>
  <si>
    <t>Essentialis, Inc. [Member] | Development Milestone [Member]</t>
  </si>
  <si>
    <t>Essentialis, Inc. [Member] | Earnout Payments [Member]</t>
  </si>
  <si>
    <t>Essentialis, Inc. [Member] | Revenue Milestone One [Member]</t>
  </si>
  <si>
    <t>30.00%</t>
  </si>
  <si>
    <t>Essentialis, Inc. [Member] | Revenue Milestone Two [Member]</t>
  </si>
  <si>
    <t>21.00%</t>
  </si>
  <si>
    <t>Acquisition - Purchase Price Consideration (Detail) - USD ($)</t>
  </si>
  <si>
    <t>Cash consideration</t>
  </si>
  <si>
    <t>Fair value of contingent consideration</t>
  </si>
  <si>
    <t>Total purchase price consideration</t>
  </si>
  <si>
    <t>Net tangible assets acquired</t>
  </si>
  <si>
    <t>Net Assets Acquired</t>
  </si>
  <si>
    <t>NeoForce Group, Inc. [Member] | Patents [Member] | NeoForce, Inc [Member]</t>
  </si>
  <si>
    <t>Net intangible assets acquired</t>
  </si>
  <si>
    <t>NeoForce Group, Inc. [Member] | Customer Contracts [Member] | NeoForce, Inc [Member]</t>
  </si>
  <si>
    <t>Fair value of stock consideration</t>
  </si>
  <si>
    <t>Patents</t>
  </si>
  <si>
    <t>Acquisition - Pro Forma Information (Detail) - USD ($)</t>
  </si>
  <si>
    <t>Pro forma total revenue</t>
  </si>
  <si>
    <t>Pro forma net loss</t>
  </si>
  <si>
    <t>Pro forma net loss per share - basic and diluted</t>
  </si>
  <si>
    <t>Proforma weighted-average shares - basic and diluted</t>
  </si>
  <si>
    <t>Pro forma net loss per share - basic and diluted (in dollars per share)</t>
  </si>
  <si>
    <t>Pro forma weighted-average shares-basic and diluted (shares)</t>
  </si>
  <si>
    <t>Compensation Plan for Board Members (Detail) - Board Members [Member]</t>
  </si>
  <si>
    <t>Sep. 30, 2016Directorshares</t>
  </si>
  <si>
    <t>Sep. 30, 2017shares</t>
  </si>
  <si>
    <t>Deferred Compensation Arrangement with Individual, Excluding Share-based Payments and Postretirement Benefits [Line Items]</t>
  </si>
  <si>
    <t>Number of board members elected to be paid in stock | Director</t>
  </si>
  <si>
    <t>Issuance of common stock to board members in lieu of cash payments for quarterly board fees (shares) | shares</t>
  </si>
  <si>
    <t>Subsequent Events - Additional Information (Detail)</t>
  </si>
  <si>
    <t>Dec. 11, 2017USD ($)$ / sharesshares</t>
  </si>
  <si>
    <t>Oct. 02, 2017shares</t>
  </si>
  <si>
    <t>Jan. 18, 2017Fundshares</t>
  </si>
  <si>
    <t>Dec. 31, 2017shares</t>
  </si>
  <si>
    <t>Sep. 30, 2016shares</t>
  </si>
  <si>
    <t>Sep. 30, 2017USD ($)shares</t>
  </si>
  <si>
    <t>Dec. 31, 2016USD ($)shares</t>
  </si>
  <si>
    <t>Subsequent Event [Line Items]</t>
  </si>
  <si>
    <t>Shares issued for financing (shares)</t>
  </si>
  <si>
    <t>Number of funds | Fund</t>
  </si>
  <si>
    <t>Stock-based compensation expense, discontinued operation | $</t>
  </si>
  <si>
    <t>Number of newly issued</t>
  </si>
  <si>
    <t>Maximum commitment under stock purchase agreement | $</t>
  </si>
  <si>
    <t>Purchase agreement term</t>
  </si>
  <si>
    <t>Converted preferred stock</t>
  </si>
  <si>
    <t>Amount of financing needed | $</t>
  </si>
  <si>
    <t>Common stock shares issued in acquisition (shares)</t>
  </si>
  <si>
    <t>Shares reserved for indemnification claims (shares)</t>
  </si>
  <si>
    <t>Indemnification claims period</t>
  </si>
  <si>
    <t>1 year</t>
  </si>
  <si>
    <t>Contingent consideration potential additional shares issuable if milestones are reached (shares)</t>
  </si>
  <si>
    <t>Maximum total common stock issuable in acquisition (in shares)</t>
  </si>
  <si>
    <t>Common Stock [Member] | Series B Convertible Preferred Stock [Member]</t>
  </si>
  <si>
    <t>Payment to dismiss lawsuit | $</t>
  </si>
  <si>
    <t>Board Members [Member]</t>
  </si>
  <si>
    <t>Subsequent event [Member] | Unit Purchase Agreement [Member]</t>
  </si>
  <si>
    <t>Price per unit | $ / shares</t>
  </si>
  <si>
    <t>Gross Proceeds from issuance of units | $</t>
  </si>
  <si>
    <t>Subsequent event [Member] | Common Stock [Member]</t>
  </si>
  <si>
    <t>Subsequent event [Member] | Series B Convertible Preferred Stock [Member]</t>
  </si>
  <si>
    <t>Subsequent event [Member] | Common Stock [Member] | Unit Purchase Agreement [Member]</t>
  </si>
  <si>
    <t>Warrant to call common stock</t>
  </si>
  <si>
    <t>Warrant exercise price | $ / shares</t>
  </si>
  <si>
    <t>Warrants, to purchase shares of common stock</t>
  </si>
  <si>
    <t>Subsequent event [Member] | Common Stock [Member] | Series B Convertible Preferred Stock [Member]</t>
  </si>
  <si>
    <t>Subsequent event [Member] | Board Members [Member]</t>
  </si>
  <si>
    <t>Maximum potential cash earnout payments | $</t>
  </si>
  <si>
    <t>Subsequent Events - Discontinued Operations, Assets Held for Sale and Asset Sale Transaction - Balance Sheet Components of Discontinued Operations (Detail) - USD ($)</t>
  </si>
  <si>
    <t>Total current liabilities for sale</t>
  </si>
  <si>
    <t>CoSense and NFI [Member] | Discontinued Operations, Held-for-sale [Member]</t>
  </si>
  <si>
    <t>Property &amp; equipment, net</t>
  </si>
  <si>
    <t>Other intangible assets</t>
  </si>
  <si>
    <t>CoSense and NFI [Member] | Discontinued Operations, Held-for-sale [Member] | Scenario, Previously Reported [Member]</t>
  </si>
  <si>
    <t>Subsequent Events - Discontinued Operations, Assets Held for Sale and Asset Sale Transaction - Components of Income of Discontinued Operations (Detail) - USD ($)</t>
  </si>
  <si>
    <t>Expenses</t>
  </si>
  <si>
    <t>Net loss from discontinued operations, net of tax effect</t>
  </si>
  <si>
    <t>Income Statement, Balance Sheet and Additional Disclosures by Disposal Groups, Including Discontinued Operations [Line Items]</t>
  </si>
  <si>
    <t>Product revenue</t>
  </si>
  <si>
    <t>Government grant revenue</t>
  </si>
  <si>
    <t>Total revenue</t>
  </si>
  <si>
    <t>Cost of product revenue</t>
  </si>
  <si>
    <t>Gross profit loss</t>
  </si>
  <si>
    <t>Other income (expense)</t>
  </si>
  <si>
    <t>Discontinued Operations, Assets Held for Sale and Asset Sale Transaction - Balance Sheet Components of Discontinued Operations (Detail) - USD ($)</t>
  </si>
  <si>
    <t>Discontinued Operations, Assets Held for Sale and Asset Sale Transaction - Components of Income of Discontinued Operations (Detail) - USD ($)</t>
  </si>
  <si>
    <t>Gross loss</t>
  </si>
  <si>
    <t>Other income</t>
  </si>
  <si>
    <t>Discontinued Operations, Assets Held for Sale and Asset Sale Transaction - Narrative (Detail) - USD ($)</t>
  </si>
  <si>
    <t>Jul. 18, 2017</t>
  </si>
  <si>
    <t>Proceeds from the sale of business</t>
  </si>
  <si>
    <t>Common Stock Purchase Agreement (Detail) - USD ($)</t>
  </si>
  <si>
    <t>Mar. 06, 2017</t>
  </si>
  <si>
    <t>Jan. 27, 2017</t>
  </si>
  <si>
    <t>Jul. 24, 2015</t>
  </si>
  <si>
    <t>Sep. 30, 2015</t>
  </si>
  <si>
    <t>Commitment shares expense</t>
  </si>
  <si>
    <t>Stock sold price per share (in dollars per share)</t>
  </si>
  <si>
    <t>Shareholder Lawsuit (Detail) $ in Thousands</t>
  </si>
  <si>
    <t>Garfield vs Capnia, Inc. [Member] | Settled Litigation [Member]</t>
  </si>
  <si>
    <t>Professional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484565</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8</v>
      </c>
      <c r="B1" s="2" t="s">
        <v>1</v>
      </c>
      <c r="C1" s="2" t="s">
        <v>73</v>
      </c>
    </row>
    <row r="2" spans="1:3">
      <c r="B2" s="2" t="s">
        <v>2</v>
      </c>
      <c r="C2" s="2" t="s">
        <v>18</v>
      </c>
    </row>
    <row r="3" spans="1:3">
      <c r="A3" s="3" t="s">
        <v>212</v>
      </c>
    </row>
    <row r="4" spans="1:3">
      <c r="A4" s="4" t="s">
        <v>218</v>
      </c>
      <c r="B4" s="4" t="s">
        <v>219</v>
      </c>
      <c r="C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21</v>
      </c>
      <c r="B1" s="2" t="s">
        <v>1</v>
      </c>
      <c r="C1" s="2" t="s">
        <v>73</v>
      </c>
    </row>
    <row r="2" spans="1:3">
      <c r="B2" s="2" t="s">
        <v>2</v>
      </c>
      <c r="C2" s="2" t="s">
        <v>18</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73</v>
      </c>
    </row>
    <row r="2" spans="1:2">
      <c r="B2" s="2" t="s">
        <v>18</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28</v>
      </c>
      <c r="B1" s="2" t="s">
        <v>1</v>
      </c>
      <c r="C1" s="2" t="s">
        <v>73</v>
      </c>
    </row>
    <row r="2" spans="1:3">
      <c r="B2" s="2" t="s">
        <v>2</v>
      </c>
      <c r="C2" s="2" t="s">
        <v>18</v>
      </c>
    </row>
    <row r="3" spans="1:3">
      <c r="A3" s="3" t="s">
        <v>229</v>
      </c>
    </row>
    <row r="4" spans="1:3">
      <c r="A4" s="4" t="s">
        <v>228</v>
      </c>
      <c r="B4" s="4" t="s">
        <v>230</v>
      </c>
      <c r="C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2</v>
      </c>
      <c r="B1" s="2" t="s">
        <v>1</v>
      </c>
      <c r="C1" s="2" t="s">
        <v>73</v>
      </c>
    </row>
    <row r="2" spans="1:3">
      <c r="B2" s="2" t="s">
        <v>2</v>
      </c>
      <c r="C2" s="2" t="s">
        <v>18</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36</v>
      </c>
      <c r="B1" s="2" t="s">
        <v>1</v>
      </c>
      <c r="C1" s="2" t="s">
        <v>73</v>
      </c>
    </row>
    <row r="2" spans="1:3">
      <c r="B2" s="2" t="s">
        <v>2</v>
      </c>
      <c r="C2" s="2" t="s">
        <v>18</v>
      </c>
    </row>
    <row r="3" spans="1:3">
      <c r="A3" s="3" t="s">
        <v>229</v>
      </c>
    </row>
    <row r="4" spans="1:3">
      <c r="A4" s="4" t="s">
        <v>236</v>
      </c>
      <c r="B4" s="4" t="s">
        <v>237</v>
      </c>
      <c r="C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73</v>
      </c>
    </row>
    <row r="2" spans="1:2">
      <c r="B2" s="2" t="s">
        <v>18</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2</v>
      </c>
      <c r="B1" s="2" t="s">
        <v>1</v>
      </c>
      <c r="C1" s="2" t="s">
        <v>73</v>
      </c>
    </row>
    <row r="2" spans="1:3">
      <c r="B2" s="2" t="s">
        <v>2</v>
      </c>
      <c r="C2" s="2" t="s">
        <v>18</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6</v>
      </c>
      <c r="B1" s="2" t="s">
        <v>1</v>
      </c>
      <c r="C1" s="2" t="s">
        <v>73</v>
      </c>
    </row>
    <row r="2" spans="1:3">
      <c r="B2" s="2" t="s">
        <v>2</v>
      </c>
      <c r="C2" s="2" t="s">
        <v>18</v>
      </c>
    </row>
    <row r="3" spans="1:3">
      <c r="A3" s="3" t="s">
        <v>247</v>
      </c>
    </row>
    <row r="4" spans="1:3">
      <c r="A4" s="4" t="s">
        <v>246</v>
      </c>
      <c r="B4" s="4" t="s">
        <v>248</v>
      </c>
      <c r="C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50</v>
      </c>
      <c r="B1" s="2" t="s">
        <v>1</v>
      </c>
      <c r="C1" s="2" t="s">
        <v>73</v>
      </c>
    </row>
    <row r="2" spans="1:3">
      <c r="B2" s="2" t="s">
        <v>2</v>
      </c>
      <c r="C2" s="2" t="s">
        <v>18</v>
      </c>
    </row>
    <row r="3" spans="1:3">
      <c r="A3" s="3" t="s">
        <v>251</v>
      </c>
    </row>
    <row r="4" spans="1:3">
      <c r="A4" s="4" t="s">
        <v>250</v>
      </c>
      <c r="B4" s="4" t="s">
        <v>252</v>
      </c>
      <c r="C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5647000</v>
      </c>
      <c r="C3" s="7" t="n">
        <v>2725996</v>
      </c>
      <c r="D3" s="7" t="n">
        <v>5494523</v>
      </c>
    </row>
    <row r="4" spans="1:4">
      <c r="A4" s="4" t="s">
        <v>22</v>
      </c>
      <c r="B4" s="6" t="n">
        <v>0</v>
      </c>
      <c r="C4" s="6" t="n">
        <v>3000</v>
      </c>
    </row>
    <row r="5" spans="1:4">
      <c r="A5" s="4" t="s">
        <v>23</v>
      </c>
      <c r="B5" s="6" t="n">
        <v>35000</v>
      </c>
      <c r="C5" s="6" t="n">
        <v>35000</v>
      </c>
      <c r="D5" s="6" t="n">
        <v>35000</v>
      </c>
    </row>
    <row r="6" spans="1:4">
      <c r="A6" s="4" t="s">
        <v>24</v>
      </c>
      <c r="B6" s="6" t="n">
        <v>145000</v>
      </c>
      <c r="C6" s="6" t="n">
        <v>246570</v>
      </c>
      <c r="D6" s="6" t="n">
        <v>159018</v>
      </c>
    </row>
    <row r="7" spans="1:4">
      <c r="A7" s="4" t="s">
        <v>25</v>
      </c>
      <c r="B7" s="6" t="n">
        <v>563000</v>
      </c>
      <c r="C7" s="6" t="n">
        <v>790000</v>
      </c>
      <c r="D7" s="6" t="n">
        <v>715759</v>
      </c>
    </row>
    <row r="8" spans="1:4">
      <c r="A8" s="4" t="s">
        <v>26</v>
      </c>
      <c r="B8" s="6" t="n">
        <v>6390000</v>
      </c>
      <c r="C8" s="6" t="n">
        <v>3801294</v>
      </c>
      <c r="D8" s="6" t="n">
        <v>6404300</v>
      </c>
    </row>
    <row r="9" spans="1:4">
      <c r="A9" s="3" t="s">
        <v>27</v>
      </c>
    </row>
    <row r="10" spans="1:4">
      <c r="A10" s="4" t="s">
        <v>28</v>
      </c>
      <c r="B10" s="6" t="n">
        <v>55000</v>
      </c>
      <c r="C10" s="6" t="n">
        <v>54000</v>
      </c>
      <c r="D10" s="6" t="n">
        <v>35463</v>
      </c>
    </row>
    <row r="11" spans="1:4">
      <c r="A11" s="4" t="s">
        <v>29</v>
      </c>
      <c r="B11" s="6" t="n">
        <v>19353000</v>
      </c>
      <c r="C11" s="6" t="n">
        <v>0</v>
      </c>
    </row>
    <row r="12" spans="1:4">
      <c r="A12" s="4" t="s">
        <v>30</v>
      </c>
      <c r="B12" s="6" t="n">
        <v>126000</v>
      </c>
      <c r="C12" s="6" t="n">
        <v>125530</v>
      </c>
      <c r="D12" s="6" t="n">
        <v>76340</v>
      </c>
    </row>
    <row r="13" spans="1:4">
      <c r="A13" s="4" t="s">
        <v>31</v>
      </c>
      <c r="B13" s="6" t="n">
        <v>458000</v>
      </c>
      <c r="C13" s="6" t="n">
        <v>1584000</v>
      </c>
      <c r="D13" s="6" t="n">
        <v>1685092</v>
      </c>
    </row>
    <row r="14" spans="1:4">
      <c r="A14" s="4" t="s">
        <v>32</v>
      </c>
      <c r="B14" s="6" t="n">
        <v>26382000</v>
      </c>
      <c r="C14" s="6" t="n">
        <v>5564852</v>
      </c>
      <c r="D14" s="6" t="n">
        <v>8201195</v>
      </c>
    </row>
    <row r="15" spans="1:4">
      <c r="A15" s="3" t="s">
        <v>33</v>
      </c>
    </row>
    <row r="16" spans="1:4">
      <c r="A16" s="4" t="s">
        <v>34</v>
      </c>
      <c r="B16" s="6" t="n">
        <v>642000</v>
      </c>
      <c r="C16" s="6" t="n">
        <v>410512</v>
      </c>
      <c r="D16" s="6" t="n">
        <v>495342</v>
      </c>
    </row>
    <row r="17" spans="1:4">
      <c r="A17" s="4" t="s">
        <v>35</v>
      </c>
      <c r="B17" s="6" t="n">
        <v>976000</v>
      </c>
      <c r="C17" s="6" t="n">
        <v>1050466</v>
      </c>
      <c r="D17" s="6" t="n">
        <v>515980</v>
      </c>
    </row>
    <row r="18" spans="1:4">
      <c r="A18" s="4" t="s">
        <v>36</v>
      </c>
      <c r="B18" s="6" t="n">
        <v>113000</v>
      </c>
      <c r="C18" s="6" t="n">
        <v>246400</v>
      </c>
      <c r="D18" s="6" t="n">
        <v>1316413</v>
      </c>
    </row>
    <row r="19" spans="1:4">
      <c r="A19" s="4" t="s">
        <v>37</v>
      </c>
      <c r="B19" s="6" t="n">
        <v>1731000</v>
      </c>
      <c r="C19" s="6" t="n">
        <v>1707378</v>
      </c>
      <c r="D19" s="6" t="n">
        <v>3192735</v>
      </c>
    </row>
    <row r="20" spans="1:4">
      <c r="A20" s="3" t="s">
        <v>38</v>
      </c>
    </row>
    <row r="21" spans="1:4">
      <c r="A21" s="4" t="s">
        <v>39</v>
      </c>
      <c r="B21" s="6" t="n">
        <v>1132000</v>
      </c>
      <c r="C21" s="6" t="n">
        <v>61739</v>
      </c>
    </row>
    <row r="22" spans="1:4">
      <c r="A22" s="4" t="s">
        <v>40</v>
      </c>
      <c r="B22" s="6" t="n">
        <v>0</v>
      </c>
      <c r="C22" s="6" t="n">
        <v>81000</v>
      </c>
      <c r="D22" s="6" t="n">
        <v>109404</v>
      </c>
    </row>
    <row r="23" spans="1:4">
      <c r="A23" s="4" t="s">
        <v>41</v>
      </c>
      <c r="B23" s="6" t="n">
        <v>3172000</v>
      </c>
      <c r="C23" s="6" t="n">
        <v>2129655</v>
      </c>
      <c r="D23" s="6" t="n">
        <v>4977379</v>
      </c>
    </row>
    <row r="24" spans="1:4">
      <c r="A24" s="4" t="s">
        <v>42</v>
      </c>
      <c r="B24" s="4" t="s">
        <v>43</v>
      </c>
      <c r="C24" s="4" t="s">
        <v>43</v>
      </c>
      <c r="D24" s="4" t="s">
        <v>43</v>
      </c>
    </row>
    <row r="25" spans="1:4">
      <c r="A25" s="3" t="s">
        <v>44</v>
      </c>
    </row>
    <row r="26" spans="1:4">
      <c r="A26" s="4" t="s">
        <v>45</v>
      </c>
      <c r="B26" s="6" t="n">
        <v>10000</v>
      </c>
      <c r="C26" s="6" t="n">
        <v>3357</v>
      </c>
      <c r="D26" s="6" t="n">
        <v>2804</v>
      </c>
    </row>
    <row r="27" spans="1:4">
      <c r="A27" s="4" t="s">
        <v>46</v>
      </c>
      <c r="B27" s="6" t="n">
        <v>132154000</v>
      </c>
      <c r="C27" s="6" t="n">
        <v>101743714</v>
      </c>
      <c r="D27" s="6" t="n">
        <v>89467680</v>
      </c>
    </row>
    <row r="28" spans="1:4">
      <c r="A28" s="4" t="s">
        <v>47</v>
      </c>
      <c r="B28" s="6" t="n">
        <v>-108954000</v>
      </c>
      <c r="C28" s="6" t="n">
        <v>-98311887</v>
      </c>
      <c r="D28" s="6" t="n">
        <v>-86246673</v>
      </c>
    </row>
    <row r="29" spans="1:4">
      <c r="A29" s="4" t="s">
        <v>48</v>
      </c>
      <c r="B29" s="6" t="n">
        <v>23210000</v>
      </c>
      <c r="C29" s="6" t="n">
        <v>3435197</v>
      </c>
      <c r="D29" s="6" t="n">
        <v>3223816</v>
      </c>
    </row>
    <row r="30" spans="1:4">
      <c r="A30" s="4" t="s">
        <v>49</v>
      </c>
      <c r="B30" s="6" t="n">
        <v>26382000</v>
      </c>
      <c r="C30" s="6" t="n">
        <v>5564852</v>
      </c>
      <c r="D30" s="6" t="n">
        <v>8201195</v>
      </c>
    </row>
    <row r="31" spans="1:4">
      <c r="A31" s="4" t="s">
        <v>50</v>
      </c>
    </row>
    <row r="32" spans="1:4">
      <c r="A32" s="3" t="s">
        <v>20</v>
      </c>
    </row>
    <row r="33" spans="1:4">
      <c r="A33" s="4" t="s">
        <v>25</v>
      </c>
      <c r="C33" s="6" t="n">
        <v>793728</v>
      </c>
    </row>
    <row r="34" spans="1:4">
      <c r="A34" s="3" t="s">
        <v>27</v>
      </c>
    </row>
    <row r="35" spans="1:4">
      <c r="A35" s="4" t="s">
        <v>28</v>
      </c>
      <c r="C35" s="6" t="n">
        <v>42021</v>
      </c>
    </row>
    <row r="36" spans="1:4">
      <c r="A36" s="4" t="s">
        <v>31</v>
      </c>
      <c r="C36" s="6" t="n">
        <v>1596007</v>
      </c>
    </row>
    <row r="37" spans="1:4">
      <c r="A37" s="4" t="s">
        <v>51</v>
      </c>
    </row>
    <row r="38" spans="1:4">
      <c r="A38" s="3" t="s">
        <v>44</v>
      </c>
    </row>
    <row r="39" spans="1:4">
      <c r="A39" s="4" t="s">
        <v>52</v>
      </c>
      <c r="D39" s="6" t="n">
        <v>5</v>
      </c>
    </row>
    <row r="40" spans="1:4">
      <c r="A40" s="4" t="s">
        <v>53</v>
      </c>
    </row>
    <row r="41" spans="1:4">
      <c r="A41" s="3" t="s">
        <v>44</v>
      </c>
    </row>
    <row r="42" spans="1:4">
      <c r="A42" s="4" t="s">
        <v>52</v>
      </c>
      <c r="C42" s="6" t="n">
        <v>13</v>
      </c>
    </row>
    <row r="43" spans="1:4">
      <c r="A43" s="4" t="s">
        <v>54</v>
      </c>
      <c r="B43" s="6" t="n">
        <v>0</v>
      </c>
      <c r="C43" s="6" t="n">
        <v>0</v>
      </c>
    </row>
    <row r="44" spans="1:4">
      <c r="A44" s="4" t="s">
        <v>55</v>
      </c>
    </row>
    <row r="45" spans="1:4">
      <c r="A45" s="3" t="s">
        <v>33</v>
      </c>
    </row>
    <row r="46" spans="1:4">
      <c r="A46" s="4" t="s">
        <v>56</v>
      </c>
      <c r="D46" s="6" t="n">
        <v>865000</v>
      </c>
    </row>
    <row r="47" spans="1:4">
      <c r="A47" s="4" t="s">
        <v>57</v>
      </c>
    </row>
    <row r="48" spans="1:4">
      <c r="A48" s="3" t="s">
        <v>38</v>
      </c>
    </row>
    <row r="49" spans="1:4">
      <c r="A49" s="4" t="s">
        <v>58</v>
      </c>
      <c r="B49" s="6" t="n">
        <v>289000</v>
      </c>
      <c r="C49" s="6" t="n">
        <v>194048</v>
      </c>
      <c r="D49" s="6" t="n">
        <v>1212803</v>
      </c>
    </row>
    <row r="50" spans="1:4">
      <c r="A50" s="4" t="s">
        <v>59</v>
      </c>
    </row>
    <row r="51" spans="1:4">
      <c r="A51" s="3" t="s">
        <v>38</v>
      </c>
    </row>
    <row r="52" spans="1:4">
      <c r="A52" s="4" t="s">
        <v>58</v>
      </c>
      <c r="B52" s="7" t="n">
        <v>20000</v>
      </c>
      <c r="C52" s="7" t="n">
        <v>85490</v>
      </c>
      <c r="D52" s="7" t="n">
        <v>46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73</v>
      </c>
    </row>
    <row r="2" spans="1:2">
      <c r="B2" s="2" t="s">
        <v>18</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57</v>
      </c>
      <c r="B1" s="2" t="s">
        <v>1</v>
      </c>
      <c r="C1" s="2" t="s">
        <v>73</v>
      </c>
    </row>
    <row r="2" spans="1:3">
      <c r="B2" s="2" t="s">
        <v>2</v>
      </c>
      <c r="C2" s="2" t="s">
        <v>18</v>
      </c>
    </row>
    <row r="3" spans="1:3">
      <c r="A3" s="3" t="s">
        <v>258</v>
      </c>
    </row>
    <row r="4" spans="1:3">
      <c r="A4" s="4" t="s">
        <v>257</v>
      </c>
      <c r="B4" s="4" t="s">
        <v>259</v>
      </c>
      <c r="C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4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33</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8</v>
      </c>
      <c r="B1" s="2" t="s">
        <v>1</v>
      </c>
      <c r="C1" s="2" t="s">
        <v>73</v>
      </c>
    </row>
    <row r="2" spans="1:3">
      <c r="B2" s="2" t="s">
        <v>2</v>
      </c>
      <c r="C2" s="2" t="s">
        <v>18</v>
      </c>
    </row>
    <row r="3" spans="1:3">
      <c r="A3" s="4" t="s">
        <v>269</v>
      </c>
      <c r="B3" s="4" t="s">
        <v>270</v>
      </c>
      <c r="C3" s="4" t="s">
        <v>271</v>
      </c>
    </row>
    <row r="4" spans="1:3">
      <c r="A4" s="4" t="s">
        <v>272</v>
      </c>
      <c r="C4" s="4" t="s">
        <v>273</v>
      </c>
    </row>
    <row r="5" spans="1:3">
      <c r="A5" s="4" t="s">
        <v>274</v>
      </c>
      <c r="B5" s="4" t="s">
        <v>275</v>
      </c>
      <c r="C5" s="4" t="s">
        <v>276</v>
      </c>
    </row>
    <row r="6" spans="1:3">
      <c r="A6" s="4" t="s">
        <v>277</v>
      </c>
      <c r="C6" s="4" t="s">
        <v>278</v>
      </c>
    </row>
    <row r="7" spans="1:3">
      <c r="A7" s="4" t="s">
        <v>279</v>
      </c>
      <c r="C7" s="4" t="s">
        <v>280</v>
      </c>
    </row>
    <row r="8" spans="1:3">
      <c r="A8" s="4" t="s">
        <v>281</v>
      </c>
      <c r="C8" s="4" t="s">
        <v>282</v>
      </c>
    </row>
    <row r="9" spans="1:3">
      <c r="A9" s="4" t="s">
        <v>283</v>
      </c>
      <c r="C9" s="4" t="s">
        <v>284</v>
      </c>
    </row>
    <row r="10" spans="1:3">
      <c r="A10" s="4" t="s">
        <v>285</v>
      </c>
      <c r="C10" s="4" t="s">
        <v>286</v>
      </c>
    </row>
    <row r="11" spans="1:3">
      <c r="A11" s="4" t="s">
        <v>287</v>
      </c>
      <c r="B11" s="4" t="s">
        <v>288</v>
      </c>
      <c r="C11" s="4" t="s">
        <v>289</v>
      </c>
    </row>
    <row r="12" spans="1:3">
      <c r="A12" s="4" t="s">
        <v>290</v>
      </c>
      <c r="B12" s="4" t="s">
        <v>291</v>
      </c>
      <c r="C12" s="4" t="s">
        <v>292</v>
      </c>
    </row>
    <row r="13" spans="1:3">
      <c r="A13" s="4" t="s">
        <v>293</v>
      </c>
      <c r="B13" s="4" t="s">
        <v>294</v>
      </c>
      <c r="C13" s="4" t="s">
        <v>295</v>
      </c>
    </row>
    <row r="14" spans="1:3">
      <c r="A14" s="4" t="s">
        <v>225</v>
      </c>
      <c r="C14" s="4" t="s">
        <v>296</v>
      </c>
    </row>
    <row r="15" spans="1:3">
      <c r="A15" s="4" t="s">
        <v>297</v>
      </c>
      <c r="C15" s="4" t="s">
        <v>298</v>
      </c>
    </row>
    <row r="16" spans="1:3">
      <c r="A16" s="4" t="s">
        <v>299</v>
      </c>
      <c r="C16" s="4" t="s">
        <v>300</v>
      </c>
    </row>
    <row r="17" spans="1:3">
      <c r="A17" s="4" t="s">
        <v>301</v>
      </c>
      <c r="C17" s="4" t="s">
        <v>302</v>
      </c>
    </row>
    <row r="18" spans="1:3">
      <c r="A18" s="4" t="s">
        <v>303</v>
      </c>
      <c r="C18" s="4" t="s">
        <v>304</v>
      </c>
    </row>
    <row r="19" spans="1:3">
      <c r="A19" s="4" t="s">
        <v>239</v>
      </c>
      <c r="C19" s="4" t="s">
        <v>305</v>
      </c>
    </row>
    <row r="20" spans="1:3">
      <c r="A20" s="4" t="s">
        <v>306</v>
      </c>
      <c r="C20" s="4" t="s">
        <v>307</v>
      </c>
    </row>
    <row r="21" spans="1:3">
      <c r="A21" s="4" t="s">
        <v>308</v>
      </c>
      <c r="B21" s="4" t="s">
        <v>309</v>
      </c>
      <c r="C21" s="4" t="s">
        <v>310</v>
      </c>
    </row>
    <row r="22" spans="1:3">
      <c r="A22" s="4" t="s">
        <v>311</v>
      </c>
      <c r="C22" s="4" t="s">
        <v>312</v>
      </c>
    </row>
    <row r="23" spans="1:3">
      <c r="A23" s="4" t="s">
        <v>313</v>
      </c>
      <c r="B23" s="4" t="s">
        <v>314</v>
      </c>
      <c r="C23" s="4" t="s">
        <v>315</v>
      </c>
    </row>
    <row r="24" spans="1:3">
      <c r="A24" s="4" t="s">
        <v>316</v>
      </c>
    </row>
    <row r="25" spans="1:3">
      <c r="A25" s="4" t="s">
        <v>290</v>
      </c>
      <c r="C2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73</v>
      </c>
    </row>
    <row r="2" spans="1:2">
      <c r="B2" s="2" t="s">
        <v>18</v>
      </c>
    </row>
    <row r="3" spans="1:2">
      <c r="A3" s="3" t="s">
        <v>21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23</v>
      </c>
      <c r="B1" s="2" t="s">
        <v>1</v>
      </c>
      <c r="C1" s="2" t="s">
        <v>73</v>
      </c>
    </row>
    <row r="2" spans="1:3">
      <c r="B2" s="2" t="s">
        <v>2</v>
      </c>
      <c r="C2" s="2" t="s">
        <v>18</v>
      </c>
    </row>
    <row r="3" spans="1:3">
      <c r="A3" s="3" t="s">
        <v>222</v>
      </c>
    </row>
    <row r="4" spans="1:3">
      <c r="A4" s="4" t="s">
        <v>324</v>
      </c>
      <c r="B4" s="4" t="s">
        <v>325</v>
      </c>
      <c r="C4" s="4" t="s">
        <v>326</v>
      </c>
    </row>
    <row r="5" spans="1:3">
      <c r="A5" s="4" t="s">
        <v>327</v>
      </c>
      <c r="B5" s="4" t="s">
        <v>328</v>
      </c>
      <c r="C5"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73</v>
      </c>
    </row>
    <row r="2" spans="1:2">
      <c r="B2" s="2" t="s">
        <v>18</v>
      </c>
    </row>
    <row r="3" spans="1:2">
      <c r="A3" s="3" t="s">
        <v>226</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333</v>
      </c>
      <c r="B1" s="2" t="s">
        <v>1</v>
      </c>
      <c r="C1" s="2" t="s">
        <v>73</v>
      </c>
    </row>
    <row r="2" spans="1:3">
      <c r="B2" s="2" t="s">
        <v>2</v>
      </c>
      <c r="C2" s="2" t="s">
        <v>18</v>
      </c>
    </row>
    <row r="3" spans="1:3">
      <c r="A3" s="4" t="s">
        <v>334</v>
      </c>
      <c r="B3" s="4" t="s">
        <v>335</v>
      </c>
    </row>
    <row r="4" spans="1:3">
      <c r="A4" s="4" t="s">
        <v>55</v>
      </c>
    </row>
    <row r="5" spans="1:3">
      <c r="A5" s="4" t="s">
        <v>334</v>
      </c>
      <c r="C5" s="4" t="s">
        <v>336</v>
      </c>
    </row>
    <row r="6" spans="1:3">
      <c r="A6" s="4" t="s">
        <v>59</v>
      </c>
    </row>
    <row r="7" spans="1:3">
      <c r="A7" s="4" t="s">
        <v>334</v>
      </c>
      <c r="C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0</v>
      </c>
      <c r="B1" s="2" t="s">
        <v>2</v>
      </c>
      <c r="C1" s="2" t="s">
        <v>18</v>
      </c>
      <c r="D1" s="2" t="s">
        <v>19</v>
      </c>
    </row>
    <row r="2" spans="1:4">
      <c r="A2" s="4" t="s">
        <v>61</v>
      </c>
      <c r="B2" s="6" t="n">
        <v>9970538</v>
      </c>
      <c r="C2" s="6" t="n">
        <v>3357390</v>
      </c>
      <c r="D2" s="6" t="n">
        <v>2803580</v>
      </c>
    </row>
    <row r="3" spans="1:4">
      <c r="A3" s="4" t="s">
        <v>62</v>
      </c>
      <c r="B3" s="8" t="n">
        <v>0.001</v>
      </c>
      <c r="C3" s="8" t="n">
        <v>0.001</v>
      </c>
      <c r="D3" s="8" t="n">
        <v>0.001</v>
      </c>
    </row>
    <row r="4" spans="1:4">
      <c r="A4" s="4" t="s">
        <v>63</v>
      </c>
      <c r="B4" s="6" t="n">
        <v>10000000</v>
      </c>
      <c r="C4" s="6" t="n">
        <v>10000000</v>
      </c>
      <c r="D4" s="6" t="n">
        <v>10000000</v>
      </c>
    </row>
    <row r="5" spans="1:4">
      <c r="A5" s="4" t="s">
        <v>64</v>
      </c>
      <c r="B5" s="8" t="n">
        <v>0.001</v>
      </c>
      <c r="C5" s="8" t="n">
        <v>0.001</v>
      </c>
      <c r="D5" s="8" t="n">
        <v>0.001</v>
      </c>
    </row>
    <row r="6" spans="1:4">
      <c r="A6" s="4" t="s">
        <v>65</v>
      </c>
      <c r="B6" s="6" t="n">
        <v>100000000</v>
      </c>
      <c r="C6" s="6" t="n">
        <v>100000000</v>
      </c>
      <c r="D6" s="6" t="n">
        <v>100000000</v>
      </c>
    </row>
    <row r="7" spans="1:4">
      <c r="A7" s="4" t="s">
        <v>66</v>
      </c>
      <c r="B7" s="6" t="n">
        <v>9970538</v>
      </c>
      <c r="C7" s="6" t="n">
        <v>3357390</v>
      </c>
      <c r="D7" s="6" t="n">
        <v>2803580</v>
      </c>
    </row>
    <row r="8" spans="1:4">
      <c r="A8" s="4" t="s">
        <v>51</v>
      </c>
    </row>
    <row r="9" spans="1:4">
      <c r="A9" s="4" t="s">
        <v>67</v>
      </c>
      <c r="C9" s="6" t="n">
        <v>10000</v>
      </c>
      <c r="D9" s="6" t="n">
        <v>10000</v>
      </c>
    </row>
    <row r="10" spans="1:4">
      <c r="A10" s="4" t="s">
        <v>68</v>
      </c>
      <c r="C10" s="6" t="n">
        <v>0</v>
      </c>
      <c r="D10" s="6" t="n">
        <v>4555</v>
      </c>
    </row>
    <row r="11" spans="1:4">
      <c r="A11" s="4" t="s">
        <v>69</v>
      </c>
      <c r="C11" s="6" t="n">
        <v>0</v>
      </c>
      <c r="D11" s="6" t="n">
        <v>4555</v>
      </c>
    </row>
    <row r="12" spans="1:4">
      <c r="A12" s="4" t="s">
        <v>70</v>
      </c>
      <c r="C12" s="7" t="n">
        <v>0</v>
      </c>
      <c r="D12" s="7" t="n">
        <v>0</v>
      </c>
    </row>
    <row r="13" spans="1:4">
      <c r="A13" s="4" t="s">
        <v>53</v>
      </c>
    </row>
    <row r="14" spans="1:4">
      <c r="A14" s="4" t="s">
        <v>67</v>
      </c>
      <c r="C14" s="6" t="n">
        <v>13780</v>
      </c>
      <c r="D14" s="6" t="n">
        <v>0</v>
      </c>
    </row>
    <row r="15" spans="1:4">
      <c r="A15" s="4" t="s">
        <v>62</v>
      </c>
      <c r="C15" s="8" t="n">
        <v>0.001</v>
      </c>
    </row>
    <row r="16" spans="1:4">
      <c r="A16" s="4" t="s">
        <v>68</v>
      </c>
      <c r="C16" s="6" t="n">
        <v>12780</v>
      </c>
      <c r="D16" s="6" t="n">
        <v>0</v>
      </c>
    </row>
    <row r="17" spans="1:4">
      <c r="A17" s="4" t="s">
        <v>69</v>
      </c>
      <c r="C17" s="6" t="n">
        <v>12780</v>
      </c>
      <c r="D17" s="6" t="n">
        <v>0</v>
      </c>
    </row>
    <row r="18" spans="1:4">
      <c r="A18" s="4" t="s">
        <v>70</v>
      </c>
      <c r="C18" s="7" t="n">
        <v>0</v>
      </c>
      <c r="D18" s="7" t="n">
        <v>0</v>
      </c>
    </row>
    <row r="19" spans="1:4">
      <c r="A19" s="4" t="s">
        <v>67</v>
      </c>
      <c r="B19" s="6" t="n">
        <v>13780</v>
      </c>
      <c r="C19" s="6" t="n">
        <v>13780</v>
      </c>
    </row>
    <row r="20" spans="1:4">
      <c r="A20" s="4" t="s">
        <v>68</v>
      </c>
      <c r="B20" s="6" t="n">
        <v>10049</v>
      </c>
      <c r="C20" s="6" t="n">
        <v>12780</v>
      </c>
    </row>
    <row r="21" spans="1:4">
      <c r="A21" s="4" t="s">
        <v>69</v>
      </c>
      <c r="B21" s="6" t="n">
        <v>10049</v>
      </c>
      <c r="C21" s="6" t="n">
        <v>12780</v>
      </c>
    </row>
    <row r="22" spans="1:4">
      <c r="A22" s="4" t="s">
        <v>70</v>
      </c>
      <c r="B22" s="7" t="n">
        <v>0</v>
      </c>
      <c r="C22" s="7" t="n">
        <v>0</v>
      </c>
    </row>
    <row r="23" spans="1:4">
      <c r="A23" s="4" t="s">
        <v>50</v>
      </c>
    </row>
    <row r="24" spans="1:4">
      <c r="A24" s="4" t="s">
        <v>61</v>
      </c>
      <c r="C24" s="6" t="n">
        <v>3357387</v>
      </c>
    </row>
    <row r="25" spans="1:4">
      <c r="A25" s="4" t="s">
        <v>66</v>
      </c>
      <c r="C25" s="6" t="n">
        <v>3357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73</v>
      </c>
    </row>
    <row r="2" spans="1:2">
      <c r="B2" s="2" t="s">
        <v>18</v>
      </c>
    </row>
    <row r="3" spans="1:2">
      <c r="A3" s="3" t="s">
        <v>233</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1</v>
      </c>
      <c r="B1" s="2" t="s">
        <v>1</v>
      </c>
      <c r="C1" s="2" t="s">
        <v>73</v>
      </c>
    </row>
    <row r="2" spans="1:3">
      <c r="B2" s="2" t="s">
        <v>2</v>
      </c>
      <c r="C2" s="2" t="s">
        <v>18</v>
      </c>
    </row>
    <row r="3" spans="1:3">
      <c r="A3" s="3" t="s">
        <v>229</v>
      </c>
    </row>
    <row r="4" spans="1:3">
      <c r="A4" s="4" t="s">
        <v>342</v>
      </c>
      <c r="B4" s="4" t="s">
        <v>343</v>
      </c>
      <c r="C4" s="4" t="s">
        <v>344</v>
      </c>
    </row>
    <row r="5" spans="1:3">
      <c r="A5" s="4" t="s">
        <v>345</v>
      </c>
      <c r="B5" s="4" t="s">
        <v>346</v>
      </c>
      <c r="C5" s="4" t="s">
        <v>347</v>
      </c>
    </row>
    <row r="6" spans="1:3">
      <c r="A6" s="4" t="s">
        <v>348</v>
      </c>
      <c r="B6" s="4" t="s">
        <v>349</v>
      </c>
      <c r="C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73</v>
      </c>
    </row>
    <row r="2" spans="1:2">
      <c r="B2" s="2" t="s">
        <v>18</v>
      </c>
    </row>
    <row r="3" spans="1:2">
      <c r="A3" s="3" t="s">
        <v>24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0</v>
      </c>
      <c r="B1" s="2" t="s">
        <v>1</v>
      </c>
      <c r="C1" s="2" t="s">
        <v>73</v>
      </c>
    </row>
    <row r="2" spans="1:3">
      <c r="B2" s="2" t="s">
        <v>2</v>
      </c>
      <c r="C2" s="2" t="s">
        <v>18</v>
      </c>
    </row>
    <row r="3" spans="1:3">
      <c r="A3" s="3" t="s">
        <v>243</v>
      </c>
    </row>
    <row r="4" spans="1:3">
      <c r="A4" s="4" t="s">
        <v>361</v>
      </c>
      <c r="B4" s="4" t="s">
        <v>362</v>
      </c>
      <c r="C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64</v>
      </c>
      <c r="B1" s="2" t="s">
        <v>1</v>
      </c>
      <c r="C1" s="2" t="s">
        <v>73</v>
      </c>
    </row>
    <row r="2" spans="1:3">
      <c r="B2" s="2" t="s">
        <v>2</v>
      </c>
      <c r="C2" s="2" t="s">
        <v>18</v>
      </c>
    </row>
    <row r="3" spans="1:3">
      <c r="A3" s="3" t="s">
        <v>247</v>
      </c>
    </row>
    <row r="4" spans="1:3">
      <c r="A4" s="4" t="s">
        <v>365</v>
      </c>
      <c r="B4" s="4" t="s">
        <v>366</v>
      </c>
      <c r="C4" s="4" t="s">
        <v>367</v>
      </c>
    </row>
    <row r="5" spans="1:3">
      <c r="A5" s="4" t="s">
        <v>368</v>
      </c>
      <c r="B5" s="4" t="s">
        <v>369</v>
      </c>
      <c r="C5" s="4" t="s">
        <v>370</v>
      </c>
    </row>
    <row r="6" spans="1:3">
      <c r="A6" s="4" t="s">
        <v>371</v>
      </c>
      <c r="B6" s="4" t="s">
        <v>372</v>
      </c>
      <c r="C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c r="C1" s="2" t="s">
        <v>73</v>
      </c>
    </row>
    <row r="2" spans="1:3">
      <c r="B2" s="2" t="s">
        <v>2</v>
      </c>
      <c r="C2" s="2" t="s">
        <v>18</v>
      </c>
    </row>
    <row r="3" spans="1:3">
      <c r="A3" s="3" t="s">
        <v>262</v>
      </c>
    </row>
    <row r="4" spans="1:3">
      <c r="A4" s="4" t="s">
        <v>375</v>
      </c>
      <c r="B4" s="4" t="s">
        <v>376</v>
      </c>
      <c r="C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21"/>
  </cols>
  <sheetData>
    <row r="1" spans="1:3">
      <c r="A1" s="1" t="s">
        <v>378</v>
      </c>
      <c r="B1" s="2" t="s">
        <v>379</v>
      </c>
      <c r="C1" s="2" t="s">
        <v>380</v>
      </c>
    </row>
    <row r="2" spans="1:3">
      <c r="A2" s="4" t="s">
        <v>381</v>
      </c>
    </row>
    <row r="3" spans="1:3">
      <c r="A3" s="3" t="s">
        <v>382</v>
      </c>
    </row>
    <row r="4" spans="1:3">
      <c r="A4" s="4" t="s">
        <v>383</v>
      </c>
      <c r="B4" s="10" t="n">
        <v>0.2</v>
      </c>
    </row>
    <row r="5" spans="1:3">
      <c r="A5" s="4" t="s">
        <v>384</v>
      </c>
    </row>
    <row r="6" spans="1:3">
      <c r="A6" s="3" t="s">
        <v>382</v>
      </c>
    </row>
    <row r="7" spans="1:3">
      <c r="A7" s="4" t="s">
        <v>385</v>
      </c>
      <c r="C7"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 customWidth="1" max="7" min="7" width="21"/>
    <col customWidth="1" max="8" min="8" width="37"/>
    <col customWidth="1" max="9" min="9" width="21"/>
    <col customWidth="1" max="10" min="10" width="21"/>
    <col customWidth="1" max="11" min="11" width="29"/>
    <col customWidth="1" max="12" min="12" width="21"/>
    <col customWidth="1" max="13" min="13" width="21"/>
    <col customWidth="1" max="14" min="14" width="21"/>
    <col customWidth="1" max="15" min="15" width="27"/>
    <col customWidth="1" max="16" min="16" width="21"/>
    <col customWidth="1" max="17" min="17" width="29"/>
    <col customWidth="1" max="18" min="18" width="35"/>
    <col customWidth="1" max="19" min="19" width="21"/>
    <col customWidth="1" max="20" min="20" width="21"/>
  </cols>
  <sheetData>
    <row r="1" spans="1:20">
      <c r="A1" s="1" t="s">
        <v>386</v>
      </c>
      <c r="B1" s="2" t="s">
        <v>387</v>
      </c>
      <c r="C1" s="2" t="s">
        <v>388</v>
      </c>
      <c r="D1" s="2" t="s">
        <v>389</v>
      </c>
      <c r="E1" s="2" t="s">
        <v>390</v>
      </c>
      <c r="F1" s="2" t="s">
        <v>391</v>
      </c>
      <c r="G1" s="2" t="s">
        <v>392</v>
      </c>
      <c r="H1" s="2" t="s">
        <v>393</v>
      </c>
      <c r="I1" s="2" t="s">
        <v>394</v>
      </c>
      <c r="J1" s="2" t="s">
        <v>395</v>
      </c>
      <c r="K1" s="2" t="s">
        <v>396</v>
      </c>
      <c r="L1" s="2" t="s">
        <v>397</v>
      </c>
      <c r="M1" s="2" t="s">
        <v>398</v>
      </c>
      <c r="N1" s="2" t="s">
        <v>399</v>
      </c>
      <c r="O1" s="2" t="s">
        <v>400</v>
      </c>
      <c r="P1" s="2" t="s">
        <v>398</v>
      </c>
      <c r="Q1" s="2" t="s">
        <v>401</v>
      </c>
      <c r="R1" s="2" t="s">
        <v>402</v>
      </c>
      <c r="S1" s="2" t="s">
        <v>403</v>
      </c>
      <c r="T1" s="2" t="s">
        <v>404</v>
      </c>
    </row>
    <row r="2" spans="1:20">
      <c r="A2" s="3" t="s">
        <v>405</v>
      </c>
    </row>
    <row r="3" spans="1:20">
      <c r="A3" s="4" t="s">
        <v>92</v>
      </c>
      <c r="M3" s="7" t="n">
        <v>-3786000</v>
      </c>
      <c r="N3" s="7" t="n">
        <v>-2750000</v>
      </c>
      <c r="P3" s="7" t="n">
        <v>-10642000</v>
      </c>
      <c r="Q3" s="7" t="n">
        <v>-9452000</v>
      </c>
      <c r="R3" s="7" t="n">
        <v>-12065214</v>
      </c>
      <c r="S3" s="7" t="n">
        <v>-15908546</v>
      </c>
    </row>
    <row r="4" spans="1:20">
      <c r="A4" s="4" t="s">
        <v>47</v>
      </c>
      <c r="M4" s="6" t="n">
        <v>-108954000</v>
      </c>
      <c r="P4" s="6" t="n">
        <v>-108954000</v>
      </c>
      <c r="R4" s="6" t="n">
        <v>-98311887</v>
      </c>
      <c r="S4" s="6" t="n">
        <v>-86246673</v>
      </c>
    </row>
    <row r="5" spans="1:20">
      <c r="A5" s="4" t="s">
        <v>406</v>
      </c>
      <c r="M5" s="7" t="n">
        <v>4700000</v>
      </c>
      <c r="P5" s="6" t="n">
        <v>4700000</v>
      </c>
      <c r="R5" s="6" t="n">
        <v>2100000</v>
      </c>
    </row>
    <row r="6" spans="1:20">
      <c r="A6" s="4" t="s">
        <v>174</v>
      </c>
      <c r="P6" s="6" t="n">
        <v>-7218000</v>
      </c>
      <c r="Q6" s="6" t="n">
        <v>-10809000</v>
      </c>
      <c r="R6" s="6" t="n">
        <v>-13497980</v>
      </c>
      <c r="S6" s="6" t="n">
        <v>-10299330</v>
      </c>
    </row>
    <row r="7" spans="1:20">
      <c r="A7" s="4" t="s">
        <v>407</v>
      </c>
      <c r="R7" s="6" t="n">
        <v>0</v>
      </c>
      <c r="S7" s="6" t="n">
        <v>575181</v>
      </c>
    </row>
    <row r="8" spans="1:20">
      <c r="A8" s="4" t="s">
        <v>185</v>
      </c>
      <c r="B8" s="7" t="n">
        <v>10000000</v>
      </c>
      <c r="P8" s="6" t="n">
        <v>10000000</v>
      </c>
      <c r="Q8" s="6" t="n">
        <v>70000</v>
      </c>
      <c r="R8" s="6" t="n">
        <v>0</v>
      </c>
      <c r="S8" s="6" t="n">
        <v>1434194</v>
      </c>
    </row>
    <row r="9" spans="1:20">
      <c r="A9" s="4" t="s">
        <v>408</v>
      </c>
      <c r="B9" s="6" t="n">
        <v>1666666</v>
      </c>
    </row>
    <row r="10" spans="1:20">
      <c r="A10" s="4" t="s">
        <v>409</v>
      </c>
    </row>
    <row r="11" spans="1:20">
      <c r="A11" s="3" t="s">
        <v>405</v>
      </c>
    </row>
    <row r="12" spans="1:20">
      <c r="A12" s="4" t="s">
        <v>410</v>
      </c>
      <c r="E12" s="7" t="n">
        <v>8000000</v>
      </c>
    </row>
    <row r="13" spans="1:20">
      <c r="A13" s="4" t="s">
        <v>185</v>
      </c>
      <c r="B13" s="7" t="n">
        <v>8000000</v>
      </c>
      <c r="C13" s="7" t="n">
        <v>8000000</v>
      </c>
    </row>
    <row r="14" spans="1:20">
      <c r="A14" s="4" t="s">
        <v>53</v>
      </c>
    </row>
    <row r="15" spans="1:20">
      <c r="A15" s="3" t="s">
        <v>405</v>
      </c>
    </row>
    <row r="16" spans="1:20">
      <c r="A16" s="4" t="s">
        <v>411</v>
      </c>
      <c r="P16" s="7" t="n">
        <v>0</v>
      </c>
      <c r="Q16" s="6" t="n">
        <v>13479000</v>
      </c>
      <c r="R16" s="7" t="n">
        <v>13479185</v>
      </c>
      <c r="S16" s="6" t="n">
        <v>0</v>
      </c>
    </row>
    <row r="17" spans="1:20">
      <c r="A17" s="4" t="s">
        <v>412</v>
      </c>
      <c r="R17" s="6" t="n">
        <v>-1000</v>
      </c>
    </row>
    <row r="18" spans="1:20">
      <c r="A18" s="4" t="s">
        <v>413</v>
      </c>
    </row>
    <row r="19" spans="1:20">
      <c r="A19" s="3" t="s">
        <v>405</v>
      </c>
    </row>
    <row r="20" spans="1:20">
      <c r="A20" s="4" t="s">
        <v>414</v>
      </c>
      <c r="H20" s="4" t="s">
        <v>415</v>
      </c>
      <c r="M20" s="4" t="s">
        <v>415</v>
      </c>
      <c r="P20" s="4" t="s">
        <v>415</v>
      </c>
    </row>
    <row r="21" spans="1:20">
      <c r="A21" s="4" t="s">
        <v>51</v>
      </c>
    </row>
    <row r="22" spans="1:20">
      <c r="A22" s="3" t="s">
        <v>405</v>
      </c>
    </row>
    <row r="23" spans="1:20">
      <c r="A23" s="4" t="s">
        <v>411</v>
      </c>
      <c r="P23" s="7" t="n">
        <v>0</v>
      </c>
      <c r="Q23" s="6" t="n">
        <v>5070000</v>
      </c>
      <c r="R23" s="7" t="n">
        <v>5070339</v>
      </c>
      <c r="S23" s="6" t="n">
        <v>4230150</v>
      </c>
    </row>
    <row r="24" spans="1:20">
      <c r="A24" s="4" t="s">
        <v>407</v>
      </c>
      <c r="P24" s="7" t="n">
        <v>0</v>
      </c>
      <c r="Q24" s="7" t="n">
        <v>71000</v>
      </c>
      <c r="R24" s="7" t="n">
        <v>71493</v>
      </c>
      <c r="S24" s="7" t="n">
        <v>0</v>
      </c>
    </row>
    <row r="25" spans="1:20">
      <c r="A25" s="4" t="s">
        <v>412</v>
      </c>
      <c r="R25" s="6" t="n">
        <v>-2220</v>
      </c>
    </row>
    <row r="26" spans="1:20">
      <c r="A26" s="4" t="s">
        <v>416</v>
      </c>
      <c r="R26" s="6" t="n">
        <v>7780</v>
      </c>
    </row>
    <row r="27" spans="1:20">
      <c r="A27" s="4" t="s">
        <v>417</v>
      </c>
    </row>
    <row r="28" spans="1:20">
      <c r="A28" s="3" t="s">
        <v>405</v>
      </c>
    </row>
    <row r="29" spans="1:20">
      <c r="A29" s="4" t="s">
        <v>418</v>
      </c>
      <c r="K29" s="7" t="n">
        <v>10000000</v>
      </c>
    </row>
    <row r="30" spans="1:20">
      <c r="A30" s="4" t="s">
        <v>419</v>
      </c>
      <c r="K30" s="6" t="n">
        <v>2</v>
      </c>
    </row>
    <row r="31" spans="1:20">
      <c r="A31" s="4" t="s">
        <v>411</v>
      </c>
      <c r="I31" s="7" t="n">
        <v>5000000</v>
      </c>
      <c r="J31" s="7" t="n">
        <v>4100000</v>
      </c>
    </row>
    <row r="32" spans="1:20">
      <c r="A32" s="4" t="s">
        <v>407</v>
      </c>
      <c r="I32" s="7" t="n">
        <v>500000</v>
      </c>
      <c r="J32" s="7" t="n">
        <v>400000</v>
      </c>
    </row>
    <row r="33" spans="1:20">
      <c r="A33" s="4" t="s">
        <v>420</v>
      </c>
    </row>
    <row r="34" spans="1:20">
      <c r="A34" s="3" t="s">
        <v>405</v>
      </c>
    </row>
    <row r="35" spans="1:20">
      <c r="A35" s="4" t="s">
        <v>418</v>
      </c>
      <c r="D35" s="7" t="n">
        <v>17000000</v>
      </c>
      <c r="L35" s="7" t="n">
        <v>10000000</v>
      </c>
    </row>
    <row r="36" spans="1:20">
      <c r="A36" s="4" t="s">
        <v>421</v>
      </c>
      <c r="D36" s="4" t="s">
        <v>422</v>
      </c>
      <c r="L36" s="4" t="s">
        <v>423</v>
      </c>
    </row>
    <row r="37" spans="1:20">
      <c r="A37" s="4" t="s">
        <v>424</v>
      </c>
      <c r="B37" s="6" t="n">
        <v>416666</v>
      </c>
      <c r="D37" s="6" t="n">
        <v>141666</v>
      </c>
      <c r="O37" s="6" t="n">
        <v>101317</v>
      </c>
    </row>
    <row r="38" spans="1:20">
      <c r="A38" s="4" t="s">
        <v>425</v>
      </c>
      <c r="O38" s="7" t="n">
        <v>1400000</v>
      </c>
    </row>
    <row r="39" spans="1:20">
      <c r="A39" s="4" t="s">
        <v>185</v>
      </c>
      <c r="B39" s="7" t="n">
        <v>2000000</v>
      </c>
      <c r="C39" s="7" t="n">
        <v>2000000</v>
      </c>
      <c r="D39" s="7" t="n">
        <v>2000000</v>
      </c>
    </row>
    <row r="40" spans="1:20">
      <c r="A40" s="4" t="s">
        <v>426</v>
      </c>
    </row>
    <row r="41" spans="1:20">
      <c r="A41" s="3" t="s">
        <v>405</v>
      </c>
    </row>
    <row r="42" spans="1:20">
      <c r="A42" s="4" t="s">
        <v>427</v>
      </c>
      <c r="H42" s="7" t="n">
        <v>7780000</v>
      </c>
    </row>
    <row r="43" spans="1:20">
      <c r="A43" s="4" t="s">
        <v>412</v>
      </c>
      <c r="H43" s="6" t="n">
        <v>841081</v>
      </c>
    </row>
    <row r="44" spans="1:20">
      <c r="A44" s="4" t="s">
        <v>428</v>
      </c>
    </row>
    <row r="45" spans="1:20">
      <c r="A45" s="3" t="s">
        <v>405</v>
      </c>
    </row>
    <row r="46" spans="1:20">
      <c r="A46" s="4" t="s">
        <v>419</v>
      </c>
      <c r="Q46" s="6" t="n">
        <v>2</v>
      </c>
      <c r="R46" s="6" t="n">
        <v>2</v>
      </c>
    </row>
    <row r="47" spans="1:20">
      <c r="A47" s="4" t="s">
        <v>411</v>
      </c>
      <c r="F47" s="7" t="n">
        <v>4400000</v>
      </c>
      <c r="G47" s="7" t="n">
        <v>1300000</v>
      </c>
    </row>
    <row r="48" spans="1:20">
      <c r="A48" s="4" t="s">
        <v>407</v>
      </c>
      <c r="F48" s="7" t="n">
        <v>300000</v>
      </c>
      <c r="G48" s="7" t="n">
        <v>100000</v>
      </c>
    </row>
    <row r="49" spans="1:20">
      <c r="A49" s="4" t="s">
        <v>429</v>
      </c>
    </row>
    <row r="50" spans="1:20">
      <c r="A50" s="3" t="s">
        <v>405</v>
      </c>
    </row>
    <row r="51" spans="1:20">
      <c r="A51" s="4" t="s">
        <v>414</v>
      </c>
      <c r="H51" s="4" t="s">
        <v>415</v>
      </c>
    </row>
    <row r="52" spans="1:20">
      <c r="A52" s="4" t="s">
        <v>430</v>
      </c>
    </row>
    <row r="53" spans="1:20">
      <c r="A53" s="3" t="s">
        <v>405</v>
      </c>
    </row>
    <row r="54" spans="1:20">
      <c r="A54" s="4" t="s">
        <v>411</v>
      </c>
      <c r="H54" s="7" t="n">
        <v>5600000</v>
      </c>
    </row>
    <row r="55" spans="1:20">
      <c r="A55" s="4" t="s">
        <v>416</v>
      </c>
      <c r="H55" s="6" t="n">
        <v>7780</v>
      </c>
    </row>
    <row r="56" spans="1:20">
      <c r="A56" s="4" t="s">
        <v>431</v>
      </c>
    </row>
    <row r="57" spans="1:20">
      <c r="A57" s="3" t="s">
        <v>405</v>
      </c>
    </row>
    <row r="58" spans="1:20">
      <c r="A58" s="4" t="s">
        <v>432</v>
      </c>
      <c r="H58" s="7" t="n">
        <v>5</v>
      </c>
    </row>
    <row r="59" spans="1:20">
      <c r="A59" s="4" t="s">
        <v>433</v>
      </c>
    </row>
    <row r="60" spans="1:20">
      <c r="A60" s="3" t="s">
        <v>405</v>
      </c>
    </row>
    <row r="61" spans="1:20">
      <c r="A61" s="4" t="s">
        <v>418</v>
      </c>
      <c r="H61" s="7" t="n">
        <v>13780000</v>
      </c>
    </row>
    <row r="62" spans="1:20">
      <c r="A62" s="4" t="s">
        <v>434</v>
      </c>
      <c r="H62" s="6" t="n">
        <v>13780</v>
      </c>
    </row>
    <row r="63" spans="1:20">
      <c r="A63" s="4" t="s">
        <v>435</v>
      </c>
    </row>
    <row r="64" spans="1:20">
      <c r="A64" s="3" t="s">
        <v>405</v>
      </c>
    </row>
    <row r="65" spans="1:20">
      <c r="A65" s="4" t="s">
        <v>436</v>
      </c>
      <c r="H65" s="6" t="n">
        <v>2756000</v>
      </c>
    </row>
    <row r="66" spans="1:20">
      <c r="A66" s="4" t="s">
        <v>437</v>
      </c>
    </row>
    <row r="67" spans="1:20">
      <c r="A67" s="3" t="s">
        <v>405</v>
      </c>
    </row>
    <row r="68" spans="1:20">
      <c r="A68" s="4" t="s">
        <v>438</v>
      </c>
      <c r="T68" s="7" t="n">
        <v>97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7"/>
    <col customWidth="1" max="5" min="5" width="14"/>
    <col customWidth="1" max="6" min="6" width="32"/>
    <col customWidth="1" max="7" min="7" width="21"/>
  </cols>
  <sheetData>
    <row r="1" spans="1:7">
      <c r="A1" s="1" t="s">
        <v>439</v>
      </c>
      <c r="B1" s="2" t="s">
        <v>390</v>
      </c>
      <c r="C1" s="2" t="s">
        <v>440</v>
      </c>
      <c r="D1" s="2" t="s">
        <v>441</v>
      </c>
      <c r="E1" s="2" t="s">
        <v>2</v>
      </c>
      <c r="F1" s="2" t="s">
        <v>442</v>
      </c>
      <c r="G1" s="2" t="s">
        <v>403</v>
      </c>
    </row>
    <row r="2" spans="1:7">
      <c r="A2" s="3" t="s">
        <v>443</v>
      </c>
    </row>
    <row r="3" spans="1:7">
      <c r="A3" s="4" t="s">
        <v>444</v>
      </c>
      <c r="F3" s="6" t="n">
        <v>2</v>
      </c>
    </row>
    <row r="4" spans="1:7">
      <c r="A4" s="4" t="s">
        <v>445</v>
      </c>
      <c r="F4" s="6" t="n">
        <v>1</v>
      </c>
    </row>
    <row r="5" spans="1:7">
      <c r="A5" s="4" t="s">
        <v>446</v>
      </c>
      <c r="F5" s="7" t="n">
        <v>382000</v>
      </c>
    </row>
    <row r="6" spans="1:7">
      <c r="A6" s="4" t="s">
        <v>447</v>
      </c>
      <c r="F6" s="6" t="n">
        <v>101000</v>
      </c>
    </row>
    <row r="7" spans="1:7">
      <c r="A7" s="4" t="s">
        <v>448</v>
      </c>
      <c r="F7" s="7" t="n">
        <v>177000</v>
      </c>
    </row>
    <row r="8" spans="1:7">
      <c r="A8" s="4" t="s">
        <v>449</v>
      </c>
      <c r="D8" s="7" t="n">
        <v>450000</v>
      </c>
    </row>
    <row r="9" spans="1:7">
      <c r="A9" s="4" t="s">
        <v>450</v>
      </c>
      <c r="D9" s="6" t="n">
        <v>8000</v>
      </c>
    </row>
    <row r="10" spans="1:7">
      <c r="A10" s="4" t="s">
        <v>451</v>
      </c>
      <c r="C10" s="7" t="n">
        <v>150000</v>
      </c>
    </row>
    <row r="11" spans="1:7">
      <c r="A11" s="4" t="s">
        <v>452</v>
      </c>
      <c r="D11" s="7" t="n">
        <v>100000</v>
      </c>
    </row>
    <row r="12" spans="1:7">
      <c r="A12" s="4" t="s">
        <v>453</v>
      </c>
      <c r="F12" s="4" t="s">
        <v>454</v>
      </c>
    </row>
    <row r="13" spans="1:7">
      <c r="A13" s="4" t="s">
        <v>455</v>
      </c>
      <c r="F13" s="4" t="s">
        <v>456</v>
      </c>
    </row>
    <row r="14" spans="1:7">
      <c r="A14" s="4" t="s">
        <v>457</v>
      </c>
      <c r="F14" s="4" t="s">
        <v>458</v>
      </c>
    </row>
    <row r="15" spans="1:7">
      <c r="A15" s="4" t="s">
        <v>459</v>
      </c>
      <c r="B15" s="7" t="n">
        <v>100000</v>
      </c>
    </row>
    <row r="16" spans="1:7">
      <c r="A16" s="4" t="s">
        <v>460</v>
      </c>
      <c r="F16" s="7" t="n">
        <v>99343</v>
      </c>
      <c r="G16" s="7" t="n">
        <v>40813</v>
      </c>
    </row>
    <row r="17" spans="1:7">
      <c r="A17" s="4" t="s">
        <v>461</v>
      </c>
      <c r="F17" s="7" t="n">
        <v>0</v>
      </c>
    </row>
    <row r="18" spans="1:7">
      <c r="A18" s="4" t="s">
        <v>462</v>
      </c>
    </row>
    <row r="19" spans="1:7">
      <c r="A19" s="3" t="s">
        <v>443</v>
      </c>
    </row>
    <row r="20" spans="1:7">
      <c r="A20" s="4" t="s">
        <v>463</v>
      </c>
      <c r="F20" s="4" t="s">
        <v>464</v>
      </c>
    </row>
    <row r="21" spans="1:7">
      <c r="A21" s="4" t="s">
        <v>465</v>
      </c>
      <c r="E21" s="4" t="s">
        <v>466</v>
      </c>
      <c r="F21" s="4" t="s">
        <v>466</v>
      </c>
    </row>
    <row r="22" spans="1:7">
      <c r="A22" s="4" t="s">
        <v>467</v>
      </c>
    </row>
    <row r="23" spans="1:7">
      <c r="A23" s="3" t="s">
        <v>443</v>
      </c>
    </row>
    <row r="24" spans="1:7">
      <c r="A24" s="4" t="s">
        <v>463</v>
      </c>
      <c r="F24" s="4" t="s">
        <v>466</v>
      </c>
    </row>
    <row r="25" spans="1:7">
      <c r="A25" s="4" t="s">
        <v>465</v>
      </c>
      <c r="E25" s="4" t="s">
        <v>468</v>
      </c>
      <c r="F25" s="4" t="s">
        <v>4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73</v>
      </c>
    </row>
    <row r="2" spans="1:3">
      <c r="B2" s="2" t="s">
        <v>2</v>
      </c>
      <c r="C2" s="2" t="s">
        <v>18</v>
      </c>
    </row>
    <row r="3" spans="1:3">
      <c r="A3" s="3" t="s">
        <v>470</v>
      </c>
    </row>
    <row r="4" spans="1:3">
      <c r="A4" s="4" t="s">
        <v>471</v>
      </c>
      <c r="C4" s="7" t="n">
        <v>957620</v>
      </c>
    </row>
    <row r="5" spans="1:3">
      <c r="A5" s="4" t="s">
        <v>472</v>
      </c>
      <c r="C5" s="6" t="n">
        <v>-140155</v>
      </c>
    </row>
    <row r="6" spans="1:3">
      <c r="A6" s="4" t="s">
        <v>103</v>
      </c>
      <c r="C6" s="6" t="n">
        <v>817465</v>
      </c>
    </row>
    <row r="7" spans="1:3">
      <c r="A7" s="4" t="s">
        <v>473</v>
      </c>
    </row>
    <row r="8" spans="1:3">
      <c r="A8" s="3" t="s">
        <v>470</v>
      </c>
    </row>
    <row r="9" spans="1:3">
      <c r="A9" s="4" t="s">
        <v>471</v>
      </c>
      <c r="C9" s="6" t="n">
        <v>697890</v>
      </c>
    </row>
    <row r="10" spans="1:3">
      <c r="A10" s="4" t="s">
        <v>472</v>
      </c>
      <c r="C10" s="6" t="n">
        <v>-105524</v>
      </c>
    </row>
    <row r="11" spans="1:3">
      <c r="A11" s="4" t="s">
        <v>103</v>
      </c>
      <c r="C11" s="6" t="n">
        <v>592366</v>
      </c>
    </row>
    <row r="12" spans="1:3">
      <c r="A12" s="4" t="s">
        <v>474</v>
      </c>
    </row>
    <row r="13" spans="1:3">
      <c r="A13" s="3" t="s">
        <v>470</v>
      </c>
    </row>
    <row r="14" spans="1:3">
      <c r="A14" s="4" t="s">
        <v>471</v>
      </c>
      <c r="C14" s="6" t="n">
        <v>259730</v>
      </c>
    </row>
    <row r="15" spans="1:3">
      <c r="A15" s="4" t="s">
        <v>472</v>
      </c>
      <c r="C15" s="6" t="n">
        <v>-34631</v>
      </c>
    </row>
    <row r="16" spans="1:3">
      <c r="A16" s="4" t="s">
        <v>103</v>
      </c>
      <c r="C16" s="7" t="n">
        <v>225099</v>
      </c>
    </row>
    <row r="17" spans="1:3">
      <c r="A17" s="4" t="s">
        <v>475</v>
      </c>
      <c r="C17" s="4" t="s">
        <v>476</v>
      </c>
    </row>
    <row r="18" spans="1:3">
      <c r="A18" s="4" t="s">
        <v>462</v>
      </c>
    </row>
    <row r="19" spans="1:3">
      <c r="A19" s="3" t="s">
        <v>470</v>
      </c>
    </row>
    <row r="20" spans="1:3">
      <c r="A20" s="4" t="s">
        <v>475</v>
      </c>
      <c r="B20" s="4" t="s">
        <v>466</v>
      </c>
      <c r="C20" s="4" t="s">
        <v>466</v>
      </c>
    </row>
    <row r="21" spans="1:3">
      <c r="A21" s="4" t="s">
        <v>477</v>
      </c>
    </row>
    <row r="22" spans="1:3">
      <c r="A22" s="3" t="s">
        <v>470</v>
      </c>
    </row>
    <row r="23" spans="1:3">
      <c r="A23" s="4" t="s">
        <v>475</v>
      </c>
      <c r="C23" s="4" t="s">
        <v>466</v>
      </c>
    </row>
    <row r="24" spans="1:3">
      <c r="A24" s="4" t="s">
        <v>467</v>
      </c>
    </row>
    <row r="25" spans="1:3">
      <c r="A25" s="3" t="s">
        <v>470</v>
      </c>
    </row>
    <row r="26" spans="1:3">
      <c r="A26" s="4" t="s">
        <v>475</v>
      </c>
      <c r="B26" s="4" t="s">
        <v>468</v>
      </c>
      <c r="C26" s="4" t="s">
        <v>468</v>
      </c>
    </row>
    <row r="27" spans="1:3">
      <c r="A27" s="4" t="s">
        <v>478</v>
      </c>
    </row>
    <row r="28" spans="1:3">
      <c r="A28" s="3" t="s">
        <v>470</v>
      </c>
    </row>
    <row r="29" spans="1:3">
      <c r="A29" s="4" t="s">
        <v>475</v>
      </c>
      <c r="C29"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v>
      </c>
      <c r="B1" s="2" t="s">
        <v>72</v>
      </c>
      <c r="D1" s="2" t="s">
        <v>1</v>
      </c>
      <c r="F1" s="2" t="s">
        <v>73</v>
      </c>
    </row>
    <row r="2" spans="1:7">
      <c r="B2" s="2" t="s">
        <v>2</v>
      </c>
      <c r="C2" s="2" t="s">
        <v>74</v>
      </c>
      <c r="D2" s="2" t="s">
        <v>2</v>
      </c>
      <c r="E2" s="2" t="s">
        <v>74</v>
      </c>
      <c r="F2" s="2" t="s">
        <v>18</v>
      </c>
      <c r="G2" s="2" t="s">
        <v>19</v>
      </c>
    </row>
    <row r="3" spans="1:7">
      <c r="A3" s="3" t="s">
        <v>75</v>
      </c>
    </row>
    <row r="4" spans="1:7">
      <c r="A4" s="4" t="s">
        <v>76</v>
      </c>
      <c r="B4" s="7" t="n">
        <v>982000</v>
      </c>
      <c r="C4" s="7" t="n">
        <v>708000</v>
      </c>
      <c r="D4" s="7" t="n">
        <v>2046000</v>
      </c>
      <c r="E4" s="7" t="n">
        <v>1959000</v>
      </c>
      <c r="F4" s="7" t="n">
        <v>2247141</v>
      </c>
      <c r="G4" s="7" t="n">
        <v>0</v>
      </c>
    </row>
    <row r="5" spans="1:7">
      <c r="A5" s="4" t="s">
        <v>77</v>
      </c>
      <c r="B5" s="6" t="n">
        <v>0</v>
      </c>
      <c r="C5" s="6" t="n">
        <v>0</v>
      </c>
      <c r="D5" s="6" t="n">
        <v>26000</v>
      </c>
      <c r="E5" s="6" t="n">
        <v>0</v>
      </c>
    </row>
    <row r="6" spans="1:7">
      <c r="A6" s="4" t="s">
        <v>78</v>
      </c>
      <c r="B6" s="6" t="n">
        <v>1707000</v>
      </c>
      <c r="C6" s="6" t="n">
        <v>1260000</v>
      </c>
      <c r="D6" s="6" t="n">
        <v>4900000</v>
      </c>
      <c r="E6" s="6" t="n">
        <v>4532000</v>
      </c>
      <c r="F6" s="6" t="n">
        <v>6076976</v>
      </c>
      <c r="G6" s="6" t="n">
        <v>5991266</v>
      </c>
    </row>
    <row r="7" spans="1:7">
      <c r="A7" s="4" t="s">
        <v>79</v>
      </c>
      <c r="B7" s="6" t="n">
        <v>2689000</v>
      </c>
      <c r="C7" s="6" t="n">
        <v>1968000</v>
      </c>
      <c r="D7" s="6" t="n">
        <v>6972000</v>
      </c>
      <c r="E7" s="6" t="n">
        <v>6491000</v>
      </c>
      <c r="F7" s="6" t="n">
        <v>8324117</v>
      </c>
      <c r="G7" s="6" t="n">
        <v>5991266</v>
      </c>
    </row>
    <row r="8" spans="1:7">
      <c r="A8" s="4" t="s">
        <v>80</v>
      </c>
      <c r="B8" s="6" t="n">
        <v>-2689000</v>
      </c>
      <c r="C8" s="6" t="n">
        <v>-1968000</v>
      </c>
      <c r="D8" s="6" t="n">
        <v>-6972000</v>
      </c>
      <c r="E8" s="6" t="n">
        <v>-6491000</v>
      </c>
      <c r="F8" s="6" t="n">
        <v>-8324117</v>
      </c>
      <c r="G8" s="6" t="n">
        <v>-5991266</v>
      </c>
    </row>
    <row r="9" spans="1:7">
      <c r="A9" s="3" t="s">
        <v>81</v>
      </c>
    </row>
    <row r="10" spans="1:7">
      <c r="A10" s="4" t="s">
        <v>82</v>
      </c>
      <c r="B10" s="6" t="n">
        <v>4000</v>
      </c>
      <c r="C10" s="6" t="n">
        <v>0</v>
      </c>
      <c r="D10" s="6" t="n">
        <v>7000</v>
      </c>
      <c r="E10" s="6" t="n">
        <v>0</v>
      </c>
    </row>
    <row r="11" spans="1:7">
      <c r="A11" s="4" t="s">
        <v>83</v>
      </c>
      <c r="B11" s="6" t="n">
        <v>130000</v>
      </c>
      <c r="C11" s="6" t="n">
        <v>200000</v>
      </c>
      <c r="D11" s="6" t="n">
        <v>-29000</v>
      </c>
      <c r="E11" s="6" t="n">
        <v>1295000</v>
      </c>
      <c r="F11" s="6" t="n">
        <v>1667117</v>
      </c>
      <c r="G11" s="6" t="n">
        <v>-515860</v>
      </c>
    </row>
    <row r="12" spans="1:7">
      <c r="A12" s="4" t="s">
        <v>84</v>
      </c>
      <c r="B12" s="6" t="n">
        <v>4000</v>
      </c>
      <c r="C12" s="6" t="n">
        <v>0</v>
      </c>
      <c r="D12" s="6" t="n">
        <v>3000</v>
      </c>
      <c r="E12" s="6" t="n">
        <v>-94000</v>
      </c>
      <c r="F12" s="6" t="n">
        <v>-93749</v>
      </c>
      <c r="G12" s="6" t="n">
        <v>0</v>
      </c>
    </row>
    <row r="13" spans="1:7">
      <c r="A13" s="4" t="s">
        <v>85</v>
      </c>
      <c r="B13" s="6" t="n">
        <v>0</v>
      </c>
      <c r="C13" s="6" t="n">
        <v>-9000</v>
      </c>
      <c r="D13" s="6" t="n">
        <v>-602000</v>
      </c>
      <c r="E13" s="6" t="n">
        <v>-26000</v>
      </c>
      <c r="F13" s="6" t="n">
        <v>13129</v>
      </c>
      <c r="G13" s="6" t="n">
        <v>-183565</v>
      </c>
    </row>
    <row r="14" spans="1:7">
      <c r="A14" s="4" t="s">
        <v>86</v>
      </c>
      <c r="F14" s="6" t="n">
        <v>0</v>
      </c>
      <c r="G14" s="6" t="n">
        <v>-3049375</v>
      </c>
    </row>
    <row r="15" spans="1:7">
      <c r="A15" s="4" t="s">
        <v>87</v>
      </c>
      <c r="B15" s="6" t="n">
        <v>138000</v>
      </c>
      <c r="C15" s="6" t="n">
        <v>191000</v>
      </c>
      <c r="D15" s="6" t="n">
        <v>-621000</v>
      </c>
      <c r="E15" s="6" t="n">
        <v>1175000</v>
      </c>
      <c r="F15" s="6" t="n">
        <v>1586497</v>
      </c>
      <c r="G15" s="6" t="n">
        <v>-3748800</v>
      </c>
    </row>
    <row r="16" spans="1:7">
      <c r="A16" s="4" t="s">
        <v>88</v>
      </c>
      <c r="B16" s="6" t="n">
        <v>-2551000</v>
      </c>
      <c r="C16" s="6" t="n">
        <v>-1777000</v>
      </c>
      <c r="D16" s="6" t="n">
        <v>-7593000</v>
      </c>
      <c r="E16" s="6" t="n">
        <v>-5316000</v>
      </c>
      <c r="F16" s="6" t="n">
        <v>-6737620</v>
      </c>
      <c r="G16" s="6" t="n">
        <v>-9740066</v>
      </c>
    </row>
    <row r="17" spans="1:7">
      <c r="A17" s="3" t="s">
        <v>89</v>
      </c>
    </row>
    <row r="18" spans="1:7">
      <c r="A18" s="4" t="s">
        <v>80</v>
      </c>
      <c r="B18" s="6" t="n">
        <v>-1027000</v>
      </c>
      <c r="C18" s="6" t="n">
        <v>-973000</v>
      </c>
      <c r="D18" s="6" t="n">
        <v>-2841000</v>
      </c>
      <c r="E18" s="6" t="n">
        <v>-4136000</v>
      </c>
    </row>
    <row r="19" spans="1:7">
      <c r="A19" s="4" t="s">
        <v>90</v>
      </c>
      <c r="B19" s="6" t="n">
        <v>-208000</v>
      </c>
      <c r="C19" s="6" t="n">
        <v>0</v>
      </c>
      <c r="D19" s="6" t="n">
        <v>-208000</v>
      </c>
      <c r="E19" s="6" t="n">
        <v>0</v>
      </c>
    </row>
    <row r="20" spans="1:7">
      <c r="A20" s="4" t="s">
        <v>91</v>
      </c>
      <c r="B20" s="6" t="n">
        <v>-1235000</v>
      </c>
      <c r="C20" s="6" t="n">
        <v>-973000</v>
      </c>
      <c r="D20" s="6" t="n">
        <v>-3049000</v>
      </c>
      <c r="E20" s="6" t="n">
        <v>-4136000</v>
      </c>
      <c r="F20" s="6" t="n">
        <v>-5327594</v>
      </c>
      <c r="G20" s="6" t="n">
        <v>-6168480</v>
      </c>
    </row>
    <row r="21" spans="1:7">
      <c r="A21" s="4" t="s">
        <v>92</v>
      </c>
      <c r="B21" s="7" t="n">
        <v>-3786000</v>
      </c>
      <c r="C21" s="7" t="n">
        <v>-2750000</v>
      </c>
      <c r="D21" s="7" t="n">
        <v>-10642000</v>
      </c>
      <c r="E21" s="7" t="n">
        <v>-9452000</v>
      </c>
      <c r="F21" s="7" t="n">
        <v>-12065214</v>
      </c>
      <c r="G21" s="7" t="n">
        <v>-15908546</v>
      </c>
    </row>
    <row r="22" spans="1:7">
      <c r="A22" s="4" t="s">
        <v>93</v>
      </c>
      <c r="B22" s="9" t="n">
        <v>-0.24</v>
      </c>
      <c r="C22" s="9" t="n">
        <v>-0.5600000000000001</v>
      </c>
      <c r="D22" s="9" t="n">
        <v>-0.85</v>
      </c>
      <c r="E22" s="9" t="n">
        <v>-1.73</v>
      </c>
      <c r="F22" s="9" t="n">
        <v>-3.35</v>
      </c>
      <c r="G22" s="9" t="n">
        <v>-5.17</v>
      </c>
    </row>
    <row r="23" spans="1:7">
      <c r="A23" s="4" t="s">
        <v>94</v>
      </c>
      <c r="F23" s="7" t="n">
        <v>3651172</v>
      </c>
      <c r="G23" s="7" t="n">
        <v>0</v>
      </c>
    </row>
    <row r="24" spans="1:7">
      <c r="A24" s="4" t="s">
        <v>95</v>
      </c>
      <c r="F24" s="7" t="n">
        <v>-15716386</v>
      </c>
      <c r="G24" s="7" t="n">
        <v>-15908546</v>
      </c>
    </row>
    <row r="25" spans="1:7">
      <c r="A25" s="3" t="s">
        <v>96</v>
      </c>
    </row>
    <row r="26" spans="1:7">
      <c r="A26" s="4" t="s">
        <v>97</v>
      </c>
      <c r="B26" s="10" t="n">
        <v>-0.09</v>
      </c>
      <c r="C26" s="10" t="n">
        <v>-0.31</v>
      </c>
      <c r="D26" s="10" t="n">
        <v>-0.32</v>
      </c>
      <c r="E26" s="10" t="n">
        <v>-1.35</v>
      </c>
    </row>
    <row r="27" spans="1:7">
      <c r="A27" s="4" t="s">
        <v>98</v>
      </c>
      <c r="B27" s="10" t="n">
        <v>-0.02</v>
      </c>
      <c r="C27" s="6" t="n">
        <v>0</v>
      </c>
      <c r="D27" s="10" t="n">
        <v>-0.02</v>
      </c>
      <c r="E27" s="6" t="n">
        <v>0</v>
      </c>
    </row>
    <row r="28" spans="1:7">
      <c r="A28" s="4" t="s">
        <v>99</v>
      </c>
      <c r="B28" s="10" t="n">
        <v>-0.11</v>
      </c>
      <c r="C28" s="10" t="n">
        <v>-0.31</v>
      </c>
      <c r="D28" s="10" t="n">
        <v>-0.34</v>
      </c>
      <c r="E28" s="10" t="n">
        <v>-1.35</v>
      </c>
      <c r="F28" s="9" t="n">
        <v>-1.72</v>
      </c>
      <c r="G28" s="9" t="n">
        <v>-3.27</v>
      </c>
    </row>
    <row r="29" spans="1:7">
      <c r="A29" s="4" t="s">
        <v>100</v>
      </c>
      <c r="B29" s="9" t="n">
        <v>-0.35</v>
      </c>
      <c r="C29" s="9" t="n">
        <v>-0.87</v>
      </c>
      <c r="D29" s="9" t="n">
        <v>-1.19</v>
      </c>
      <c r="E29" s="9" t="n">
        <v>-3.08</v>
      </c>
      <c r="F29" s="9" t="n">
        <v>-5.07</v>
      </c>
      <c r="G29" s="9" t="n">
        <v>-8.44</v>
      </c>
    </row>
    <row r="30" spans="1:7">
      <c r="A30" s="4" t="s">
        <v>101</v>
      </c>
      <c r="B30" s="6" t="n">
        <v>10766608</v>
      </c>
      <c r="C30" s="6" t="n">
        <v>3152306</v>
      </c>
      <c r="D30" s="6" t="n">
        <v>8936255</v>
      </c>
      <c r="E30" s="6" t="n">
        <v>3072729</v>
      </c>
      <c r="F30" s="6" t="n">
        <v>3101496</v>
      </c>
      <c r="G30" s="6" t="n">
        <v>188517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70</v>
      </c>
    </row>
    <row r="3" spans="1:2">
      <c r="A3" s="6" t="n">
        <v>2017</v>
      </c>
      <c r="B3" s="7" t="n">
        <v>99343</v>
      </c>
    </row>
    <row r="4" spans="1:2">
      <c r="A4" s="6" t="n">
        <v>2018</v>
      </c>
      <c r="B4" s="6" t="n">
        <v>99343</v>
      </c>
    </row>
    <row r="5" spans="1:2">
      <c r="A5" s="6" t="n">
        <v>2019</v>
      </c>
      <c r="B5" s="6" t="n">
        <v>99343</v>
      </c>
    </row>
    <row r="6" spans="1:2">
      <c r="A6" s="6" t="n">
        <v>2020</v>
      </c>
      <c r="B6" s="6" t="n">
        <v>90283</v>
      </c>
    </row>
    <row r="7" spans="1:2">
      <c r="A7" s="6" t="n">
        <v>2021</v>
      </c>
      <c r="B7" s="6" t="n">
        <v>72165</v>
      </c>
    </row>
    <row r="8" spans="1:2">
      <c r="A8" s="4" t="s">
        <v>481</v>
      </c>
      <c r="B8" s="6" t="n">
        <v>356988</v>
      </c>
    </row>
    <row r="9" spans="1:2">
      <c r="A9" s="4" t="s">
        <v>103</v>
      </c>
      <c r="B9" s="6" t="n">
        <v>817465</v>
      </c>
    </row>
    <row r="10" spans="1:2">
      <c r="A10" s="4" t="s">
        <v>473</v>
      </c>
    </row>
    <row r="11" spans="1:2">
      <c r="A11" s="3" t="s">
        <v>470</v>
      </c>
    </row>
    <row r="12" spans="1:2">
      <c r="A12" s="6" t="n">
        <v>2017</v>
      </c>
      <c r="B12" s="6" t="n">
        <v>73370</v>
      </c>
    </row>
    <row r="13" spans="1:2">
      <c r="A13" s="6" t="n">
        <v>2018</v>
      </c>
      <c r="B13" s="6" t="n">
        <v>73370</v>
      </c>
    </row>
    <row r="14" spans="1:2">
      <c r="A14" s="6" t="n">
        <v>2019</v>
      </c>
      <c r="B14" s="6" t="n">
        <v>73370</v>
      </c>
    </row>
    <row r="15" spans="1:2">
      <c r="A15" s="6" t="n">
        <v>2020</v>
      </c>
      <c r="B15" s="6" t="n">
        <v>64310</v>
      </c>
    </row>
    <row r="16" spans="1:2">
      <c r="A16" s="6" t="n">
        <v>2021</v>
      </c>
      <c r="B16" s="6" t="n">
        <v>46192</v>
      </c>
    </row>
    <row r="17" spans="1:2">
      <c r="A17" s="4" t="s">
        <v>481</v>
      </c>
      <c r="B17" s="6" t="n">
        <v>261754</v>
      </c>
    </row>
    <row r="18" spans="1:2">
      <c r="A18" s="4" t="s">
        <v>103</v>
      </c>
      <c r="B18" s="6" t="n">
        <v>592366</v>
      </c>
    </row>
    <row r="19" spans="1:2">
      <c r="A19" s="4" t="s">
        <v>474</v>
      </c>
    </row>
    <row r="20" spans="1:2">
      <c r="A20" s="3" t="s">
        <v>470</v>
      </c>
    </row>
    <row r="21" spans="1:2">
      <c r="A21" s="6" t="n">
        <v>2017</v>
      </c>
      <c r="B21" s="6" t="n">
        <v>25973</v>
      </c>
    </row>
    <row r="22" spans="1:2">
      <c r="A22" s="6" t="n">
        <v>2018</v>
      </c>
      <c r="B22" s="6" t="n">
        <v>25973</v>
      </c>
    </row>
    <row r="23" spans="1:2">
      <c r="A23" s="6" t="n">
        <v>2019</v>
      </c>
      <c r="B23" s="6" t="n">
        <v>25973</v>
      </c>
    </row>
    <row r="24" spans="1:2">
      <c r="A24" s="6" t="n">
        <v>2020</v>
      </c>
      <c r="B24" s="6" t="n">
        <v>25973</v>
      </c>
    </row>
    <row r="25" spans="1:2">
      <c r="A25" s="6" t="n">
        <v>2021</v>
      </c>
      <c r="B25" s="6" t="n">
        <v>25973</v>
      </c>
    </row>
    <row r="26" spans="1:2">
      <c r="A26" s="4" t="s">
        <v>481</v>
      </c>
      <c r="B26" s="6" t="n">
        <v>95234</v>
      </c>
    </row>
    <row r="27" spans="1:2">
      <c r="A27" s="4" t="s">
        <v>103</v>
      </c>
      <c r="B27" s="7" t="n">
        <v>2250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18</v>
      </c>
      <c r="D1" s="2" t="s">
        <v>74</v>
      </c>
      <c r="E1" s="2" t="s">
        <v>19</v>
      </c>
    </row>
    <row r="2" spans="1:5">
      <c r="A2" s="4" t="s">
        <v>57</v>
      </c>
    </row>
    <row r="3" spans="1:5">
      <c r="A3" s="3" t="s">
        <v>483</v>
      </c>
    </row>
    <row r="4" spans="1:5">
      <c r="A4" s="4" t="s">
        <v>484</v>
      </c>
      <c r="B4" s="7" t="n">
        <v>289000</v>
      </c>
      <c r="C4" s="7" t="n">
        <v>194048</v>
      </c>
      <c r="D4" s="7" t="n">
        <v>509000</v>
      </c>
      <c r="E4" s="7" t="n">
        <v>1212803</v>
      </c>
    </row>
    <row r="5" spans="1:5">
      <c r="A5" s="4" t="s">
        <v>59</v>
      </c>
    </row>
    <row r="6" spans="1:5">
      <c r="A6" s="3" t="s">
        <v>483</v>
      </c>
    </row>
    <row r="7" spans="1:5">
      <c r="A7" s="4" t="s">
        <v>484</v>
      </c>
      <c r="B7" s="6" t="n">
        <v>20000</v>
      </c>
      <c r="C7" s="6" t="n">
        <v>85490</v>
      </c>
      <c r="D7" s="7" t="n">
        <v>115000</v>
      </c>
      <c r="E7" s="6" t="n">
        <v>462437</v>
      </c>
    </row>
    <row r="8" spans="1:5">
      <c r="A8" s="4" t="s">
        <v>485</v>
      </c>
    </row>
    <row r="9" spans="1:5">
      <c r="A9" s="3" t="s">
        <v>483</v>
      </c>
    </row>
    <row r="10" spans="1:5">
      <c r="A10" s="4" t="s">
        <v>484</v>
      </c>
      <c r="B10" s="6" t="n">
        <v>309000</v>
      </c>
      <c r="C10" s="6" t="n">
        <v>280000</v>
      </c>
    </row>
    <row r="11" spans="1:5">
      <c r="A11" s="4" t="s">
        <v>486</v>
      </c>
    </row>
    <row r="12" spans="1:5">
      <c r="A12" s="3" t="s">
        <v>483</v>
      </c>
    </row>
    <row r="13" spans="1:5">
      <c r="A13" s="4" t="s">
        <v>484</v>
      </c>
      <c r="C13" s="6" t="n">
        <v>279538</v>
      </c>
      <c r="E13" s="6" t="n">
        <v>2540240</v>
      </c>
    </row>
    <row r="14" spans="1:5">
      <c r="A14" s="4" t="s">
        <v>487</v>
      </c>
    </row>
    <row r="15" spans="1:5">
      <c r="A15" s="3" t="s">
        <v>483</v>
      </c>
    </row>
    <row r="16" spans="1:5">
      <c r="A16" s="4" t="s">
        <v>484</v>
      </c>
      <c r="B16" s="6" t="n">
        <v>289000</v>
      </c>
      <c r="C16" s="6" t="n">
        <v>194048</v>
      </c>
      <c r="E16" s="6" t="n">
        <v>1212803</v>
      </c>
    </row>
    <row r="17" spans="1:5">
      <c r="A17" s="4" t="s">
        <v>488</v>
      </c>
    </row>
    <row r="18" spans="1:5">
      <c r="A18" s="3" t="s">
        <v>483</v>
      </c>
    </row>
    <row r="19" spans="1:5">
      <c r="A19" s="4" t="s">
        <v>484</v>
      </c>
      <c r="B19" s="6" t="n">
        <v>20000</v>
      </c>
      <c r="C19" s="6" t="n">
        <v>85490</v>
      </c>
      <c r="E19" s="6" t="n">
        <v>462437</v>
      </c>
    </row>
    <row r="20" spans="1:5">
      <c r="A20" s="4" t="s">
        <v>489</v>
      </c>
    </row>
    <row r="21" spans="1:5">
      <c r="A21" s="3" t="s">
        <v>483</v>
      </c>
    </row>
    <row r="22" spans="1:5">
      <c r="A22" s="4" t="s">
        <v>484</v>
      </c>
      <c r="E22" s="6" t="n">
        <v>865000</v>
      </c>
    </row>
    <row r="23" spans="1:5">
      <c r="A23" s="4" t="s">
        <v>490</v>
      </c>
    </row>
    <row r="24" spans="1:5">
      <c r="A24" s="3" t="s">
        <v>483</v>
      </c>
    </row>
    <row r="25" spans="1:5">
      <c r="A25" s="4" t="s">
        <v>484</v>
      </c>
      <c r="B25" s="6" t="n">
        <v>289000</v>
      </c>
      <c r="C25" s="6" t="n">
        <v>194000</v>
      </c>
    </row>
    <row r="26" spans="1:5">
      <c r="A26" s="4" t="s">
        <v>491</v>
      </c>
    </row>
    <row r="27" spans="1:5">
      <c r="A27" s="3" t="s">
        <v>483</v>
      </c>
    </row>
    <row r="28" spans="1:5">
      <c r="A28" s="4" t="s">
        <v>484</v>
      </c>
      <c r="C28" s="6" t="n">
        <v>194048</v>
      </c>
      <c r="E28" s="6" t="n">
        <v>1212803</v>
      </c>
    </row>
    <row r="29" spans="1:5">
      <c r="A29" s="4" t="s">
        <v>492</v>
      </c>
    </row>
    <row r="30" spans="1:5">
      <c r="A30" s="3" t="s">
        <v>483</v>
      </c>
    </row>
    <row r="31" spans="1:5">
      <c r="A31" s="4" t="s">
        <v>484</v>
      </c>
      <c r="B31" s="6" t="n">
        <v>289000</v>
      </c>
      <c r="C31" s="6" t="n">
        <v>194048</v>
      </c>
      <c r="E31" s="6" t="n">
        <v>1212803</v>
      </c>
    </row>
    <row r="32" spans="1:5">
      <c r="A32" s="4" t="s">
        <v>493</v>
      </c>
    </row>
    <row r="33" spans="1:5">
      <c r="A33" s="3" t="s">
        <v>483</v>
      </c>
    </row>
    <row r="34" spans="1:5">
      <c r="A34" s="4" t="s">
        <v>484</v>
      </c>
      <c r="B34" s="6" t="n">
        <v>20000</v>
      </c>
      <c r="C34" s="6" t="n">
        <v>86000</v>
      </c>
    </row>
    <row r="35" spans="1:5">
      <c r="A35" s="4" t="s">
        <v>494</v>
      </c>
    </row>
    <row r="36" spans="1:5">
      <c r="A36" s="3" t="s">
        <v>483</v>
      </c>
    </row>
    <row r="37" spans="1:5">
      <c r="A37" s="4" t="s">
        <v>484</v>
      </c>
      <c r="C37" s="6" t="n">
        <v>85490</v>
      </c>
      <c r="E37" s="6" t="n">
        <v>1327437</v>
      </c>
    </row>
    <row r="38" spans="1:5">
      <c r="A38" s="4" t="s">
        <v>495</v>
      </c>
    </row>
    <row r="39" spans="1:5">
      <c r="A39" s="3" t="s">
        <v>483</v>
      </c>
    </row>
    <row r="40" spans="1:5">
      <c r="A40" s="4" t="s">
        <v>484</v>
      </c>
      <c r="B40" s="7" t="n">
        <v>20000</v>
      </c>
      <c r="C40" s="6" t="n">
        <v>85490</v>
      </c>
      <c r="E40" s="6" t="n">
        <v>462437</v>
      </c>
    </row>
    <row r="41" spans="1:5">
      <c r="A41" s="4" t="s">
        <v>496</v>
      </c>
    </row>
    <row r="42" spans="1:5">
      <c r="A42" s="3" t="s">
        <v>483</v>
      </c>
    </row>
    <row r="43" spans="1:5">
      <c r="A43" s="4" t="s">
        <v>484</v>
      </c>
      <c r="E43" s="6" t="n">
        <v>865000</v>
      </c>
    </row>
    <row r="44" spans="1:5">
      <c r="A44" s="4" t="s">
        <v>497</v>
      </c>
    </row>
    <row r="45" spans="1:5">
      <c r="A45" s="3" t="s">
        <v>498</v>
      </c>
    </row>
    <row r="46" spans="1:5">
      <c r="A46" s="4" t="s">
        <v>21</v>
      </c>
      <c r="C46" s="6" t="n">
        <v>2563247</v>
      </c>
      <c r="E46" s="6" t="n">
        <v>3803929</v>
      </c>
    </row>
    <row r="47" spans="1:5">
      <c r="A47" s="4" t="s">
        <v>499</v>
      </c>
    </row>
    <row r="48" spans="1:5">
      <c r="A48" s="3" t="s">
        <v>498</v>
      </c>
    </row>
    <row r="49" spans="1:5">
      <c r="A49" s="4" t="s">
        <v>21</v>
      </c>
      <c r="C49" s="7" t="n">
        <v>2563247</v>
      </c>
      <c r="E49" s="7" t="n">
        <v>38039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501</v>
      </c>
      <c r="C1" s="2" t="s">
        <v>502</v>
      </c>
      <c r="D1" s="2" t="s">
        <v>503</v>
      </c>
      <c r="E1" s="2" t="s">
        <v>504</v>
      </c>
      <c r="F1" s="2" t="s">
        <v>18</v>
      </c>
      <c r="G1" s="2" t="s">
        <v>19</v>
      </c>
      <c r="H1" s="2" t="s">
        <v>2</v>
      </c>
    </row>
    <row r="2" spans="1:8">
      <c r="A2" s="3" t="s">
        <v>505</v>
      </c>
    </row>
    <row r="3" spans="1:8">
      <c r="A3" s="4" t="s">
        <v>506</v>
      </c>
      <c r="B3" s="7" t="n">
        <v>1100000</v>
      </c>
    </row>
    <row r="4" spans="1:8">
      <c r="A4" s="4" t="s">
        <v>507</v>
      </c>
      <c r="F4" s="7" t="n">
        <v>2600000</v>
      </c>
      <c r="H4" s="7" t="n">
        <v>5300000</v>
      </c>
    </row>
    <row r="5" spans="1:8">
      <c r="A5" s="4" t="s">
        <v>508</v>
      </c>
    </row>
    <row r="6" spans="1:8">
      <c r="A6" s="3" t="s">
        <v>505</v>
      </c>
    </row>
    <row r="7" spans="1:8">
      <c r="A7" s="4" t="s">
        <v>509</v>
      </c>
      <c r="C7" s="4" t="s">
        <v>510</v>
      </c>
    </row>
    <row r="8" spans="1:8">
      <c r="A8" s="4" t="s">
        <v>409</v>
      </c>
    </row>
    <row r="9" spans="1:8">
      <c r="A9" s="3" t="s">
        <v>505</v>
      </c>
    </row>
    <row r="10" spans="1:8">
      <c r="A10" s="4" t="s">
        <v>506</v>
      </c>
      <c r="B10" s="7" t="n">
        <v>1100000</v>
      </c>
    </row>
    <row r="11" spans="1:8">
      <c r="A11" s="4" t="s">
        <v>384</v>
      </c>
    </row>
    <row r="12" spans="1:8">
      <c r="A12" s="3" t="s">
        <v>505</v>
      </c>
    </row>
    <row r="13" spans="1:8">
      <c r="A13" s="4" t="s">
        <v>511</v>
      </c>
      <c r="D13" s="7" t="n">
        <v>153000</v>
      </c>
      <c r="E13" s="7" t="n">
        <v>153000</v>
      </c>
      <c r="F13" s="7" t="n">
        <v>136000</v>
      </c>
    </row>
    <row r="14" spans="1:8">
      <c r="A14" s="4" t="s">
        <v>509</v>
      </c>
      <c r="E14" s="4" t="s">
        <v>510</v>
      </c>
      <c r="F14" s="4" t="s">
        <v>510</v>
      </c>
      <c r="G14" s="4" t="s">
        <v>510</v>
      </c>
    </row>
    <row r="15" spans="1:8">
      <c r="A15" s="4" t="s">
        <v>512</v>
      </c>
    </row>
    <row r="16" spans="1:8">
      <c r="A16" s="3" t="s">
        <v>505</v>
      </c>
    </row>
    <row r="17" spans="1:8">
      <c r="A17" s="4" t="s">
        <v>513</v>
      </c>
      <c r="B17" s="4" t="s">
        <v>514</v>
      </c>
    </row>
    <row r="18" spans="1:8">
      <c r="A18" s="4" t="s">
        <v>515</v>
      </c>
      <c r="H18" s="6" t="n">
        <v>100000000</v>
      </c>
    </row>
    <row r="19" spans="1:8">
      <c r="A19" s="4" t="s">
        <v>516</v>
      </c>
      <c r="H19" s="7" t="n">
        <v>2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518</v>
      </c>
      <c r="C1" s="2" t="s">
        <v>519</v>
      </c>
      <c r="D1" s="2" t="s">
        <v>2</v>
      </c>
      <c r="E1" s="2" t="s">
        <v>74</v>
      </c>
      <c r="F1" s="2" t="s">
        <v>18</v>
      </c>
    </row>
    <row r="2" spans="1:6">
      <c r="A2" s="4" t="s">
        <v>57</v>
      </c>
    </row>
    <row r="3" spans="1:6">
      <c r="A3" s="3" t="s">
        <v>520</v>
      </c>
    </row>
    <row r="4" spans="1:6">
      <c r="A4" s="4" t="s">
        <v>521</v>
      </c>
      <c r="D4" s="6" t="n">
        <v>485121</v>
      </c>
    </row>
    <row r="5" spans="1:6">
      <c r="A5" s="4" t="s">
        <v>522</v>
      </c>
      <c r="D5" s="6" t="n">
        <v>4800</v>
      </c>
      <c r="E5" s="6" t="n">
        <v>4800</v>
      </c>
    </row>
    <row r="6" spans="1:6">
      <c r="A6" s="4" t="s">
        <v>523</v>
      </c>
      <c r="D6" s="6" t="n">
        <v>485121</v>
      </c>
      <c r="F6" s="6" t="n">
        <v>485121</v>
      </c>
    </row>
    <row r="7" spans="1:6">
      <c r="A7" s="4" t="s">
        <v>524</v>
      </c>
    </row>
    <row r="8" spans="1:6">
      <c r="A8" s="3" t="s">
        <v>520</v>
      </c>
    </row>
    <row r="9" spans="1:6">
      <c r="A9" s="4" t="s">
        <v>521</v>
      </c>
      <c r="D9" s="6" t="n">
        <v>485121</v>
      </c>
      <c r="E9" s="6" t="n">
        <v>485121</v>
      </c>
      <c r="F9" s="6" t="n">
        <v>485121</v>
      </c>
    </row>
    <row r="10" spans="1:6">
      <c r="A10" s="4" t="s">
        <v>525</v>
      </c>
      <c r="D10" s="7" t="n">
        <v>194048</v>
      </c>
      <c r="E10" s="7" t="n">
        <v>1212803</v>
      </c>
      <c r="F10" s="7" t="n">
        <v>1212803</v>
      </c>
    </row>
    <row r="11" spans="1:6">
      <c r="A11" s="4" t="s">
        <v>526</v>
      </c>
      <c r="D11" s="7" t="n">
        <v>95</v>
      </c>
      <c r="F11" s="7" t="n">
        <v>-1018755</v>
      </c>
    </row>
    <row r="12" spans="1:6">
      <c r="A12" s="4" t="s">
        <v>523</v>
      </c>
      <c r="D12" s="6" t="n">
        <v>485121</v>
      </c>
      <c r="F12" s="6" t="n">
        <v>485121</v>
      </c>
    </row>
    <row r="13" spans="1:6">
      <c r="A13" s="4" t="s">
        <v>527</v>
      </c>
      <c r="D13" s="7" t="n">
        <v>289</v>
      </c>
      <c r="F13" s="7" t="n">
        <v>194048</v>
      </c>
    </row>
    <row r="14" spans="1:6">
      <c r="A14" s="4" t="s">
        <v>55</v>
      </c>
    </row>
    <row r="15" spans="1:6">
      <c r="A15" s="3" t="s">
        <v>520</v>
      </c>
    </row>
    <row r="16" spans="1:6">
      <c r="A16" s="4" t="s">
        <v>522</v>
      </c>
      <c r="B16" s="6" t="n">
        <v>117902</v>
      </c>
      <c r="C16" s="6" t="n">
        <v>117902</v>
      </c>
    </row>
    <row r="17" spans="1:6">
      <c r="A17" s="4" t="s">
        <v>528</v>
      </c>
    </row>
    <row r="18" spans="1:6">
      <c r="A18" s="3" t="s">
        <v>520</v>
      </c>
    </row>
    <row r="19" spans="1:6">
      <c r="A19" s="4" t="s">
        <v>521</v>
      </c>
      <c r="E19" s="6" t="n">
        <v>23316</v>
      </c>
      <c r="F19" s="6" t="n">
        <v>23316</v>
      </c>
    </row>
    <row r="20" spans="1:6">
      <c r="A20" s="4" t="s">
        <v>525</v>
      </c>
      <c r="E20" s="7" t="n">
        <v>865000</v>
      </c>
      <c r="F20" s="7" t="n">
        <v>865000</v>
      </c>
    </row>
    <row r="21" spans="1:6">
      <c r="A21" s="4" t="s">
        <v>526</v>
      </c>
      <c r="F21" s="7" t="n">
        <v>-271416</v>
      </c>
    </row>
    <row r="22" spans="1:6">
      <c r="A22" s="4" t="s">
        <v>529</v>
      </c>
    </row>
    <row r="23" spans="1:6">
      <c r="A23" s="3" t="s">
        <v>520</v>
      </c>
    </row>
    <row r="24" spans="1:6">
      <c r="A24" s="4" t="s">
        <v>522</v>
      </c>
      <c r="F24" s="6" t="n">
        <v>-20460</v>
      </c>
    </row>
    <row r="25" spans="1:6">
      <c r="A25" s="4" t="s">
        <v>530</v>
      </c>
      <c r="F25" s="7" t="n">
        <v>-593584</v>
      </c>
    </row>
    <row r="26" spans="1:6">
      <c r="A26" s="4" t="s">
        <v>531</v>
      </c>
    </row>
    <row r="27" spans="1:6">
      <c r="A27" s="3" t="s">
        <v>520</v>
      </c>
    </row>
    <row r="28" spans="1:6">
      <c r="A28" s="4" t="s">
        <v>522</v>
      </c>
      <c r="F28" s="6" t="n">
        <v>-2856</v>
      </c>
    </row>
    <row r="29" spans="1:6">
      <c r="A29" s="4" t="s">
        <v>532</v>
      </c>
    </row>
    <row r="30" spans="1:6">
      <c r="A30" s="3" t="s">
        <v>520</v>
      </c>
    </row>
    <row r="31" spans="1:6">
      <c r="A31" s="4" t="s">
        <v>521</v>
      </c>
      <c r="D31" s="6" t="n">
        <v>118083</v>
      </c>
      <c r="E31" s="6" t="n">
        <v>118083</v>
      </c>
      <c r="F31" s="6" t="n">
        <v>118083</v>
      </c>
    </row>
    <row r="32" spans="1:6">
      <c r="A32" s="4" t="s">
        <v>525</v>
      </c>
      <c r="D32" s="7" t="n">
        <v>85490</v>
      </c>
      <c r="E32" s="7" t="n">
        <v>462437</v>
      </c>
      <c r="F32" s="7" t="n">
        <v>462437</v>
      </c>
    </row>
    <row r="33" spans="1:6">
      <c r="A33" s="4" t="s">
        <v>526</v>
      </c>
      <c r="D33" s="7" t="n">
        <v>-66</v>
      </c>
      <c r="F33" s="7" t="n">
        <v>-376947</v>
      </c>
    </row>
    <row r="34" spans="1:6">
      <c r="A34" s="4" t="s">
        <v>523</v>
      </c>
      <c r="D34" s="6" t="n">
        <v>118083</v>
      </c>
      <c r="F34" s="6" t="n">
        <v>118083</v>
      </c>
    </row>
    <row r="35" spans="1:6">
      <c r="A35" s="4" t="s">
        <v>527</v>
      </c>
      <c r="D35" s="7" t="n">
        <v>20</v>
      </c>
      <c r="F35" s="7" t="n">
        <v>85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18</v>
      </c>
      <c r="D1" s="2" t="s">
        <v>19</v>
      </c>
    </row>
    <row r="2" spans="1:4">
      <c r="A2" s="3" t="s">
        <v>534</v>
      </c>
    </row>
    <row r="3" spans="1:4">
      <c r="A3" s="4" t="s">
        <v>535</v>
      </c>
      <c r="C3" s="7" t="n">
        <v>92450</v>
      </c>
      <c r="D3" s="7" t="n">
        <v>68025</v>
      </c>
    </row>
    <row r="4" spans="1:4">
      <c r="A4" s="4" t="s">
        <v>536</v>
      </c>
      <c r="C4" s="6" t="n">
        <v>-50429</v>
      </c>
      <c r="D4" s="6" t="n">
        <v>-32562</v>
      </c>
    </row>
    <row r="5" spans="1:4">
      <c r="A5" s="4" t="s">
        <v>28</v>
      </c>
      <c r="B5" s="7" t="n">
        <v>55000</v>
      </c>
      <c r="C5" s="6" t="n">
        <v>54000</v>
      </c>
      <c r="D5" s="6" t="n">
        <v>35463</v>
      </c>
    </row>
    <row r="6" spans="1:4">
      <c r="A6" s="4" t="s">
        <v>537</v>
      </c>
    </row>
    <row r="7" spans="1:4">
      <c r="A7" s="3" t="s">
        <v>534</v>
      </c>
    </row>
    <row r="8" spans="1:4">
      <c r="A8" s="4" t="s">
        <v>535</v>
      </c>
      <c r="C8" s="6" t="n">
        <v>23074</v>
      </c>
      <c r="D8" s="6" t="n">
        <v>15439</v>
      </c>
    </row>
    <row r="9" spans="1:4">
      <c r="A9" s="4" t="s">
        <v>538</v>
      </c>
    </row>
    <row r="10" spans="1:4">
      <c r="A10" s="3" t="s">
        <v>534</v>
      </c>
    </row>
    <row r="11" spans="1:4">
      <c r="A11" s="4" t="s">
        <v>535</v>
      </c>
      <c r="C11" s="6" t="n">
        <v>56527</v>
      </c>
      <c r="D11" s="6" t="n">
        <v>43469</v>
      </c>
    </row>
    <row r="12" spans="1:4">
      <c r="A12" s="4" t="s">
        <v>539</v>
      </c>
    </row>
    <row r="13" spans="1:4">
      <c r="A13" s="3" t="s">
        <v>534</v>
      </c>
    </row>
    <row r="14" spans="1:4">
      <c r="A14" s="4" t="s">
        <v>535</v>
      </c>
      <c r="C14" s="6" t="n">
        <v>12849</v>
      </c>
      <c r="D14" s="7" t="n">
        <v>9117</v>
      </c>
    </row>
    <row r="15" spans="1:4">
      <c r="A15" s="4" t="s">
        <v>50</v>
      </c>
    </row>
    <row r="16" spans="1:4">
      <c r="A16" s="3" t="s">
        <v>534</v>
      </c>
    </row>
    <row r="17" spans="1:4">
      <c r="A17" s="4" t="s">
        <v>28</v>
      </c>
      <c r="C17" s="7" t="n">
        <v>420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0</v>
      </c>
      <c r="B1" s="2" t="s">
        <v>73</v>
      </c>
    </row>
    <row r="2" spans="1:3">
      <c r="B2" s="2" t="s">
        <v>18</v>
      </c>
      <c r="C2" s="2" t="s">
        <v>19</v>
      </c>
    </row>
    <row r="3" spans="1:3">
      <c r="A3" s="3" t="s">
        <v>226</v>
      </c>
    </row>
    <row r="4" spans="1:3">
      <c r="A4" s="4" t="s">
        <v>541</v>
      </c>
      <c r="B4" s="7" t="n">
        <v>18670</v>
      </c>
      <c r="C4" s="7" t="n">
        <v>10274</v>
      </c>
    </row>
    <row r="5" spans="1:3">
      <c r="A5" s="4" t="s">
        <v>542</v>
      </c>
      <c r="B5" s="7" t="n">
        <v>13628</v>
      </c>
      <c r="C5" s="7" t="n">
        <v>57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3</v>
      </c>
      <c r="B1" s="2" t="s">
        <v>501</v>
      </c>
      <c r="C1" s="2" t="s">
        <v>544</v>
      </c>
      <c r="D1" s="2" t="s">
        <v>545</v>
      </c>
      <c r="E1" s="2" t="s">
        <v>518</v>
      </c>
      <c r="F1" s="2" t="s">
        <v>519</v>
      </c>
      <c r="G1" s="2" t="s">
        <v>545</v>
      </c>
      <c r="H1" s="2" t="s">
        <v>546</v>
      </c>
      <c r="I1" s="2" t="s">
        <v>2</v>
      </c>
      <c r="J1" s="2" t="s">
        <v>74</v>
      </c>
      <c r="K1" s="2" t="s">
        <v>2</v>
      </c>
      <c r="L1" s="2" t="s">
        <v>74</v>
      </c>
      <c r="M1" s="2" t="s">
        <v>18</v>
      </c>
      <c r="N1" s="2" t="s">
        <v>19</v>
      </c>
      <c r="O1" s="2" t="s">
        <v>547</v>
      </c>
    </row>
    <row r="2" spans="1:15">
      <c r="A2" s="3" t="s">
        <v>548</v>
      </c>
    </row>
    <row r="3" spans="1:15">
      <c r="A3" s="4" t="s">
        <v>549</v>
      </c>
      <c r="K3" s="4" t="s">
        <v>550</v>
      </c>
      <c r="M3" s="4" t="s">
        <v>550</v>
      </c>
    </row>
    <row r="4" spans="1:15">
      <c r="A4" s="4" t="s">
        <v>551</v>
      </c>
      <c r="I4" s="7" t="n">
        <v>-130000</v>
      </c>
      <c r="J4" s="7" t="n">
        <v>-200000</v>
      </c>
      <c r="K4" s="7" t="n">
        <v>29000</v>
      </c>
      <c r="L4" s="7" t="n">
        <v>-1295000</v>
      </c>
      <c r="M4" s="7" t="n">
        <v>-1667117</v>
      </c>
      <c r="N4" s="7" t="n">
        <v>515860</v>
      </c>
    </row>
    <row r="5" spans="1:15">
      <c r="A5" s="4" t="s">
        <v>552</v>
      </c>
      <c r="N5" s="6" t="n">
        <v>8744</v>
      </c>
    </row>
    <row r="6" spans="1:15">
      <c r="A6" s="4" t="s">
        <v>553</v>
      </c>
      <c r="N6" s="6" t="n">
        <v>2681</v>
      </c>
    </row>
    <row r="7" spans="1:15">
      <c r="A7" s="4" t="s">
        <v>554</v>
      </c>
      <c r="B7" s="7" t="n">
        <v>10000000</v>
      </c>
      <c r="K7" s="7" t="n">
        <v>10000000</v>
      </c>
      <c r="L7" s="7" t="n">
        <v>70000</v>
      </c>
      <c r="M7" s="7" t="n">
        <v>0</v>
      </c>
      <c r="N7" s="7" t="n">
        <v>1434194</v>
      </c>
    </row>
    <row r="8" spans="1:15">
      <c r="A8" s="4" t="s">
        <v>555</v>
      </c>
    </row>
    <row r="9" spans="1:15">
      <c r="A9" s="3" t="s">
        <v>548</v>
      </c>
    </row>
    <row r="10" spans="1:15">
      <c r="A10" s="4" t="s">
        <v>556</v>
      </c>
      <c r="I10" s="6" t="n">
        <v>489921</v>
      </c>
      <c r="J10" s="6" t="n">
        <v>489921</v>
      </c>
      <c r="K10" s="6" t="n">
        <v>489921</v>
      </c>
      <c r="L10" s="6" t="n">
        <v>489921</v>
      </c>
    </row>
    <row r="11" spans="1:15">
      <c r="A11" s="4" t="s">
        <v>557</v>
      </c>
      <c r="I11" s="9" t="n">
        <v>32.5</v>
      </c>
      <c r="J11" s="9" t="n">
        <v>32.5</v>
      </c>
      <c r="K11" s="9" t="n">
        <v>32.5</v>
      </c>
      <c r="L11" s="9" t="n">
        <v>32.5</v>
      </c>
    </row>
    <row r="12" spans="1:15">
      <c r="A12" s="4" t="s">
        <v>558</v>
      </c>
      <c r="K12" s="4" t="s">
        <v>466</v>
      </c>
      <c r="L12" s="4" t="s">
        <v>466</v>
      </c>
    </row>
    <row r="13" spans="1:15">
      <c r="A13" s="4" t="s">
        <v>57</v>
      </c>
    </row>
    <row r="14" spans="1:15">
      <c r="A14" s="3" t="s">
        <v>548</v>
      </c>
    </row>
    <row r="15" spans="1:15">
      <c r="A15" s="4" t="s">
        <v>559</v>
      </c>
      <c r="K15" s="6" t="n">
        <v>4800</v>
      </c>
      <c r="L15" s="6" t="n">
        <v>4800</v>
      </c>
    </row>
    <row r="16" spans="1:15">
      <c r="A16" s="4" t="s">
        <v>560</v>
      </c>
      <c r="I16" s="6" t="n">
        <v>485121</v>
      </c>
      <c r="K16" s="6" t="n">
        <v>485121</v>
      </c>
      <c r="M16" s="6" t="n">
        <v>485121</v>
      </c>
    </row>
    <row r="17" spans="1:15">
      <c r="A17" s="4" t="s">
        <v>484</v>
      </c>
      <c r="I17" s="7" t="n">
        <v>289000</v>
      </c>
      <c r="J17" s="7" t="n">
        <v>509000</v>
      </c>
      <c r="K17" s="7" t="n">
        <v>289000</v>
      </c>
      <c r="L17" s="7" t="n">
        <v>509000</v>
      </c>
      <c r="M17" s="7" t="n">
        <v>194048</v>
      </c>
      <c r="N17" s="6" t="n">
        <v>1212803</v>
      </c>
    </row>
    <row r="18" spans="1:15">
      <c r="A18" s="4" t="s">
        <v>551</v>
      </c>
      <c r="I18" s="7" t="n">
        <v>-126000</v>
      </c>
      <c r="J18" s="6" t="n">
        <v>121000</v>
      </c>
      <c r="K18" s="7" t="n">
        <v>-95000</v>
      </c>
      <c r="L18" s="6" t="n">
        <v>703000</v>
      </c>
      <c r="M18" s="6" t="n">
        <v>1000000</v>
      </c>
    </row>
    <row r="19" spans="1:15">
      <c r="A19" s="4" t="s">
        <v>201</v>
      </c>
      <c r="M19" s="6" t="n">
        <v>0</v>
      </c>
      <c r="N19" s="6" t="n">
        <v>156000</v>
      </c>
    </row>
    <row r="20" spans="1:15">
      <c r="A20" s="4" t="s">
        <v>55</v>
      </c>
    </row>
    <row r="21" spans="1:15">
      <c r="A21" s="3" t="s">
        <v>548</v>
      </c>
    </row>
    <row r="22" spans="1:15">
      <c r="A22" s="4" t="s">
        <v>557</v>
      </c>
      <c r="E22" s="9" t="n">
        <v>32.5</v>
      </c>
      <c r="F22" s="9" t="n">
        <v>32.5</v>
      </c>
    </row>
    <row r="23" spans="1:15">
      <c r="A23" s="4" t="s">
        <v>559</v>
      </c>
      <c r="E23" s="6" t="n">
        <v>117902</v>
      </c>
      <c r="F23" s="6" t="n">
        <v>117902</v>
      </c>
    </row>
    <row r="24" spans="1:15">
      <c r="A24" s="4" t="s">
        <v>560</v>
      </c>
      <c r="C24" s="6" t="n">
        <v>0</v>
      </c>
    </row>
    <row r="25" spans="1:15">
      <c r="A25" s="4" t="s">
        <v>551</v>
      </c>
      <c r="C25" s="7" t="n">
        <v>0</v>
      </c>
      <c r="D25" s="7" t="n">
        <v>272000</v>
      </c>
      <c r="M25" s="6" t="n">
        <v>272000</v>
      </c>
    </row>
    <row r="26" spans="1:15">
      <c r="A26" s="4" t="s">
        <v>552</v>
      </c>
      <c r="D26" s="6" t="n">
        <v>20460</v>
      </c>
      <c r="G26" s="6" t="n">
        <v>20460</v>
      </c>
    </row>
    <row r="27" spans="1:15">
      <c r="A27" s="4" t="s">
        <v>561</v>
      </c>
      <c r="D27" s="6" t="n">
        <v>97040</v>
      </c>
      <c r="G27" s="6" t="n">
        <v>97100</v>
      </c>
    </row>
    <row r="28" spans="1:15">
      <c r="A28" s="4" t="s">
        <v>562</v>
      </c>
      <c r="D28" s="7" t="n">
        <v>593000</v>
      </c>
      <c r="E28" s="7" t="n">
        <v>6700000</v>
      </c>
    </row>
    <row r="29" spans="1:15">
      <c r="A29" s="4" t="s">
        <v>201</v>
      </c>
      <c r="E29" s="7" t="n">
        <v>3800000</v>
      </c>
      <c r="M29" s="7" t="n">
        <v>0</v>
      </c>
      <c r="N29" s="6" t="n">
        <v>3720713</v>
      </c>
    </row>
    <row r="30" spans="1:15">
      <c r="A30" s="4" t="s">
        <v>563</v>
      </c>
    </row>
    <row r="31" spans="1:15">
      <c r="A31" s="3" t="s">
        <v>548</v>
      </c>
    </row>
    <row r="32" spans="1:15">
      <c r="A32" s="4" t="s">
        <v>556</v>
      </c>
      <c r="F32" s="6" t="n">
        <v>489921</v>
      </c>
    </row>
    <row r="33" spans="1:15">
      <c r="A33" s="4" t="s">
        <v>59</v>
      </c>
    </row>
    <row r="34" spans="1:15">
      <c r="A34" s="3" t="s">
        <v>548</v>
      </c>
    </row>
    <row r="35" spans="1:15">
      <c r="A35" s="4" t="s">
        <v>556</v>
      </c>
      <c r="I35" s="6" t="n">
        <v>118083</v>
      </c>
      <c r="K35" s="6" t="n">
        <v>118083</v>
      </c>
      <c r="M35" s="6" t="n">
        <v>118083</v>
      </c>
    </row>
    <row r="36" spans="1:15">
      <c r="A36" s="4" t="s">
        <v>557</v>
      </c>
      <c r="E36" s="9" t="n">
        <v>31.25</v>
      </c>
      <c r="O36" s="9" t="n">
        <v>31.25</v>
      </c>
    </row>
    <row r="37" spans="1:15">
      <c r="A37" s="4" t="s">
        <v>484</v>
      </c>
      <c r="I37" s="7" t="n">
        <v>20000</v>
      </c>
      <c r="J37" s="6" t="n">
        <v>115000</v>
      </c>
      <c r="K37" s="7" t="n">
        <v>20000</v>
      </c>
      <c r="L37" s="6" t="n">
        <v>115000</v>
      </c>
      <c r="M37" s="7" t="n">
        <v>85490</v>
      </c>
      <c r="N37" s="7" t="n">
        <v>462437</v>
      </c>
    </row>
    <row r="38" spans="1:15">
      <c r="A38" s="4" t="s">
        <v>551</v>
      </c>
      <c r="I38" s="7" t="n">
        <v>-4000</v>
      </c>
      <c r="J38" s="7" t="n">
        <v>79000</v>
      </c>
      <c r="K38" s="7" t="n">
        <v>-66000</v>
      </c>
      <c r="L38" s="7" t="n">
        <v>348000</v>
      </c>
      <c r="M38" s="7" t="n">
        <v>376947</v>
      </c>
    </row>
    <row r="39" spans="1:15">
      <c r="A39" s="4" t="s">
        <v>552</v>
      </c>
      <c r="H39" s="6" t="n">
        <v>905</v>
      </c>
    </row>
    <row r="40" spans="1:15">
      <c r="A40" s="4" t="s">
        <v>554</v>
      </c>
      <c r="H40" s="7" t="n">
        <v>5882</v>
      </c>
    </row>
    <row r="41" spans="1:15">
      <c r="A41" s="4" t="s">
        <v>564</v>
      </c>
    </row>
    <row r="42" spans="1:15">
      <c r="A42" s="3" t="s">
        <v>548</v>
      </c>
    </row>
    <row r="43" spans="1:15">
      <c r="A43" s="4" t="s">
        <v>553</v>
      </c>
      <c r="H43" s="6" t="n">
        <v>181</v>
      </c>
    </row>
    <row r="44" spans="1:15">
      <c r="A44" s="4" t="s">
        <v>565</v>
      </c>
    </row>
    <row r="45" spans="1:15">
      <c r="A45" s="3" t="s">
        <v>548</v>
      </c>
    </row>
    <row r="46" spans="1:15">
      <c r="A46" s="4" t="s">
        <v>552</v>
      </c>
      <c r="H46" s="6" t="n">
        <v>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 customWidth="1" max="5" min="5" width="23"/>
  </cols>
  <sheetData>
    <row r="1" spans="1:5">
      <c r="A1" s="1" t="s">
        <v>566</v>
      </c>
      <c r="B1" s="2" t="s">
        <v>545</v>
      </c>
      <c r="C1" s="2" t="s">
        <v>567</v>
      </c>
      <c r="D1" s="2" t="s">
        <v>18</v>
      </c>
      <c r="E1" s="2" t="s">
        <v>19</v>
      </c>
    </row>
    <row r="2" spans="1:5">
      <c r="A2" s="4" t="s">
        <v>55</v>
      </c>
    </row>
    <row r="3" spans="1:5">
      <c r="A3" s="3" t="s">
        <v>568</v>
      </c>
    </row>
    <row r="4" spans="1:5">
      <c r="A4" s="4" t="s">
        <v>569</v>
      </c>
      <c r="B4" s="4" t="s">
        <v>570</v>
      </c>
      <c r="E4" s="4" t="s">
        <v>570</v>
      </c>
    </row>
    <row r="5" spans="1:5">
      <c r="A5" s="4" t="s">
        <v>571</v>
      </c>
      <c r="B5" s="4" t="s">
        <v>572</v>
      </c>
      <c r="E5" s="4" t="s">
        <v>573</v>
      </c>
    </row>
    <row r="6" spans="1:5">
      <c r="A6" s="4" t="s">
        <v>574</v>
      </c>
      <c r="B6" s="4" t="s">
        <v>575</v>
      </c>
      <c r="E6" s="4" t="s">
        <v>575</v>
      </c>
    </row>
    <row r="7" spans="1:5">
      <c r="A7" s="4" t="s">
        <v>576</v>
      </c>
      <c r="B7" s="4" t="s">
        <v>577</v>
      </c>
      <c r="E7" s="4" t="s">
        <v>577</v>
      </c>
    </row>
    <row r="8" spans="1:5">
      <c r="A8" s="4" t="s">
        <v>59</v>
      </c>
    </row>
    <row r="9" spans="1:5">
      <c r="A9" s="3" t="s">
        <v>568</v>
      </c>
    </row>
    <row r="10" spans="1:5">
      <c r="A10" s="4" t="s">
        <v>569</v>
      </c>
      <c r="C10" s="4" t="s">
        <v>570</v>
      </c>
      <c r="D10" s="4" t="s">
        <v>570</v>
      </c>
      <c r="E10" s="4" t="s">
        <v>570</v>
      </c>
    </row>
    <row r="11" spans="1:5">
      <c r="A11" s="4" t="s">
        <v>571</v>
      </c>
      <c r="C11" s="4" t="s">
        <v>578</v>
      </c>
      <c r="D11" s="4" t="s">
        <v>579</v>
      </c>
      <c r="E11" s="4" t="s">
        <v>580</v>
      </c>
    </row>
    <row r="12" spans="1:5">
      <c r="A12" s="4" t="s">
        <v>574</v>
      </c>
      <c r="C12" s="4" t="s">
        <v>575</v>
      </c>
      <c r="D12" s="4" t="s">
        <v>575</v>
      </c>
      <c r="E12" s="4" t="s">
        <v>575</v>
      </c>
    </row>
    <row r="13" spans="1:5">
      <c r="A13" s="4" t="s">
        <v>576</v>
      </c>
      <c r="C13" s="4" t="s">
        <v>581</v>
      </c>
      <c r="D13" s="4" t="s">
        <v>582</v>
      </c>
      <c r="E13" s="4" t="s">
        <v>5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4"/>
    <col customWidth="1" max="2" min="2" width="21"/>
    <col customWidth="1" max="3" min="3" width="17"/>
    <col customWidth="1" max="4" min="4" width="21"/>
    <col customWidth="1" max="5" min="5" width="24"/>
    <col customWidth="1" max="6" min="6" width="21"/>
    <col customWidth="1" max="7" min="7" width="21"/>
    <col customWidth="1" max="8" min="8" width="24"/>
    <col customWidth="1" max="9" min="9" width="21"/>
    <col customWidth="1" max="10" min="10" width="24"/>
    <col customWidth="1" max="11" min="11" width="21"/>
    <col customWidth="1" max="12" min="12" width="21"/>
  </cols>
  <sheetData>
    <row r="1" spans="1:12">
      <c r="A1" s="1" t="s">
        <v>584</v>
      </c>
      <c r="B1" s="2" t="s">
        <v>585</v>
      </c>
      <c r="C1" s="2" t="s">
        <v>586</v>
      </c>
      <c r="D1" s="2" t="s">
        <v>380</v>
      </c>
      <c r="E1" s="2" t="s">
        <v>587</v>
      </c>
      <c r="F1" s="2" t="s">
        <v>588</v>
      </c>
      <c r="G1" s="2" t="s">
        <v>589</v>
      </c>
      <c r="H1" s="2" t="s">
        <v>590</v>
      </c>
      <c r="I1" s="2" t="s">
        <v>399</v>
      </c>
      <c r="J1" s="2" t="s">
        <v>591</v>
      </c>
      <c r="K1" s="2" t="s">
        <v>403</v>
      </c>
      <c r="L1" s="2" t="s">
        <v>592</v>
      </c>
    </row>
    <row r="2" spans="1:12">
      <c r="A2" s="3" t="s">
        <v>593</v>
      </c>
    </row>
    <row r="3" spans="1:12">
      <c r="A3" s="4" t="s">
        <v>594</v>
      </c>
      <c r="E3" s="4" t="s">
        <v>595</v>
      </c>
    </row>
    <row r="4" spans="1:12">
      <c r="A4" s="4" t="s">
        <v>596</v>
      </c>
      <c r="E4" s="6" t="n">
        <v>8171</v>
      </c>
    </row>
    <row r="5" spans="1:12">
      <c r="A5" s="4" t="s">
        <v>597</v>
      </c>
      <c r="E5" s="7" t="n">
        <v>23300</v>
      </c>
      <c r="F5" s="7" t="n">
        <v>22000</v>
      </c>
      <c r="J5" s="7" t="n">
        <v>1714788</v>
      </c>
    </row>
    <row r="6" spans="1:12">
      <c r="A6" s="4" t="s">
        <v>598</v>
      </c>
      <c r="E6" s="4" t="s">
        <v>464</v>
      </c>
      <c r="F6" s="4" t="s">
        <v>599</v>
      </c>
    </row>
    <row r="7" spans="1:12">
      <c r="A7" s="4" t="s">
        <v>600</v>
      </c>
      <c r="C7" s="6" t="n">
        <v>5265</v>
      </c>
    </row>
    <row r="8" spans="1:12">
      <c r="A8" s="4" t="s">
        <v>601</v>
      </c>
      <c r="H8" s="7" t="n">
        <v>405000</v>
      </c>
      <c r="I8" s="7" t="n">
        <v>462000</v>
      </c>
      <c r="J8" s="7" t="n">
        <v>595000</v>
      </c>
      <c r="K8" s="7" t="n">
        <v>375000</v>
      </c>
    </row>
    <row r="9" spans="1:12">
      <c r="A9" s="4" t="s">
        <v>506</v>
      </c>
      <c r="L9" s="7" t="n">
        <v>1100000</v>
      </c>
    </row>
    <row r="10" spans="1:12">
      <c r="A10" s="4" t="s">
        <v>602</v>
      </c>
      <c r="L10" s="6" t="n">
        <v>1100000</v>
      </c>
    </row>
    <row r="11" spans="1:12">
      <c r="A11" s="4" t="s">
        <v>603</v>
      </c>
    </row>
    <row r="12" spans="1:12">
      <c r="A12" s="3" t="s">
        <v>593</v>
      </c>
    </row>
    <row r="13" spans="1:12">
      <c r="A13" s="4" t="s">
        <v>604</v>
      </c>
      <c r="B13" s="7" t="n">
        <v>175000</v>
      </c>
    </row>
    <row r="14" spans="1:12">
      <c r="A14" s="4" t="s">
        <v>605</v>
      </c>
    </row>
    <row r="15" spans="1:12">
      <c r="A15" s="3" t="s">
        <v>593</v>
      </c>
    </row>
    <row r="16" spans="1:12">
      <c r="A16" s="4" t="s">
        <v>596</v>
      </c>
      <c r="H16" s="6" t="n">
        <v>2100</v>
      </c>
      <c r="J16" s="6" t="n">
        <v>2100</v>
      </c>
    </row>
    <row r="17" spans="1:12">
      <c r="A17" s="4" t="s">
        <v>606</v>
      </c>
    </row>
    <row r="18" spans="1:12">
      <c r="A18" s="3" t="s">
        <v>593</v>
      </c>
    </row>
    <row r="19" spans="1:12">
      <c r="A19" s="4" t="s">
        <v>607</v>
      </c>
      <c r="D19" s="4" t="s">
        <v>608</v>
      </c>
      <c r="H19" s="4" t="s">
        <v>608</v>
      </c>
    </row>
    <row r="20" spans="1:12">
      <c r="A20" s="4" t="s">
        <v>511</v>
      </c>
      <c r="D20" s="7" t="n">
        <v>153000</v>
      </c>
      <c r="G20" s="7" t="n">
        <v>153000</v>
      </c>
      <c r="J20" s="7" t="n">
        <v>136000</v>
      </c>
    </row>
    <row r="21" spans="1:12">
      <c r="A21" s="4" t="s">
        <v>609</v>
      </c>
      <c r="J21" s="7" t="n">
        <v>15000</v>
      </c>
    </row>
    <row r="22" spans="1:12">
      <c r="A22" s="4" t="s">
        <v>509</v>
      </c>
      <c r="G22" s="4" t="s">
        <v>510</v>
      </c>
      <c r="J22" s="4" t="s">
        <v>510</v>
      </c>
      <c r="K22" s="4" t="s">
        <v>510</v>
      </c>
    </row>
    <row r="23" spans="1:12">
      <c r="A23" s="4" t="s">
        <v>409</v>
      </c>
    </row>
    <row r="24" spans="1:12">
      <c r="A24" s="3" t="s">
        <v>593</v>
      </c>
    </row>
    <row r="25" spans="1:12">
      <c r="A25" s="4" t="s">
        <v>506</v>
      </c>
      <c r="L25" s="6" t="n">
        <v>1100000</v>
      </c>
    </row>
    <row r="26" spans="1:12">
      <c r="A26" s="4" t="s">
        <v>610</v>
      </c>
    </row>
    <row r="27" spans="1:12">
      <c r="A27" s="3" t="s">
        <v>593</v>
      </c>
    </row>
    <row r="28" spans="1:12">
      <c r="A28" s="4" t="s">
        <v>611</v>
      </c>
      <c r="L28" s="7" t="n">
        <v>3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2</v>
      </c>
      <c r="B1" s="2" t="s">
        <v>18</v>
      </c>
      <c r="C1" s="2" t="s">
        <v>613</v>
      </c>
      <c r="D1" s="2" t="s">
        <v>614</v>
      </c>
    </row>
    <row r="2" spans="1:4">
      <c r="A2" s="3" t="s">
        <v>233</v>
      </c>
    </row>
    <row r="3" spans="1:4">
      <c r="A3" s="6" t="n">
        <v>2017</v>
      </c>
      <c r="B3" s="7" t="n">
        <v>750118</v>
      </c>
    </row>
    <row r="4" spans="1:4">
      <c r="A4" s="6" t="n">
        <v>2018</v>
      </c>
      <c r="B4" s="6" t="n">
        <v>629923</v>
      </c>
    </row>
    <row r="5" spans="1:4">
      <c r="A5" s="6" t="n">
        <v>2019</v>
      </c>
      <c r="B5" s="6" t="n">
        <v>334747</v>
      </c>
    </row>
    <row r="6" spans="1:4">
      <c r="A6" s="4" t="s">
        <v>103</v>
      </c>
      <c r="B6" s="7" t="n">
        <v>1714788</v>
      </c>
      <c r="C6" s="7" t="n">
        <v>23300</v>
      </c>
      <c r="D6" s="7" t="n">
        <v>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13"/>
    <col customWidth="1" max="3" min="3" width="52"/>
    <col customWidth="1" max="4" min="4" width="27"/>
    <col customWidth="1" max="5" min="5" width="27"/>
    <col customWidth="1" max="6" min="6" width="45"/>
    <col customWidth="1" max="7" min="7" width="22"/>
    <col customWidth="1" max="8" min="8" width="73"/>
    <col customWidth="1" max="9" min="9" width="48"/>
    <col customWidth="1" max="10" min="10" width="48"/>
    <col customWidth="1" max="11" min="11" width="66"/>
    <col customWidth="1" max="12" min="12" width="36"/>
    <col customWidth="1" max="13" min="13" width="80"/>
    <col customWidth="1" max="14" min="14" width="62"/>
    <col customWidth="1" max="15" min="15" width="62"/>
    <col customWidth="1" max="16" min="16" width="80"/>
    <col customWidth="1" max="17" min="17" width="29"/>
    <col customWidth="1" max="18" min="18" width="46"/>
    <col customWidth="1" max="19" min="19" width="67"/>
    <col customWidth="1" max="20" min="20" width="80"/>
    <col customWidth="1" max="21" min="21" width="46"/>
    <col customWidth="1" max="22" min="22" width="67"/>
    <col customWidth="1" max="23" min="23" width="80"/>
  </cols>
  <sheetData>
    <row r="1" spans="1:23">
      <c r="A1" s="1" t="s">
        <v>102</v>
      </c>
      <c r="B1" s="2" t="s">
        <v>103</v>
      </c>
      <c r="C1" s="2" t="s">
        <v>104</v>
      </c>
      <c r="D1" s="2" t="s">
        <v>57</v>
      </c>
      <c r="E1" s="2" t="s">
        <v>55</v>
      </c>
      <c r="F1" s="2" t="s">
        <v>105</v>
      </c>
      <c r="G1" s="2" t="s">
        <v>106</v>
      </c>
      <c r="H1" s="2" t="s">
        <v>107</v>
      </c>
      <c r="I1" s="2" t="s">
        <v>108</v>
      </c>
      <c r="J1" s="2" t="s">
        <v>109</v>
      </c>
      <c r="K1" s="2" t="s">
        <v>110</v>
      </c>
      <c r="L1" s="2" t="s">
        <v>111</v>
      </c>
      <c r="M1" s="2" t="s">
        <v>112</v>
      </c>
      <c r="N1" s="2" t="s">
        <v>113</v>
      </c>
      <c r="O1" s="2" t="s">
        <v>114</v>
      </c>
      <c r="P1" s="2" t="s">
        <v>115</v>
      </c>
      <c r="Q1" s="2" t="s">
        <v>116</v>
      </c>
      <c r="R1" s="2" t="s">
        <v>51</v>
      </c>
      <c r="S1" s="2" t="s">
        <v>117</v>
      </c>
      <c r="T1" s="2" t="s">
        <v>118</v>
      </c>
      <c r="U1" s="2" t="s">
        <v>53</v>
      </c>
      <c r="V1" s="2" t="s">
        <v>119</v>
      </c>
      <c r="W1" s="2" t="s">
        <v>120</v>
      </c>
    </row>
    <row r="2" spans="1:23">
      <c r="A2" s="4" t="s">
        <v>121</v>
      </c>
      <c r="R2" s="7" t="n">
        <v>0</v>
      </c>
      <c r="U2" s="7" t="n">
        <v>0</v>
      </c>
    </row>
    <row r="3" spans="1:23">
      <c r="A3" s="4" t="s">
        <v>122</v>
      </c>
      <c r="R3" s="6" t="n">
        <v>0</v>
      </c>
      <c r="U3" s="6" t="n">
        <v>0</v>
      </c>
    </row>
    <row r="4" spans="1:23">
      <c r="A4" s="3" t="s">
        <v>123</v>
      </c>
    </row>
    <row r="5" spans="1:23">
      <c r="A5" s="4" t="s">
        <v>124</v>
      </c>
      <c r="R5" s="7" t="n">
        <v>5</v>
      </c>
    </row>
    <row r="6" spans="1:23">
      <c r="A6" s="4" t="s">
        <v>125</v>
      </c>
      <c r="R6" s="6" t="n">
        <v>4555</v>
      </c>
    </row>
    <row r="7" spans="1:23">
      <c r="A7" s="4" t="s">
        <v>126</v>
      </c>
      <c r="R7" s="7" t="n">
        <v>5</v>
      </c>
      <c r="U7" s="7" t="n">
        <v>0</v>
      </c>
    </row>
    <row r="8" spans="1:23">
      <c r="A8" s="4" t="s">
        <v>127</v>
      </c>
      <c r="R8" s="6" t="n">
        <v>4555</v>
      </c>
      <c r="U8" s="6" t="n">
        <v>0</v>
      </c>
    </row>
    <row r="9" spans="1:23">
      <c r="A9" s="4" t="s">
        <v>121</v>
      </c>
      <c r="B9" s="7" t="n">
        <v>-11189953</v>
      </c>
      <c r="G9" s="7" t="n">
        <v>1354</v>
      </c>
      <c r="L9" s="7" t="n">
        <v>59146820</v>
      </c>
      <c r="Q9" s="7" t="n">
        <v>-70338127</v>
      </c>
    </row>
    <row r="10" spans="1:23">
      <c r="A10" s="4" t="s">
        <v>122</v>
      </c>
      <c r="G10" s="6" t="n">
        <v>1353821</v>
      </c>
    </row>
    <row r="11" spans="1:23">
      <c r="A11" s="3" t="s">
        <v>128</v>
      </c>
    </row>
    <row r="12" spans="1:23">
      <c r="A12" s="4" t="s">
        <v>129</v>
      </c>
      <c r="B12" s="6" t="n">
        <v>942369</v>
      </c>
      <c r="L12" s="6" t="n">
        <v>942369</v>
      </c>
    </row>
    <row r="13" spans="1:23">
      <c r="A13" s="4" t="s">
        <v>130</v>
      </c>
      <c r="B13" s="6" t="n">
        <v>293573</v>
      </c>
      <c r="G13" s="7" t="n">
        <v>17</v>
      </c>
      <c r="L13" s="6" t="n">
        <v>293556</v>
      </c>
    </row>
    <row r="14" spans="1:23">
      <c r="A14" s="4" t="s">
        <v>131</v>
      </c>
      <c r="G14" s="6" t="n">
        <v>16769</v>
      </c>
    </row>
    <row r="15" spans="1:23">
      <c r="A15" s="4" t="s">
        <v>132</v>
      </c>
      <c r="B15" s="6" t="n">
        <v>3332</v>
      </c>
      <c r="L15" s="6" t="n">
        <v>3332</v>
      </c>
    </row>
    <row r="16" spans="1:23">
      <c r="A16" s="4" t="s">
        <v>133</v>
      </c>
      <c r="C16" s="7" t="n">
        <v>0</v>
      </c>
      <c r="D16" s="7" t="n">
        <v>156000</v>
      </c>
      <c r="E16" s="7" t="n">
        <v>3720713</v>
      </c>
      <c r="F16" s="7" t="n">
        <v>422540</v>
      </c>
      <c r="H16" s="7" t="n">
        <v>3</v>
      </c>
      <c r="I16" s="7" t="n">
        <v>5</v>
      </c>
      <c r="J16" s="7" t="n">
        <v>124</v>
      </c>
      <c r="K16" s="7" t="n">
        <v>1176</v>
      </c>
      <c r="M16" s="7" t="n">
        <v>-3</v>
      </c>
      <c r="N16" s="7" t="n">
        <v>155955</v>
      </c>
      <c r="O16" s="7" t="n">
        <v>3720589</v>
      </c>
      <c r="P16" s="7" t="n">
        <v>421364</v>
      </c>
    </row>
    <row r="17" spans="1:23">
      <c r="A17" s="4" t="s">
        <v>134</v>
      </c>
      <c r="B17" s="6" t="n">
        <v>112400</v>
      </c>
      <c r="G17" s="7" t="n">
        <v>10</v>
      </c>
      <c r="L17" s="6" t="n">
        <v>112390</v>
      </c>
    </row>
    <row r="18" spans="1:23">
      <c r="A18" s="4" t="s">
        <v>135</v>
      </c>
      <c r="H18" s="6" t="n">
        <v>2681</v>
      </c>
      <c r="I18" s="6" t="n">
        <v>4800</v>
      </c>
      <c r="J18" s="6" t="n">
        <v>123902</v>
      </c>
      <c r="K18" s="6" t="n">
        <v>1175912</v>
      </c>
    </row>
    <row r="19" spans="1:23">
      <c r="A19" s="4" t="s">
        <v>136</v>
      </c>
      <c r="G19" s="6" t="n">
        <v>10000</v>
      </c>
    </row>
    <row r="20" spans="1:23">
      <c r="A20" s="4" t="s">
        <v>137</v>
      </c>
      <c r="D20" s="7" t="n">
        <v>42000</v>
      </c>
      <c r="E20" s="7" t="n">
        <v>18853215</v>
      </c>
      <c r="N20" s="7" t="n">
        <v>42000</v>
      </c>
      <c r="O20" s="7" t="n">
        <v>18853215</v>
      </c>
    </row>
    <row r="21" spans="1:23">
      <c r="A21" s="4" t="s">
        <v>138</v>
      </c>
      <c r="B21" s="6" t="n">
        <v>183322</v>
      </c>
      <c r="G21" s="7" t="n">
        <v>14</v>
      </c>
      <c r="L21" s="6" t="n">
        <v>183308</v>
      </c>
    </row>
    <row r="22" spans="1:23">
      <c r="A22" s="4" t="s">
        <v>139</v>
      </c>
      <c r="G22" s="6" t="n">
        <v>14378</v>
      </c>
    </row>
    <row r="23" spans="1:23">
      <c r="A23" s="4" t="s">
        <v>140</v>
      </c>
      <c r="B23" s="6" t="n">
        <v>1434194</v>
      </c>
      <c r="G23" s="7" t="n">
        <v>101</v>
      </c>
      <c r="L23" s="6" t="n">
        <v>1434093</v>
      </c>
    </row>
    <row r="24" spans="1:23">
      <c r="A24" s="4" t="s">
        <v>141</v>
      </c>
      <c r="G24" s="6" t="n">
        <v>101317</v>
      </c>
    </row>
    <row r="25" spans="1:23">
      <c r="A25" s="4" t="s">
        <v>124</v>
      </c>
      <c r="B25" s="6" t="n">
        <v>4158657</v>
      </c>
      <c r="L25" s="6" t="n">
        <v>4158652</v>
      </c>
    </row>
    <row r="26" spans="1:23">
      <c r="A26" s="4" t="s">
        <v>92</v>
      </c>
      <c r="B26" s="6" t="n">
        <v>-15908546</v>
      </c>
      <c r="Q26" s="6" t="n">
        <v>-15908546</v>
      </c>
    </row>
    <row r="27" spans="1:23">
      <c r="A27" s="4" t="s">
        <v>142</v>
      </c>
      <c r="B27" s="6" t="n">
        <v>3223816</v>
      </c>
      <c r="G27" s="7" t="n">
        <v>2804</v>
      </c>
      <c r="L27" s="6" t="n">
        <v>89467680</v>
      </c>
      <c r="Q27" s="6" t="n">
        <v>-86246673</v>
      </c>
    </row>
    <row r="28" spans="1:23">
      <c r="A28" s="4" t="s">
        <v>143</v>
      </c>
      <c r="G28" s="6" t="n">
        <v>2803580</v>
      </c>
    </row>
    <row r="29" spans="1:23">
      <c r="A29" s="3" t="s">
        <v>123</v>
      </c>
    </row>
    <row r="30" spans="1:23">
      <c r="A30" s="4" t="s">
        <v>124</v>
      </c>
      <c r="R30" s="7" t="n">
        <v>5</v>
      </c>
      <c r="U30" s="7" t="n">
        <v>14</v>
      </c>
    </row>
    <row r="31" spans="1:23">
      <c r="A31" s="4" t="s">
        <v>125</v>
      </c>
      <c r="R31" s="6" t="n">
        <v>5445</v>
      </c>
      <c r="U31" s="6" t="n">
        <v>13780</v>
      </c>
    </row>
    <row r="32" spans="1:23">
      <c r="A32" s="4" t="s">
        <v>144</v>
      </c>
      <c r="R32" s="7" t="n">
        <v>0</v>
      </c>
      <c r="U32" s="7" t="n">
        <v>13</v>
      </c>
    </row>
    <row r="33" spans="1:23">
      <c r="A33" s="4" t="s">
        <v>145</v>
      </c>
      <c r="R33" s="6" t="n">
        <v>0</v>
      </c>
      <c r="U33" s="6" t="n">
        <v>12780</v>
      </c>
    </row>
    <row r="34" spans="1:23">
      <c r="A34" s="3" t="s">
        <v>128</v>
      </c>
    </row>
    <row r="35" spans="1:23">
      <c r="A35" s="4" t="s">
        <v>129</v>
      </c>
      <c r="B35" s="6" t="n">
        <v>871270</v>
      </c>
      <c r="L35" s="6" t="n">
        <v>871270</v>
      </c>
    </row>
    <row r="36" spans="1:23">
      <c r="A36" s="4" t="s">
        <v>146</v>
      </c>
      <c r="R36" s="7" t="n">
        <v>-2</v>
      </c>
      <c r="S36" s="7" t="n">
        <v>240</v>
      </c>
      <c r="T36" s="7" t="n">
        <v>-238</v>
      </c>
      <c r="U36" s="7" t="n">
        <v>-1</v>
      </c>
      <c r="V36" s="7" t="n">
        <v>200</v>
      </c>
      <c r="W36" s="7" t="n">
        <v>-199</v>
      </c>
    </row>
    <row r="37" spans="1:23">
      <c r="A37" s="4" t="s">
        <v>130</v>
      </c>
      <c r="B37" s="6" t="n">
        <v>70102</v>
      </c>
      <c r="G37" s="7" t="n">
        <v>11</v>
      </c>
      <c r="L37" s="6" t="n">
        <v>70091</v>
      </c>
    </row>
    <row r="38" spans="1:23">
      <c r="A38" s="4" t="s">
        <v>147</v>
      </c>
      <c r="R38" s="6" t="n">
        <v>-2220</v>
      </c>
      <c r="S38" s="6" t="n">
        <v>240000</v>
      </c>
      <c r="U38" s="6" t="n">
        <v>-1000</v>
      </c>
      <c r="V38" s="6" t="n">
        <v>200000</v>
      </c>
    </row>
    <row r="39" spans="1:23">
      <c r="A39" s="4" t="s">
        <v>131</v>
      </c>
      <c r="G39" s="6" t="n">
        <v>11683</v>
      </c>
    </row>
    <row r="40" spans="1:23">
      <c r="A40" s="4" t="s">
        <v>133</v>
      </c>
      <c r="F40" s="7" t="n">
        <v>593584</v>
      </c>
      <c r="K40" s="7" t="n">
        <v>97</v>
      </c>
      <c r="P40" s="7" t="n">
        <v>593487</v>
      </c>
    </row>
    <row r="41" spans="1:23">
      <c r="A41" s="4" t="s">
        <v>135</v>
      </c>
      <c r="K41" s="6" t="n">
        <v>97040</v>
      </c>
    </row>
    <row r="42" spans="1:23">
      <c r="A42" s="4" t="s">
        <v>148</v>
      </c>
      <c r="B42" s="6" t="n">
        <v>24405</v>
      </c>
      <c r="G42" s="7" t="n">
        <v>5</v>
      </c>
      <c r="L42" s="6" t="n">
        <v>24400</v>
      </c>
    </row>
    <row r="43" spans="1:23">
      <c r="A43" s="4" t="s">
        <v>149</v>
      </c>
      <c r="G43" s="6" t="n">
        <v>5084</v>
      </c>
    </row>
    <row r="44" spans="1:23">
      <c r="A44" s="4" t="s">
        <v>124</v>
      </c>
      <c r="R44" s="7" t="n">
        <v>5070339</v>
      </c>
      <c r="T44" s="7" t="n">
        <v>5070334</v>
      </c>
      <c r="U44" s="7" t="n">
        <v>13426895</v>
      </c>
      <c r="W44" s="7" t="n">
        <v>13426881</v>
      </c>
    </row>
    <row r="45" spans="1:23">
      <c r="A45" s="4" t="s">
        <v>150</v>
      </c>
      <c r="B45" s="6" t="n">
        <v>-7780000</v>
      </c>
      <c r="L45" s="6" t="n">
        <v>-7779992</v>
      </c>
      <c r="R45" s="7" t="n">
        <v>-8</v>
      </c>
    </row>
    <row r="46" spans="1:23">
      <c r="A46" s="4" t="s">
        <v>151</v>
      </c>
      <c r="R46" s="6" t="n">
        <v>-7780</v>
      </c>
    </row>
    <row r="47" spans="1:23">
      <c r="A47" s="4" t="s">
        <v>92</v>
      </c>
      <c r="B47" s="6" t="n">
        <v>-12065214</v>
      </c>
      <c r="Q47" s="6" t="n">
        <v>-12065214</v>
      </c>
    </row>
    <row r="48" spans="1:23">
      <c r="A48" s="4" t="s">
        <v>152</v>
      </c>
      <c r="B48" s="6" t="n">
        <v>3435197</v>
      </c>
      <c r="G48" s="7" t="n">
        <v>3357</v>
      </c>
      <c r="L48" s="7" t="n">
        <v>101743714</v>
      </c>
      <c r="Q48" s="7" t="n">
        <v>-98311887</v>
      </c>
    </row>
    <row r="49" spans="1:23">
      <c r="A49" s="4" t="s">
        <v>153</v>
      </c>
      <c r="G49" s="6" t="n">
        <v>3357387</v>
      </c>
    </row>
    <row r="50" spans="1:23">
      <c r="A50" s="3" t="s">
        <v>128</v>
      </c>
    </row>
    <row r="51" spans="1:23">
      <c r="A51" s="4" t="s">
        <v>92</v>
      </c>
      <c r="B51" s="6" t="n">
        <v>-10642000</v>
      </c>
    </row>
    <row r="52" spans="1:23">
      <c r="A52" s="4" t="s">
        <v>154</v>
      </c>
      <c r="B52" s="7" t="n">
        <v>232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0"/>
    <col customWidth="1" max="6" min="6" width="20"/>
    <col customWidth="1" max="7" min="7" width="20"/>
    <col customWidth="1" max="8" min="8" width="20"/>
    <col customWidth="1" max="9" min="9" width="30"/>
    <col customWidth="1" max="10" min="10" width="38"/>
    <col customWidth="1" max="11" min="11" width="27"/>
    <col customWidth="1" max="12" min="12" width="37"/>
    <col customWidth="1" max="13" min="13" width="21"/>
    <col customWidth="1" max="14" min="14" width="20"/>
    <col customWidth="1" max="15" min="15" width="20"/>
    <col customWidth="1" max="16" min="16" width="20"/>
    <col customWidth="1" max="17" min="17" width="37"/>
    <col customWidth="1" max="18" min="18" width="29"/>
    <col customWidth="1" max="19" min="19" width="45"/>
    <col customWidth="1" max="20" min="20" width="37"/>
    <col customWidth="1" max="21" min="21" width="24"/>
    <col customWidth="1" max="22" min="22" width="20"/>
  </cols>
  <sheetData>
    <row r="1" spans="1:22">
      <c r="A1" s="1" t="s">
        <v>615</v>
      </c>
      <c r="B1" s="2" t="s">
        <v>616</v>
      </c>
      <c r="C1" s="2" t="s">
        <v>388</v>
      </c>
      <c r="D1" s="2" t="s">
        <v>389</v>
      </c>
      <c r="E1" s="2" t="s">
        <v>617</v>
      </c>
      <c r="F1" s="2" t="s">
        <v>618</v>
      </c>
      <c r="G1" s="2" t="s">
        <v>619</v>
      </c>
      <c r="H1" s="2" t="s">
        <v>620</v>
      </c>
      <c r="I1" s="2" t="s">
        <v>621</v>
      </c>
      <c r="J1" s="2" t="s">
        <v>622</v>
      </c>
      <c r="K1" s="2" t="s">
        <v>623</v>
      </c>
      <c r="L1" s="2" t="s">
        <v>624</v>
      </c>
      <c r="M1" s="2" t="s">
        <v>399</v>
      </c>
      <c r="N1" s="2" t="s">
        <v>625</v>
      </c>
      <c r="O1" s="2" t="s">
        <v>626</v>
      </c>
      <c r="P1" s="2" t="s">
        <v>627</v>
      </c>
      <c r="Q1" s="2" t="s">
        <v>624</v>
      </c>
      <c r="R1" s="2" t="s">
        <v>401</v>
      </c>
      <c r="S1" s="2" t="s">
        <v>628</v>
      </c>
      <c r="T1" s="2" t="s">
        <v>629</v>
      </c>
      <c r="U1" s="2" t="s">
        <v>630</v>
      </c>
      <c r="V1" s="2" t="s">
        <v>631</v>
      </c>
    </row>
    <row r="2" spans="1:22">
      <c r="A2" s="3" t="s">
        <v>632</v>
      </c>
    </row>
    <row r="3" spans="1:22">
      <c r="A3" s="4" t="s">
        <v>63</v>
      </c>
      <c r="L3" s="6" t="n">
        <v>10000000</v>
      </c>
      <c r="Q3" s="6" t="n">
        <v>10000000</v>
      </c>
      <c r="S3" s="6" t="n">
        <v>10000000</v>
      </c>
      <c r="T3" s="6" t="n">
        <v>10000000</v>
      </c>
    </row>
    <row r="4" spans="1:22">
      <c r="A4" s="4" t="s">
        <v>633</v>
      </c>
      <c r="L4" s="8" t="n">
        <v>0.001</v>
      </c>
      <c r="Q4" s="8" t="n">
        <v>0.001</v>
      </c>
      <c r="S4" s="8" t="n">
        <v>0.001</v>
      </c>
      <c r="T4" s="8" t="n">
        <v>0.001</v>
      </c>
    </row>
    <row r="5" spans="1:22">
      <c r="A5" s="4" t="s">
        <v>634</v>
      </c>
      <c r="S5" s="7" t="n">
        <v>3400000</v>
      </c>
    </row>
    <row r="6" spans="1:22">
      <c r="A6" s="4" t="s">
        <v>635</v>
      </c>
      <c r="S6" s="6" t="n">
        <v>-3651172</v>
      </c>
      <c r="T6" s="7" t="n">
        <v>0</v>
      </c>
    </row>
    <row r="7" spans="1:22">
      <c r="A7" s="4" t="s">
        <v>636</v>
      </c>
      <c r="L7" s="7" t="n">
        <v>226000</v>
      </c>
      <c r="M7" s="7" t="n">
        <v>206000</v>
      </c>
      <c r="Q7" s="7" t="n">
        <v>855000</v>
      </c>
      <c r="R7" s="7" t="n">
        <v>560000</v>
      </c>
      <c r="S7" s="7" t="n">
        <v>871270</v>
      </c>
      <c r="T7" s="7" t="n">
        <v>942369</v>
      </c>
    </row>
    <row r="8" spans="1:22">
      <c r="A8" s="4" t="s">
        <v>637</v>
      </c>
      <c r="Q8" s="9" t="n">
        <v>3.05</v>
      </c>
      <c r="S8" s="9" t="n">
        <v>4.05</v>
      </c>
      <c r="T8" s="9" t="n">
        <v>4.05</v>
      </c>
    </row>
    <row r="9" spans="1:22">
      <c r="A9" s="4" t="s">
        <v>638</v>
      </c>
      <c r="L9" s="6" t="n">
        <v>1400000</v>
      </c>
      <c r="Q9" s="7" t="n">
        <v>1400000</v>
      </c>
      <c r="S9" s="7" t="n">
        <v>1553427</v>
      </c>
    </row>
    <row r="10" spans="1:22">
      <c r="A10" s="4" t="s">
        <v>639</v>
      </c>
      <c r="L10" s="7" t="n">
        <v>0</v>
      </c>
      <c r="Q10" s="7" t="n">
        <v>0</v>
      </c>
      <c r="S10" s="7" t="n">
        <v>0</v>
      </c>
    </row>
    <row r="11" spans="1:22">
      <c r="A11" s="4" t="s">
        <v>640</v>
      </c>
      <c r="Q11" s="4" t="s">
        <v>550</v>
      </c>
      <c r="S11" s="4" t="s">
        <v>550</v>
      </c>
    </row>
    <row r="12" spans="1:22">
      <c r="A12" s="4" t="s">
        <v>641</v>
      </c>
      <c r="T12" s="6" t="n">
        <v>8744</v>
      </c>
    </row>
    <row r="13" spans="1:22">
      <c r="A13" s="4" t="s">
        <v>642</v>
      </c>
      <c r="T13" s="6" t="n">
        <v>2681</v>
      </c>
    </row>
    <row r="14" spans="1:22">
      <c r="A14" s="4" t="s">
        <v>643</v>
      </c>
      <c r="B14" s="6" t="n">
        <v>3783388</v>
      </c>
    </row>
    <row r="15" spans="1:22">
      <c r="A15" s="4" t="s">
        <v>644</v>
      </c>
      <c r="B15" s="6" t="n">
        <v>1666666</v>
      </c>
    </row>
    <row r="16" spans="1:22">
      <c r="A16" s="4" t="s">
        <v>645</v>
      </c>
      <c r="B16" s="9" t="n">
        <v>4.8</v>
      </c>
    </row>
    <row r="17" spans="1:22">
      <c r="A17" s="4" t="s">
        <v>646</v>
      </c>
      <c r="B17" s="7" t="n">
        <v>10000000</v>
      </c>
      <c r="Q17" s="7" t="n">
        <v>10000000</v>
      </c>
      <c r="R17" s="6" t="n">
        <v>70000</v>
      </c>
      <c r="S17" s="7" t="n">
        <v>0</v>
      </c>
      <c r="T17" s="7" t="n">
        <v>1434194</v>
      </c>
    </row>
    <row r="18" spans="1:22">
      <c r="A18" s="4" t="s">
        <v>647</v>
      </c>
    </row>
    <row r="19" spans="1:22">
      <c r="A19" s="3" t="s">
        <v>632</v>
      </c>
    </row>
    <row r="20" spans="1:22">
      <c r="A20" s="4" t="s">
        <v>648</v>
      </c>
      <c r="L20" s="7" t="n">
        <v>108</v>
      </c>
      <c r="Q20" s="7" t="n">
        <v>108</v>
      </c>
      <c r="T20" s="7" t="n">
        <v>108</v>
      </c>
    </row>
    <row r="21" spans="1:22">
      <c r="A21" s="4" t="s">
        <v>560</v>
      </c>
      <c r="L21" s="6" t="n">
        <v>1851</v>
      </c>
      <c r="Q21" s="6" t="n">
        <v>1851</v>
      </c>
      <c r="T21" s="6" t="n">
        <v>1851</v>
      </c>
    </row>
    <row r="22" spans="1:22">
      <c r="A22" s="4" t="s">
        <v>558</v>
      </c>
      <c r="Q22" s="4" t="s">
        <v>476</v>
      </c>
      <c r="T22" s="4" t="s">
        <v>476</v>
      </c>
    </row>
    <row r="23" spans="1:22">
      <c r="A23" s="4" t="s">
        <v>649</v>
      </c>
    </row>
    <row r="24" spans="1:22">
      <c r="A24" s="3" t="s">
        <v>632</v>
      </c>
    </row>
    <row r="25" spans="1:22">
      <c r="A25" s="4" t="s">
        <v>648</v>
      </c>
      <c r="I25" s="9" t="n">
        <v>8.75</v>
      </c>
      <c r="S25" s="9" t="n">
        <v>12.3</v>
      </c>
      <c r="U25" s="9" t="n">
        <v>12.3</v>
      </c>
    </row>
    <row r="26" spans="1:22">
      <c r="A26" s="4" t="s">
        <v>650</v>
      </c>
      <c r="S26" s="7" t="n">
        <v>203000</v>
      </c>
    </row>
    <row r="27" spans="1:22">
      <c r="A27" s="4" t="s">
        <v>560</v>
      </c>
      <c r="J27" s="6" t="n">
        <v>562162</v>
      </c>
      <c r="S27" s="6" t="n">
        <v>256064</v>
      </c>
    </row>
    <row r="28" spans="1:22">
      <c r="A28" s="4" t="s">
        <v>558</v>
      </c>
      <c r="I28" s="4" t="s">
        <v>466</v>
      </c>
      <c r="S28" s="4" t="s">
        <v>466</v>
      </c>
    </row>
    <row r="29" spans="1:22">
      <c r="A29" s="4" t="s">
        <v>640</v>
      </c>
      <c r="Q29" s="4" t="s">
        <v>550</v>
      </c>
      <c r="S29" s="4" t="s">
        <v>550</v>
      </c>
    </row>
    <row r="30" spans="1:22">
      <c r="A30" s="4" t="s">
        <v>651</v>
      </c>
    </row>
    <row r="31" spans="1:22">
      <c r="A31" s="3" t="s">
        <v>632</v>
      </c>
    </row>
    <row r="32" spans="1:22">
      <c r="A32" s="4" t="s">
        <v>648</v>
      </c>
      <c r="L32" s="9" t="n">
        <v>24.35</v>
      </c>
      <c r="Q32" s="9" t="n">
        <v>24.35</v>
      </c>
      <c r="S32" s="9" t="n">
        <v>24.35</v>
      </c>
    </row>
    <row r="33" spans="1:22">
      <c r="A33" s="4" t="s">
        <v>560</v>
      </c>
      <c r="L33" s="6" t="n">
        <v>102070</v>
      </c>
      <c r="Q33" s="6" t="n">
        <v>102070</v>
      </c>
      <c r="S33" s="6" t="n">
        <v>96029</v>
      </c>
    </row>
    <row r="34" spans="1:22">
      <c r="A34" s="4" t="s">
        <v>558</v>
      </c>
      <c r="Q34" s="4" t="s">
        <v>476</v>
      </c>
      <c r="S34" s="4" t="s">
        <v>476</v>
      </c>
    </row>
    <row r="35" spans="1:22">
      <c r="A35" s="4" t="s">
        <v>652</v>
      </c>
    </row>
    <row r="36" spans="1:22">
      <c r="A36" s="3" t="s">
        <v>632</v>
      </c>
    </row>
    <row r="37" spans="1:22">
      <c r="A37" s="4" t="s">
        <v>648</v>
      </c>
      <c r="L37" s="9" t="n">
        <v>35.7</v>
      </c>
      <c r="Q37" s="9" t="n">
        <v>35.7</v>
      </c>
      <c r="T37" s="9" t="n">
        <v>35.7</v>
      </c>
    </row>
    <row r="38" spans="1:22">
      <c r="A38" s="4" t="s">
        <v>560</v>
      </c>
      <c r="L38" s="6" t="n">
        <v>16500</v>
      </c>
      <c r="Q38" s="6" t="n">
        <v>16500</v>
      </c>
      <c r="T38" s="6" t="n">
        <v>16500</v>
      </c>
    </row>
    <row r="39" spans="1:22">
      <c r="A39" s="4" t="s">
        <v>558</v>
      </c>
      <c r="Q39" s="4" t="s">
        <v>476</v>
      </c>
      <c r="T39" s="4" t="s">
        <v>476</v>
      </c>
    </row>
    <row r="40" spans="1:22">
      <c r="A40" s="4" t="s">
        <v>653</v>
      </c>
    </row>
    <row r="41" spans="1:22">
      <c r="A41" s="3" t="s">
        <v>632</v>
      </c>
    </row>
    <row r="42" spans="1:22">
      <c r="A42" s="4" t="s">
        <v>654</v>
      </c>
      <c r="L42" s="6" t="n">
        <v>27967</v>
      </c>
      <c r="Q42" s="6" t="n">
        <v>27967</v>
      </c>
      <c r="S42" s="6" t="n">
        <v>27967</v>
      </c>
    </row>
    <row r="43" spans="1:22">
      <c r="A43" s="4" t="s">
        <v>655</v>
      </c>
      <c r="Q43" s="4" t="s">
        <v>550</v>
      </c>
      <c r="S43" s="4" t="s">
        <v>550</v>
      </c>
    </row>
    <row r="44" spans="1:22">
      <c r="A44" s="4" t="s">
        <v>656</v>
      </c>
      <c r="Q44" s="6" t="n">
        <v>55936</v>
      </c>
      <c r="S44" s="6" t="n">
        <v>55936</v>
      </c>
    </row>
    <row r="45" spans="1:22">
      <c r="A45" s="4" t="s">
        <v>462</v>
      </c>
    </row>
    <row r="46" spans="1:22">
      <c r="A46" s="3" t="s">
        <v>632</v>
      </c>
    </row>
    <row r="47" spans="1:22">
      <c r="A47" s="4" t="s">
        <v>657</v>
      </c>
      <c r="L47" s="4" t="s">
        <v>658</v>
      </c>
      <c r="Q47" s="4" t="s">
        <v>658</v>
      </c>
      <c r="S47" s="4" t="s">
        <v>658</v>
      </c>
    </row>
    <row r="48" spans="1:22">
      <c r="A48" s="4" t="s">
        <v>659</v>
      </c>
    </row>
    <row r="49" spans="1:22">
      <c r="A49" s="3" t="s">
        <v>632</v>
      </c>
    </row>
    <row r="50" spans="1:22">
      <c r="A50" s="4" t="s">
        <v>660</v>
      </c>
      <c r="Q50" s="4" t="s">
        <v>661</v>
      </c>
      <c r="S50" s="4" t="s">
        <v>661</v>
      </c>
    </row>
    <row r="51" spans="1:22">
      <c r="A51" s="4" t="s">
        <v>636</v>
      </c>
      <c r="S51" s="7" t="n">
        <v>13502</v>
      </c>
    </row>
    <row r="52" spans="1:22">
      <c r="A52" s="4" t="s">
        <v>662</v>
      </c>
      <c r="K52" s="6" t="n">
        <v>11000</v>
      </c>
    </row>
    <row r="53" spans="1:22">
      <c r="A53" s="4" t="s">
        <v>663</v>
      </c>
      <c r="K53" s="6" t="n">
        <v>5499</v>
      </c>
    </row>
    <row r="54" spans="1:22">
      <c r="A54" s="4" t="s">
        <v>664</v>
      </c>
      <c r="K54" s="7" t="n">
        <v>26355</v>
      </c>
    </row>
    <row r="55" spans="1:22">
      <c r="A55" s="4" t="s">
        <v>665</v>
      </c>
    </row>
    <row r="56" spans="1:22">
      <c r="A56" s="3" t="s">
        <v>632</v>
      </c>
    </row>
    <row r="57" spans="1:22">
      <c r="A57" s="4" t="s">
        <v>666</v>
      </c>
      <c r="Q57" s="4" t="s">
        <v>595</v>
      </c>
      <c r="S57" s="4" t="s">
        <v>595</v>
      </c>
    </row>
    <row r="58" spans="1:22">
      <c r="A58" s="4" t="s">
        <v>667</v>
      </c>
      <c r="Q58" s="7" t="n">
        <v>0</v>
      </c>
      <c r="R58" s="7" t="n">
        <v>0</v>
      </c>
      <c r="S58" s="7" t="n">
        <v>0</v>
      </c>
      <c r="T58" s="7" t="n">
        <v>0</v>
      </c>
    </row>
    <row r="59" spans="1:22">
      <c r="A59" s="4" t="s">
        <v>668</v>
      </c>
      <c r="Q59" s="6" t="n">
        <v>622755</v>
      </c>
      <c r="S59" s="6" t="n">
        <v>267851</v>
      </c>
      <c r="T59" s="6" t="n">
        <v>191142</v>
      </c>
    </row>
    <row r="60" spans="1:22">
      <c r="A60" s="4" t="s">
        <v>669</v>
      </c>
      <c r="Q60" s="4" t="s">
        <v>670</v>
      </c>
      <c r="S60" s="4" t="s">
        <v>670</v>
      </c>
    </row>
    <row r="61" spans="1:22">
      <c r="A61" s="4" t="s">
        <v>654</v>
      </c>
      <c r="L61" s="6" t="n">
        <v>1621585</v>
      </c>
      <c r="Q61" s="6" t="n">
        <v>1621585</v>
      </c>
      <c r="S61" s="6" t="n">
        <v>191771</v>
      </c>
      <c r="T61" s="6" t="n">
        <v>1229</v>
      </c>
      <c r="V61" s="6" t="n">
        <v>121212</v>
      </c>
    </row>
    <row r="62" spans="1:22">
      <c r="A62" s="4" t="s">
        <v>656</v>
      </c>
      <c r="Q62" s="6" t="n">
        <v>134295</v>
      </c>
      <c r="S62" s="6" t="n">
        <v>112143</v>
      </c>
      <c r="T62" s="6" t="n">
        <v>54152</v>
      </c>
    </row>
    <row r="63" spans="1:22">
      <c r="A63" s="4" t="s">
        <v>671</v>
      </c>
    </row>
    <row r="64" spans="1:22">
      <c r="A64" s="3" t="s">
        <v>632</v>
      </c>
    </row>
    <row r="65" spans="1:22">
      <c r="A65" s="4" t="s">
        <v>660</v>
      </c>
      <c r="Q65" s="4" t="s">
        <v>672</v>
      </c>
      <c r="S65" s="4" t="s">
        <v>672</v>
      </c>
    </row>
    <row r="66" spans="1:22">
      <c r="A66" s="4" t="s">
        <v>673</v>
      </c>
    </row>
    <row r="67" spans="1:22">
      <c r="A67" s="3" t="s">
        <v>632</v>
      </c>
    </row>
    <row r="68" spans="1:22">
      <c r="A68" s="4" t="s">
        <v>674</v>
      </c>
      <c r="Q68" s="4" t="s">
        <v>476</v>
      </c>
      <c r="S68" s="4" t="s">
        <v>476</v>
      </c>
    </row>
    <row r="69" spans="1:22">
      <c r="A69" s="4" t="s">
        <v>675</v>
      </c>
    </row>
    <row r="70" spans="1:22">
      <c r="A70" s="3" t="s">
        <v>632</v>
      </c>
    </row>
    <row r="71" spans="1:22">
      <c r="A71" s="4" t="s">
        <v>674</v>
      </c>
      <c r="Q71" s="4" t="s">
        <v>466</v>
      </c>
      <c r="S71" s="4" t="s">
        <v>466</v>
      </c>
    </row>
    <row r="72" spans="1:22">
      <c r="A72" s="4" t="s">
        <v>420</v>
      </c>
    </row>
    <row r="73" spans="1:22">
      <c r="A73" s="3" t="s">
        <v>632</v>
      </c>
    </row>
    <row r="74" spans="1:22">
      <c r="A74" s="4" t="s">
        <v>645</v>
      </c>
      <c r="B74" s="9" t="n">
        <v>4.8</v>
      </c>
    </row>
    <row r="75" spans="1:22">
      <c r="A75" s="4" t="s">
        <v>646</v>
      </c>
      <c r="B75" s="7" t="n">
        <v>2000000</v>
      </c>
      <c r="C75" s="7" t="n">
        <v>2000000</v>
      </c>
      <c r="D75" s="7" t="n">
        <v>2000000</v>
      </c>
    </row>
    <row r="76" spans="1:22">
      <c r="A76" s="4" t="s">
        <v>676</v>
      </c>
      <c r="B76" s="6" t="n">
        <v>416666</v>
      </c>
      <c r="D76" s="6" t="n">
        <v>141666</v>
      </c>
      <c r="P76" s="6" t="n">
        <v>101317</v>
      </c>
    </row>
    <row r="77" spans="1:22">
      <c r="A77" s="4" t="s">
        <v>409</v>
      </c>
    </row>
    <row r="78" spans="1:22">
      <c r="A78" s="3" t="s">
        <v>632</v>
      </c>
    </row>
    <row r="79" spans="1:22">
      <c r="A79" s="4" t="s">
        <v>646</v>
      </c>
      <c r="B79" s="7" t="n">
        <v>8000000</v>
      </c>
      <c r="C79" s="7" t="n">
        <v>8000000</v>
      </c>
    </row>
    <row r="80" spans="1:22">
      <c r="A80" s="4" t="s">
        <v>51</v>
      </c>
    </row>
    <row r="81" spans="1:22">
      <c r="A81" s="3" t="s">
        <v>632</v>
      </c>
    </row>
    <row r="82" spans="1:22">
      <c r="A82" s="4" t="s">
        <v>677</v>
      </c>
      <c r="N82" s="6" t="n">
        <v>555</v>
      </c>
      <c r="O82" s="6" t="n">
        <v>1665</v>
      </c>
    </row>
    <row r="83" spans="1:22">
      <c r="A83" s="4" t="s">
        <v>151</v>
      </c>
      <c r="S83" s="6" t="n">
        <v>7780</v>
      </c>
    </row>
    <row r="84" spans="1:22">
      <c r="A84" s="4" t="s">
        <v>417</v>
      </c>
    </row>
    <row r="85" spans="1:22">
      <c r="A85" s="3" t="s">
        <v>632</v>
      </c>
    </row>
    <row r="86" spans="1:22">
      <c r="A86" s="4" t="s">
        <v>419</v>
      </c>
      <c r="J86" s="6" t="n">
        <v>2</v>
      </c>
    </row>
    <row r="87" spans="1:22">
      <c r="A87" s="4" t="s">
        <v>106</v>
      </c>
    </row>
    <row r="88" spans="1:22">
      <c r="A88" s="3" t="s">
        <v>632</v>
      </c>
    </row>
    <row r="89" spans="1:22">
      <c r="A89" s="4" t="s">
        <v>678</v>
      </c>
      <c r="E89" s="6" t="n">
        <v>120200</v>
      </c>
      <c r="F89" s="6" t="n">
        <v>120200</v>
      </c>
      <c r="G89" s="6" t="n">
        <v>120200</v>
      </c>
      <c r="H89" s="6" t="n">
        <v>120200</v>
      </c>
      <c r="N89" s="6" t="n">
        <v>60000</v>
      </c>
      <c r="O89" s="6" t="n">
        <v>180000</v>
      </c>
      <c r="Q89" s="6" t="n">
        <v>546200</v>
      </c>
      <c r="S89" s="6" t="n">
        <v>200000</v>
      </c>
    </row>
    <row r="90" spans="1:22">
      <c r="A90" s="4" t="s">
        <v>413</v>
      </c>
    </row>
    <row r="91" spans="1:22">
      <c r="A91" s="3" t="s">
        <v>632</v>
      </c>
    </row>
    <row r="92" spans="1:22">
      <c r="A92" s="4" t="s">
        <v>414</v>
      </c>
      <c r="I92" s="4" t="s">
        <v>415</v>
      </c>
      <c r="L92" s="4" t="s">
        <v>415</v>
      </c>
      <c r="Q92" s="4" t="s">
        <v>415</v>
      </c>
    </row>
    <row r="93" spans="1:22">
      <c r="A93" s="4" t="s">
        <v>53</v>
      </c>
    </row>
    <row r="94" spans="1:22">
      <c r="A94" s="3" t="s">
        <v>632</v>
      </c>
    </row>
    <row r="95" spans="1:22">
      <c r="A95" s="4" t="s">
        <v>633</v>
      </c>
      <c r="S95" s="8" t="n">
        <v>0.001</v>
      </c>
    </row>
    <row r="96" spans="1:22">
      <c r="A96" s="4" t="s">
        <v>68</v>
      </c>
      <c r="I96" s="6" t="n">
        <v>13780</v>
      </c>
      <c r="L96" s="6" t="n">
        <v>10049</v>
      </c>
      <c r="Q96" s="6" t="n">
        <v>10049</v>
      </c>
      <c r="S96" s="6" t="n">
        <v>12780</v>
      </c>
    </row>
    <row r="97" spans="1:22">
      <c r="A97" s="4" t="s">
        <v>679</v>
      </c>
      <c r="S97" s="7" t="n">
        <v>1000</v>
      </c>
    </row>
    <row r="98" spans="1:22">
      <c r="A98" s="4" t="s">
        <v>677</v>
      </c>
      <c r="E98" s="6" t="n">
        <v>601</v>
      </c>
      <c r="F98" s="6" t="n">
        <v>601</v>
      </c>
      <c r="G98" s="6" t="n">
        <v>601</v>
      </c>
      <c r="H98" s="6" t="n">
        <v>601</v>
      </c>
      <c r="Q98" s="6" t="n">
        <v>2731</v>
      </c>
      <c r="S98" s="6" t="n">
        <v>1000</v>
      </c>
    </row>
    <row r="99" spans="1:22">
      <c r="A99" s="4" t="s">
        <v>69</v>
      </c>
      <c r="L99" s="6" t="n">
        <v>10049</v>
      </c>
      <c r="Q99" s="6" t="n">
        <v>10049</v>
      </c>
      <c r="S99" s="6" t="n">
        <v>12780</v>
      </c>
    </row>
    <row r="100" spans="1:22">
      <c r="A100" s="4" t="s">
        <v>680</v>
      </c>
    </row>
    <row r="101" spans="1:22">
      <c r="A101" s="3" t="s">
        <v>632</v>
      </c>
    </row>
    <row r="102" spans="1:22">
      <c r="A102" s="4" t="s">
        <v>643</v>
      </c>
      <c r="B102" s="6" t="n">
        <v>182675</v>
      </c>
    </row>
    <row r="103" spans="1:22">
      <c r="A103" s="4" t="s">
        <v>512</v>
      </c>
    </row>
    <row r="104" spans="1:22">
      <c r="A104" s="3" t="s">
        <v>632</v>
      </c>
    </row>
    <row r="105" spans="1:22">
      <c r="A105" s="4" t="s">
        <v>643</v>
      </c>
      <c r="B105" s="6" t="n">
        <v>913389</v>
      </c>
    </row>
    <row r="106" spans="1:22">
      <c r="A106" s="4" t="s">
        <v>681</v>
      </c>
    </row>
    <row r="107" spans="1:22">
      <c r="A107" s="3" t="s">
        <v>632</v>
      </c>
    </row>
    <row r="108" spans="1:22">
      <c r="A108" s="4" t="s">
        <v>648</v>
      </c>
      <c r="J108" s="9" t="n">
        <v>12.3</v>
      </c>
    </row>
    <row r="109" spans="1:22">
      <c r="A109" s="4" t="s">
        <v>682</v>
      </c>
    </row>
    <row r="110" spans="1:22">
      <c r="A110" s="3" t="s">
        <v>632</v>
      </c>
    </row>
    <row r="111" spans="1:22">
      <c r="A111" s="4" t="s">
        <v>633</v>
      </c>
      <c r="S111" s="8" t="n">
        <v>0.001</v>
      </c>
    </row>
    <row r="112" spans="1:22">
      <c r="A112" s="4" t="s">
        <v>68</v>
      </c>
      <c r="S112" s="6" t="n">
        <v>10000</v>
      </c>
    </row>
    <row r="113" spans="1:22">
      <c r="A113" s="4" t="s">
        <v>679</v>
      </c>
      <c r="S113" s="7" t="n">
        <v>1000</v>
      </c>
    </row>
    <row r="114" spans="1:22">
      <c r="A114" s="4" t="s">
        <v>683</v>
      </c>
    </row>
    <row r="115" spans="1:22">
      <c r="A115" s="3" t="s">
        <v>632</v>
      </c>
    </row>
    <row r="116" spans="1:22">
      <c r="A116" s="4" t="s">
        <v>560</v>
      </c>
      <c r="I116" s="6" t="n">
        <v>540540</v>
      </c>
    </row>
    <row r="117" spans="1:22">
      <c r="A117" s="4" t="s">
        <v>684</v>
      </c>
    </row>
    <row r="118" spans="1:22">
      <c r="A118" s="3" t="s">
        <v>632</v>
      </c>
    </row>
    <row r="119" spans="1:22">
      <c r="A119" s="4" t="s">
        <v>648</v>
      </c>
      <c r="I119" s="9" t="n">
        <v>8.75</v>
      </c>
      <c r="U119" s="9" t="n">
        <v>12.3</v>
      </c>
    </row>
    <row r="120" spans="1:22">
      <c r="A120" s="4" t="s">
        <v>560</v>
      </c>
      <c r="I120" s="6" t="n">
        <v>24000</v>
      </c>
      <c r="J120" s="6" t="n">
        <v>21621</v>
      </c>
    </row>
    <row r="121" spans="1:22">
      <c r="A121" s="4" t="s">
        <v>558</v>
      </c>
      <c r="I121" s="4" t="s">
        <v>466</v>
      </c>
    </row>
    <row r="122" spans="1:22">
      <c r="A122" s="4" t="s">
        <v>430</v>
      </c>
    </row>
    <row r="123" spans="1:22">
      <c r="A123" s="3" t="s">
        <v>632</v>
      </c>
    </row>
    <row r="124" spans="1:22">
      <c r="A124" s="4" t="s">
        <v>151</v>
      </c>
      <c r="I124" s="6" t="n">
        <v>7780</v>
      </c>
    </row>
    <row r="125" spans="1:22">
      <c r="A125" s="4" t="s">
        <v>685</v>
      </c>
    </row>
    <row r="126" spans="1:22">
      <c r="A126" s="3" t="s">
        <v>632</v>
      </c>
    </row>
    <row r="127" spans="1:22">
      <c r="A127" s="4" t="s">
        <v>383</v>
      </c>
      <c r="Q127" s="6" t="n">
        <v>200</v>
      </c>
    </row>
    <row r="128" spans="1:22">
      <c r="A128" s="4" t="s">
        <v>429</v>
      </c>
    </row>
    <row r="129" spans="1:22">
      <c r="A129" s="3" t="s">
        <v>632</v>
      </c>
    </row>
    <row r="130" spans="1:22">
      <c r="A130" s="4" t="s">
        <v>414</v>
      </c>
      <c r="I130" s="4" t="s">
        <v>415</v>
      </c>
    </row>
    <row r="131" spans="1:22">
      <c r="A131" s="4" t="s">
        <v>686</v>
      </c>
    </row>
    <row r="132" spans="1:22">
      <c r="A132" s="3" t="s">
        <v>632</v>
      </c>
    </row>
    <row r="133" spans="1:22">
      <c r="A133" s="4" t="s">
        <v>633</v>
      </c>
      <c r="L133" s="8" t="n">
        <v>0.001</v>
      </c>
      <c r="Q133" s="8" t="n">
        <v>0.001</v>
      </c>
    </row>
    <row r="134" spans="1:22">
      <c r="A134" s="4" t="s">
        <v>68</v>
      </c>
      <c r="L134" s="6" t="n">
        <v>13780</v>
      </c>
      <c r="Q134" s="6" t="n">
        <v>13780</v>
      </c>
    </row>
    <row r="135" spans="1:22">
      <c r="A135" s="4" t="s">
        <v>679</v>
      </c>
      <c r="L135" s="7" t="n">
        <v>1000</v>
      </c>
      <c r="Q135" s="7" t="n">
        <v>1000</v>
      </c>
    </row>
    <row r="136" spans="1:22">
      <c r="A136" s="4" t="s">
        <v>428</v>
      </c>
    </row>
    <row r="137" spans="1:22">
      <c r="A137" s="3" t="s">
        <v>632</v>
      </c>
    </row>
    <row r="138" spans="1:22">
      <c r="A138" s="4" t="s">
        <v>419</v>
      </c>
      <c r="R138" s="6" t="n">
        <v>2</v>
      </c>
      <c r="S138" s="6" t="n">
        <v>2</v>
      </c>
    </row>
    <row r="139" spans="1:22">
      <c r="A139" s="4" t="s">
        <v>50</v>
      </c>
    </row>
    <row r="140" spans="1:22">
      <c r="A140" s="3" t="s">
        <v>632</v>
      </c>
    </row>
    <row r="141" spans="1:22">
      <c r="A141" s="4" t="s">
        <v>637</v>
      </c>
      <c r="S141" s="9" t="n">
        <v>8.300000000000001</v>
      </c>
    </row>
    <row r="142" spans="1:22">
      <c r="A142" s="4" t="s">
        <v>687</v>
      </c>
    </row>
    <row r="143" spans="1:22">
      <c r="A143" s="3" t="s">
        <v>632</v>
      </c>
    </row>
    <row r="144" spans="1:22">
      <c r="A144" s="4" t="s">
        <v>654</v>
      </c>
      <c r="S144" s="6" t="n">
        <v>1917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8</v>
      </c>
      <c r="B1" s="2" t="s">
        <v>72</v>
      </c>
      <c r="D1" s="2" t="s">
        <v>1</v>
      </c>
      <c r="F1" s="2" t="s">
        <v>73</v>
      </c>
    </row>
    <row r="2" spans="1:7">
      <c r="B2" s="2" t="s">
        <v>2</v>
      </c>
      <c r="C2" s="2" t="s">
        <v>74</v>
      </c>
      <c r="D2" s="2" t="s">
        <v>2</v>
      </c>
      <c r="E2" s="2" t="s">
        <v>74</v>
      </c>
      <c r="F2" s="2" t="s">
        <v>18</v>
      </c>
      <c r="G2" s="2" t="s">
        <v>19</v>
      </c>
    </row>
    <row r="3" spans="1:7">
      <c r="A3" s="3" t="s">
        <v>689</v>
      </c>
    </row>
    <row r="4" spans="1:7">
      <c r="A4" s="4" t="s">
        <v>690</v>
      </c>
      <c r="B4" s="7" t="n">
        <v>226000</v>
      </c>
      <c r="C4" s="7" t="n">
        <v>206000</v>
      </c>
      <c r="D4" s="7" t="n">
        <v>855000</v>
      </c>
      <c r="E4" s="7" t="n">
        <v>560000</v>
      </c>
      <c r="F4" s="7" t="n">
        <v>871270</v>
      </c>
      <c r="G4" s="7" t="n">
        <v>942369</v>
      </c>
    </row>
    <row r="5" spans="1:7">
      <c r="A5" s="4" t="s">
        <v>691</v>
      </c>
    </row>
    <row r="6" spans="1:7">
      <c r="A6" s="3" t="s">
        <v>689</v>
      </c>
    </row>
    <row r="7" spans="1:7">
      <c r="A7" s="4" t="s">
        <v>690</v>
      </c>
      <c r="B7" s="6" t="n">
        <v>43000</v>
      </c>
      <c r="C7" s="6" t="n">
        <v>41000</v>
      </c>
      <c r="D7" s="6" t="n">
        <v>140000</v>
      </c>
      <c r="E7" s="6" t="n">
        <v>116000</v>
      </c>
      <c r="F7" s="6" t="n">
        <v>165154</v>
      </c>
      <c r="G7" s="6" t="n">
        <v>148948</v>
      </c>
    </row>
    <row r="8" spans="1:7">
      <c r="A8" s="4" t="s">
        <v>692</v>
      </c>
    </row>
    <row r="9" spans="1:7">
      <c r="A9" s="3" t="s">
        <v>689</v>
      </c>
    </row>
    <row r="10" spans="1:7">
      <c r="A10" s="4" t="s">
        <v>690</v>
      </c>
      <c r="B10" s="6" t="n">
        <v>0</v>
      </c>
      <c r="C10" s="6" t="n">
        <v>11000</v>
      </c>
      <c r="D10" s="6" t="n">
        <v>7000</v>
      </c>
      <c r="E10" s="6" t="n">
        <v>22000</v>
      </c>
      <c r="F10" s="6" t="n">
        <v>30418</v>
      </c>
      <c r="G10" s="6" t="n">
        <v>62533</v>
      </c>
    </row>
    <row r="11" spans="1:7">
      <c r="A11" s="4" t="s">
        <v>693</v>
      </c>
    </row>
    <row r="12" spans="1:7">
      <c r="A12" s="3" t="s">
        <v>689</v>
      </c>
    </row>
    <row r="13" spans="1:7">
      <c r="A13" s="4" t="s">
        <v>690</v>
      </c>
      <c r="B13" s="7" t="n">
        <v>183000</v>
      </c>
      <c r="C13" s="7" t="n">
        <v>154000</v>
      </c>
      <c r="D13" s="7" t="n">
        <v>708000</v>
      </c>
      <c r="E13" s="7" t="n">
        <v>422000</v>
      </c>
      <c r="F13" s="7" t="n">
        <v>675698</v>
      </c>
      <c r="G13" s="7" t="n">
        <v>730888</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 customWidth="1" max="5" min="5" width="23"/>
  </cols>
  <sheetData>
    <row r="1" spans="1:5">
      <c r="A1" s="1" t="s">
        <v>694</v>
      </c>
      <c r="B1" s="2" t="s">
        <v>1</v>
      </c>
      <c r="D1" s="2" t="s">
        <v>73</v>
      </c>
    </row>
    <row r="2" spans="1:5">
      <c r="B2" s="2" t="s">
        <v>2</v>
      </c>
      <c r="C2" s="2" t="s">
        <v>74</v>
      </c>
      <c r="D2" s="2" t="s">
        <v>18</v>
      </c>
      <c r="E2" s="2" t="s">
        <v>19</v>
      </c>
    </row>
    <row r="3" spans="1:5">
      <c r="A3" s="3" t="s">
        <v>632</v>
      </c>
    </row>
    <row r="4" spans="1:5">
      <c r="A4" s="4" t="s">
        <v>695</v>
      </c>
      <c r="D4" s="4" t="s">
        <v>696</v>
      </c>
      <c r="E4" s="4" t="s">
        <v>696</v>
      </c>
    </row>
    <row r="5" spans="1:5">
      <c r="A5" s="4" t="s">
        <v>697</v>
      </c>
      <c r="B5" s="4" t="s">
        <v>575</v>
      </c>
      <c r="C5" s="4" t="s">
        <v>575</v>
      </c>
      <c r="D5" s="4" t="s">
        <v>575</v>
      </c>
      <c r="E5" s="4" t="s">
        <v>575</v>
      </c>
    </row>
    <row r="6" spans="1:5">
      <c r="A6" s="4" t="s">
        <v>462</v>
      </c>
    </row>
    <row r="7" spans="1:5">
      <c r="A7" s="3" t="s">
        <v>632</v>
      </c>
    </row>
    <row r="8" spans="1:5">
      <c r="A8" s="4" t="s">
        <v>695</v>
      </c>
      <c r="B8" s="4" t="s">
        <v>698</v>
      </c>
      <c r="C8" s="4" t="s">
        <v>698</v>
      </c>
    </row>
    <row r="9" spans="1:5">
      <c r="A9" s="4" t="s">
        <v>699</v>
      </c>
      <c r="B9" s="4" t="s">
        <v>700</v>
      </c>
      <c r="C9" s="4" t="s">
        <v>701</v>
      </c>
      <c r="D9" s="4" t="s">
        <v>701</v>
      </c>
      <c r="E9" s="4" t="s">
        <v>702</v>
      </c>
    </row>
    <row r="10" spans="1:5">
      <c r="A10" s="4" t="s">
        <v>569</v>
      </c>
      <c r="B10" s="4" t="s">
        <v>703</v>
      </c>
      <c r="C10" s="4" t="s">
        <v>704</v>
      </c>
      <c r="D10" s="4" t="s">
        <v>704</v>
      </c>
      <c r="E10" s="4" t="s">
        <v>705</v>
      </c>
    </row>
    <row r="11" spans="1:5">
      <c r="A11" s="4" t="s">
        <v>467</v>
      </c>
    </row>
    <row r="12" spans="1:5">
      <c r="A12" s="3" t="s">
        <v>632</v>
      </c>
    </row>
    <row r="13" spans="1:5">
      <c r="A13" s="4" t="s">
        <v>695</v>
      </c>
      <c r="B13" s="4" t="s">
        <v>706</v>
      </c>
      <c r="C13" s="4" t="s">
        <v>706</v>
      </c>
    </row>
    <row r="14" spans="1:5">
      <c r="A14" s="4" t="s">
        <v>699</v>
      </c>
      <c r="B14" s="4" t="s">
        <v>707</v>
      </c>
      <c r="C14" s="4" t="s">
        <v>708</v>
      </c>
      <c r="D14" s="4" t="s">
        <v>708</v>
      </c>
      <c r="E14" s="4" t="s">
        <v>708</v>
      </c>
    </row>
    <row r="15" spans="1:5">
      <c r="A15" s="4" t="s">
        <v>569</v>
      </c>
      <c r="B15" s="4" t="s">
        <v>709</v>
      </c>
      <c r="C15" s="4" t="s">
        <v>710</v>
      </c>
      <c r="D15" s="4" t="s">
        <v>710</v>
      </c>
      <c r="E15" s="4" t="s">
        <v>711</v>
      </c>
    </row>
    <row r="16" spans="1:5">
      <c r="A16" s="4" t="s">
        <v>665</v>
      </c>
    </row>
    <row r="17" spans="1:5">
      <c r="A17" s="3" t="s">
        <v>632</v>
      </c>
    </row>
    <row r="18" spans="1:5">
      <c r="A18" s="4" t="s">
        <v>697</v>
      </c>
      <c r="B18" s="4" t="s">
        <v>575</v>
      </c>
      <c r="D18" s="4" t="s">
        <v>5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712</v>
      </c>
      <c r="B1" s="2" t="s">
        <v>1</v>
      </c>
      <c r="C1" s="2" t="s">
        <v>73</v>
      </c>
    </row>
    <row r="2" spans="1:4">
      <c r="B2" s="2" t="s">
        <v>2</v>
      </c>
      <c r="C2" s="2" t="s">
        <v>18</v>
      </c>
      <c r="D2" s="2" t="s">
        <v>19</v>
      </c>
    </row>
    <row r="3" spans="1:4">
      <c r="A3" s="3" t="s">
        <v>713</v>
      </c>
    </row>
    <row r="4" spans="1:4">
      <c r="A4" s="4" t="s">
        <v>714</v>
      </c>
      <c r="B4" s="6" t="n">
        <v>191771</v>
      </c>
      <c r="C4" s="6" t="n">
        <v>1229</v>
      </c>
      <c r="D4" s="6" t="n">
        <v>121212</v>
      </c>
    </row>
    <row r="5" spans="1:4">
      <c r="A5" s="4" t="s">
        <v>715</v>
      </c>
      <c r="B5" s="6" t="n">
        <v>134295</v>
      </c>
      <c r="C5" s="6" t="n">
        <v>112143</v>
      </c>
      <c r="D5" s="6" t="n">
        <v>54152</v>
      </c>
    </row>
    <row r="6" spans="1:4">
      <c r="A6" s="4" t="s">
        <v>716</v>
      </c>
      <c r="B6" s="6" t="n">
        <v>1785837</v>
      </c>
      <c r="C6" s="6" t="n">
        <v>300000</v>
      </c>
    </row>
    <row r="7" spans="1:4">
      <c r="A7" s="4" t="s">
        <v>717</v>
      </c>
      <c r="B7" s="6" t="n">
        <v>-622755</v>
      </c>
      <c r="C7" s="6" t="n">
        <v>-267851</v>
      </c>
      <c r="D7" s="6" t="n">
        <v>-191142</v>
      </c>
    </row>
    <row r="8" spans="1:4">
      <c r="A8" s="4" t="s">
        <v>718</v>
      </c>
      <c r="C8" s="6" t="n">
        <v>0</v>
      </c>
    </row>
    <row r="9" spans="1:4">
      <c r="A9" s="4" t="s">
        <v>719</v>
      </c>
      <c r="B9" s="6" t="n">
        <v>132437</v>
      </c>
      <c r="C9" s="6" t="n">
        <v>46249</v>
      </c>
      <c r="D9" s="6" t="n">
        <v>17007</v>
      </c>
    </row>
    <row r="10" spans="1:4">
      <c r="A10" s="4" t="s">
        <v>720</v>
      </c>
      <c r="B10" s="6" t="n">
        <v>1621585</v>
      </c>
      <c r="C10" s="6" t="n">
        <v>191771</v>
      </c>
      <c r="D10" s="6" t="n">
        <v>1229</v>
      </c>
    </row>
    <row r="11" spans="1:4">
      <c r="A11" s="3" t="s">
        <v>721</v>
      </c>
    </row>
    <row r="12" spans="1:4">
      <c r="A12" s="4" t="s">
        <v>722</v>
      </c>
      <c r="B12" s="6" t="n">
        <v>581686</v>
      </c>
      <c r="C12" s="6" t="n">
        <v>371768</v>
      </c>
      <c r="D12" s="6" t="n">
        <v>214402</v>
      </c>
    </row>
    <row r="13" spans="1:4">
      <c r="A13" s="4" t="s">
        <v>723</v>
      </c>
      <c r="B13" s="6" t="n">
        <v>622755</v>
      </c>
      <c r="C13" s="6" t="n">
        <v>267851</v>
      </c>
      <c r="D13" s="6" t="n">
        <v>191142</v>
      </c>
    </row>
    <row r="14" spans="1:4">
      <c r="A14" s="4" t="s">
        <v>724</v>
      </c>
      <c r="C14" s="6" t="n">
        <v>-11683</v>
      </c>
      <c r="D14" s="6" t="n">
        <v>-16769</v>
      </c>
    </row>
    <row r="15" spans="1:4">
      <c r="A15" s="4" t="s">
        <v>725</v>
      </c>
      <c r="B15" s="6" t="n">
        <v>-132437</v>
      </c>
      <c r="C15" s="6" t="n">
        <v>-46249</v>
      </c>
      <c r="D15" s="6" t="n">
        <v>-17007</v>
      </c>
    </row>
    <row r="16" spans="1:4">
      <c r="A16" s="4" t="s">
        <v>726</v>
      </c>
      <c r="B16" s="6" t="n">
        <v>1072004</v>
      </c>
      <c r="C16" s="6" t="n">
        <v>581686</v>
      </c>
      <c r="D16" s="6" t="n">
        <v>371768</v>
      </c>
    </row>
    <row r="17" spans="1:4">
      <c r="A17" s="3" t="s">
        <v>727</v>
      </c>
    </row>
    <row r="18" spans="1:4">
      <c r="A18" s="4" t="s">
        <v>728</v>
      </c>
      <c r="B18" s="9" t="n">
        <v>17.1</v>
      </c>
      <c r="C18" s="9" t="n">
        <v>24.1</v>
      </c>
      <c r="D18" s="9" t="n">
        <v>31.7</v>
      </c>
    </row>
    <row r="19" spans="1:4">
      <c r="A19" s="4" t="s">
        <v>729</v>
      </c>
      <c r="B19" s="10" t="n">
        <v>3.05</v>
      </c>
      <c r="C19" s="10" t="n">
        <v>6.8</v>
      </c>
      <c r="D19" s="10" t="n">
        <v>15.4</v>
      </c>
    </row>
    <row r="20" spans="1:4">
      <c r="A20" s="4" t="s">
        <v>730</v>
      </c>
      <c r="C20" s="6" t="n">
        <v>6</v>
      </c>
      <c r="D20" s="10" t="n">
        <v>17.5</v>
      </c>
    </row>
    <row r="21" spans="1:4">
      <c r="A21" s="4" t="s">
        <v>731</v>
      </c>
      <c r="B21" s="10" t="n">
        <v>9.300000000000001</v>
      </c>
      <c r="C21" s="10" t="n">
        <v>15.45</v>
      </c>
      <c r="D21" s="10" t="n">
        <v>25.15</v>
      </c>
    </row>
    <row r="22" spans="1:4">
      <c r="A22" s="4" t="s">
        <v>732</v>
      </c>
      <c r="B22" s="9" t="n">
        <v>9.9</v>
      </c>
      <c r="C22" s="9" t="n">
        <v>17.1</v>
      </c>
      <c r="D22" s="9" t="n">
        <v>24.1</v>
      </c>
    </row>
    <row r="23" spans="1:4">
      <c r="A23" s="3" t="s">
        <v>733</v>
      </c>
    </row>
    <row r="24" spans="1:4">
      <c r="A24" s="4" t="s">
        <v>734</v>
      </c>
      <c r="B24" s="4" t="s">
        <v>735</v>
      </c>
      <c r="C24" s="4" t="s">
        <v>736</v>
      </c>
      <c r="D24" s="4" t="s">
        <v>737</v>
      </c>
    </row>
    <row r="25" spans="1:4">
      <c r="A25" s="4" t="s">
        <v>738</v>
      </c>
      <c r="B25" s="4" t="s">
        <v>739</v>
      </c>
      <c r="C25" s="4" t="s">
        <v>740</v>
      </c>
    </row>
    <row r="26" spans="1:4">
      <c r="A26" s="4" t="s">
        <v>741</v>
      </c>
      <c r="B26" s="4" t="s">
        <v>735</v>
      </c>
      <c r="C26" s="4" t="s">
        <v>736</v>
      </c>
    </row>
    <row r="27" spans="1:4">
      <c r="A27" s="4" t="s">
        <v>742</v>
      </c>
      <c r="B27" s="6" t="n">
        <v>533202</v>
      </c>
      <c r="C27" s="6" t="n">
        <v>290006</v>
      </c>
    </row>
    <row r="28" spans="1:4">
      <c r="A28" s="4" t="s">
        <v>743</v>
      </c>
      <c r="B28" s="9" t="n">
        <v>14.05</v>
      </c>
      <c r="C28" s="9" t="n">
        <v>20.6</v>
      </c>
    </row>
    <row r="29" spans="1:4">
      <c r="A29" s="4" t="s">
        <v>744</v>
      </c>
      <c r="B29" s="6" t="n">
        <v>1072004</v>
      </c>
      <c r="C29" s="6" t="n">
        <v>581686</v>
      </c>
    </row>
    <row r="30" spans="1:4">
      <c r="A30" s="4" t="s">
        <v>745</v>
      </c>
      <c r="B30" s="9" t="n">
        <v>9.9</v>
      </c>
      <c r="C30" s="9" t="n">
        <v>17.1</v>
      </c>
    </row>
    <row r="31" spans="1:4">
      <c r="A31" s="4" t="s">
        <v>50</v>
      </c>
    </row>
    <row r="32" spans="1:4">
      <c r="A32" s="3" t="s">
        <v>713</v>
      </c>
    </row>
    <row r="33" spans="1:4">
      <c r="A33" s="4" t="s">
        <v>714</v>
      </c>
      <c r="B33" s="6" t="n">
        <v>191770</v>
      </c>
    </row>
    <row r="34" spans="1:4">
      <c r="A34" s="4" t="s">
        <v>720</v>
      </c>
      <c r="C34" s="6" t="n">
        <v>191770</v>
      </c>
    </row>
    <row r="35" spans="1:4">
      <c r="A35" s="3" t="s">
        <v>721</v>
      </c>
    </row>
    <row r="36" spans="1:4">
      <c r="A36" s="4" t="s">
        <v>722</v>
      </c>
      <c r="B36" s="6" t="n">
        <v>581687</v>
      </c>
    </row>
    <row r="37" spans="1:4">
      <c r="A37" s="4" t="s">
        <v>726</v>
      </c>
      <c r="C37" s="6" t="n">
        <v>58168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73</v>
      </c>
    </row>
    <row r="2" spans="1:3">
      <c r="B2" s="2" t="s">
        <v>18</v>
      </c>
      <c r="C2" s="2" t="s">
        <v>19</v>
      </c>
    </row>
    <row r="3" spans="1:3">
      <c r="A3" s="3" t="s">
        <v>747</v>
      </c>
    </row>
    <row r="4" spans="1:3">
      <c r="A4" s="4" t="s">
        <v>748</v>
      </c>
      <c r="B4" s="7" t="n">
        <v>0</v>
      </c>
      <c r="C4" s="7" t="n">
        <v>0</v>
      </c>
    </row>
    <row r="5" spans="1:3">
      <c r="A5" s="4" t="s">
        <v>749</v>
      </c>
      <c r="B5" s="6" t="n">
        <v>4238871</v>
      </c>
    </row>
    <row r="6" spans="1:3">
      <c r="A6" s="4" t="s">
        <v>750</v>
      </c>
      <c r="B6" s="6" t="n">
        <v>794962</v>
      </c>
    </row>
    <row r="7" spans="1:3">
      <c r="A7" s="4" t="s">
        <v>751</v>
      </c>
    </row>
    <row r="8" spans="1:3">
      <c r="A8" s="3" t="s">
        <v>747</v>
      </c>
    </row>
    <row r="9" spans="1:3">
      <c r="A9" s="4" t="s">
        <v>752</v>
      </c>
      <c r="B9" s="6" t="n">
        <v>80000000</v>
      </c>
    </row>
    <row r="10" spans="1:3">
      <c r="A10" s="4" t="s">
        <v>753</v>
      </c>
    </row>
    <row r="11" spans="1:3">
      <c r="A11" s="3" t="s">
        <v>747</v>
      </c>
    </row>
    <row r="12" spans="1:3">
      <c r="A12" s="4" t="s">
        <v>754</v>
      </c>
      <c r="B12" s="6" t="n">
        <v>1500000</v>
      </c>
    </row>
    <row r="13" spans="1:3">
      <c r="A13" s="4" t="s">
        <v>755</v>
      </c>
    </row>
    <row r="14" spans="1:3">
      <c r="A14" s="3" t="s">
        <v>747</v>
      </c>
    </row>
    <row r="15" spans="1:3">
      <c r="A15" s="4" t="s">
        <v>752</v>
      </c>
      <c r="B15" s="6" t="n">
        <v>52000000</v>
      </c>
    </row>
    <row r="16" spans="1:3">
      <c r="A16" s="4" t="s">
        <v>756</v>
      </c>
    </row>
    <row r="17" spans="1:3">
      <c r="A17" s="3" t="s">
        <v>747</v>
      </c>
    </row>
    <row r="18" spans="1:3">
      <c r="A18" s="4" t="s">
        <v>754</v>
      </c>
      <c r="B18" s="6" t="n">
        <v>1200000</v>
      </c>
    </row>
    <row r="19" spans="1:3">
      <c r="A19" s="4" t="s">
        <v>757</v>
      </c>
    </row>
    <row r="20" spans="1:3">
      <c r="A20" s="3" t="s">
        <v>747</v>
      </c>
    </row>
    <row r="21" spans="1:3">
      <c r="A21" s="4" t="s">
        <v>752</v>
      </c>
      <c r="B21" s="7" t="n">
        <v>23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73</v>
      </c>
    </row>
    <row r="2" spans="1:3">
      <c r="B2" s="2" t="s">
        <v>18</v>
      </c>
      <c r="C2" s="2" t="s">
        <v>19</v>
      </c>
    </row>
    <row r="3" spans="1:3">
      <c r="A3" s="3" t="s">
        <v>240</v>
      </c>
    </row>
    <row r="4" spans="1:3">
      <c r="A4" s="4" t="s">
        <v>759</v>
      </c>
      <c r="B4" s="7" t="n">
        <v>-6501997</v>
      </c>
      <c r="C4" s="7" t="n">
        <v>-9740066</v>
      </c>
    </row>
    <row r="5" spans="1:3">
      <c r="A5" s="4" t="s">
        <v>760</v>
      </c>
      <c r="B5" s="6" t="n">
        <v>-235623</v>
      </c>
      <c r="C5" s="6" t="n">
        <v>0</v>
      </c>
    </row>
    <row r="6" spans="1:3">
      <c r="A6" s="4" t="s">
        <v>761</v>
      </c>
      <c r="B6" s="6" t="n">
        <v>-6737620</v>
      </c>
      <c r="C6" s="6" t="n">
        <v>-9740066</v>
      </c>
    </row>
    <row r="7" spans="1:3">
      <c r="A7" s="4" t="s">
        <v>762</v>
      </c>
      <c r="B7" s="6" t="n">
        <v>-5305894</v>
      </c>
      <c r="C7" s="7" t="n">
        <v>-6168480</v>
      </c>
    </row>
    <row r="8" spans="1:3">
      <c r="A8" s="4" t="s">
        <v>763</v>
      </c>
      <c r="B8" s="7" t="n">
        <v>21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73</v>
      </c>
    </row>
    <row r="2" spans="1:3">
      <c r="B2" s="2" t="s">
        <v>18</v>
      </c>
      <c r="C2" s="2" t="s">
        <v>19</v>
      </c>
    </row>
    <row r="3" spans="1:3">
      <c r="A3" s="3" t="s">
        <v>765</v>
      </c>
    </row>
    <row r="4" spans="1:3">
      <c r="A4" s="4" t="s">
        <v>766</v>
      </c>
      <c r="B4" s="7" t="n">
        <v>-2290862</v>
      </c>
      <c r="C4" s="7" t="n">
        <v>-3311267</v>
      </c>
    </row>
    <row r="5" spans="1:3">
      <c r="A5" s="4" t="s">
        <v>767</v>
      </c>
      <c r="B5" s="6" t="n">
        <v>-136982</v>
      </c>
      <c r="C5" s="6" t="n">
        <v>-568213</v>
      </c>
    </row>
    <row r="6" spans="1:3">
      <c r="A6" s="4" t="s">
        <v>768</v>
      </c>
      <c r="B6" s="6" t="n">
        <v>35343</v>
      </c>
      <c r="C6" s="6" t="n">
        <v>0</v>
      </c>
    </row>
    <row r="7" spans="1:3">
      <c r="A7" s="4" t="s">
        <v>769</v>
      </c>
      <c r="B7" s="6" t="n">
        <v>2355170</v>
      </c>
      <c r="C7" s="6" t="n">
        <v>1826219</v>
      </c>
    </row>
    <row r="8" spans="1:3">
      <c r="A8" s="4" t="s">
        <v>770</v>
      </c>
      <c r="B8" s="6" t="n">
        <v>-129974</v>
      </c>
      <c r="C8" s="6" t="n">
        <v>-60991</v>
      </c>
    </row>
    <row r="9" spans="1:3">
      <c r="A9" s="4" t="s">
        <v>771</v>
      </c>
      <c r="B9" s="6" t="n">
        <v>274506</v>
      </c>
      <c r="C9" s="6" t="n">
        <v>0</v>
      </c>
    </row>
    <row r="10" spans="1:3">
      <c r="A10" s="4" t="s">
        <v>772</v>
      </c>
      <c r="B10" s="6" t="n">
        <v>-619067</v>
      </c>
      <c r="C10" s="6" t="n">
        <v>1493215</v>
      </c>
    </row>
    <row r="11" spans="1:3">
      <c r="A11" s="4" t="s">
        <v>773</v>
      </c>
      <c r="B11" s="7" t="n">
        <v>511866</v>
      </c>
      <c r="C11" s="7" t="n">
        <v>621037</v>
      </c>
    </row>
    <row r="12" spans="1:3">
      <c r="A12" s="4" t="s">
        <v>774</v>
      </c>
      <c r="B12" s="4" t="s">
        <v>575</v>
      </c>
      <c r="C12" s="4" t="s">
        <v>575</v>
      </c>
    </row>
    <row r="13" spans="1:3">
      <c r="A13" s="4" t="s">
        <v>775</v>
      </c>
      <c r="B13" s="4" t="s">
        <v>776</v>
      </c>
      <c r="C13" s="4" t="s">
        <v>7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18</v>
      </c>
      <c r="C1" s="2" t="s">
        <v>19</v>
      </c>
    </row>
    <row r="2" spans="1:3">
      <c r="A2" s="3" t="s">
        <v>778</v>
      </c>
    </row>
    <row r="3" spans="1:3">
      <c r="A3" s="4" t="s">
        <v>779</v>
      </c>
      <c r="B3" s="7" t="n">
        <v>159163</v>
      </c>
      <c r="C3" s="7" t="n">
        <v>152137</v>
      </c>
    </row>
    <row r="4" spans="1:3">
      <c r="A4" s="4" t="s">
        <v>780</v>
      </c>
      <c r="B4" s="6" t="n">
        <v>63540</v>
      </c>
      <c r="C4" s="6" t="n">
        <v>144606</v>
      </c>
    </row>
    <row r="5" spans="1:3">
      <c r="A5" s="4" t="s">
        <v>781</v>
      </c>
      <c r="B5" s="6" t="n">
        <v>30291080</v>
      </c>
      <c r="C5" s="6" t="n">
        <v>26174912</v>
      </c>
    </row>
    <row r="6" spans="1:3">
      <c r="A6" s="4" t="s">
        <v>782</v>
      </c>
      <c r="B6" s="6" t="n">
        <v>1580253</v>
      </c>
      <c r="C6" s="6" t="n">
        <v>1381296</v>
      </c>
    </row>
    <row r="7" spans="1:3">
      <c r="A7" s="4" t="s">
        <v>290</v>
      </c>
      <c r="B7" s="6" t="n">
        <v>-74376</v>
      </c>
      <c r="C7" s="6" t="n">
        <v>-77168</v>
      </c>
    </row>
    <row r="8" spans="1:3">
      <c r="A8" s="4" t="s">
        <v>783</v>
      </c>
      <c r="C8" s="6" t="n">
        <v>3242</v>
      </c>
    </row>
    <row r="9" spans="1:3">
      <c r="A9" s="4" t="s">
        <v>783</v>
      </c>
      <c r="B9" s="6" t="n">
        <v>-1764</v>
      </c>
    </row>
    <row r="10" spans="1:3">
      <c r="A10" s="4" t="s">
        <v>784</v>
      </c>
      <c r="B10" s="6" t="n">
        <v>32017896</v>
      </c>
      <c r="C10" s="6" t="n">
        <v>27779025</v>
      </c>
    </row>
    <row r="11" spans="1:3">
      <c r="A11" s="4" t="s">
        <v>785</v>
      </c>
      <c r="B11" s="6" t="n">
        <v>-32017896</v>
      </c>
      <c r="C11" s="6" t="n">
        <v>-27779025</v>
      </c>
    </row>
    <row r="12" spans="1:3">
      <c r="A12" s="4" t="s">
        <v>786</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73</v>
      </c>
    </row>
    <row r="2" spans="1:3">
      <c r="B2" s="2" t="s">
        <v>18</v>
      </c>
      <c r="C2" s="2" t="s">
        <v>19</v>
      </c>
    </row>
    <row r="3" spans="1:3">
      <c r="A3" s="3" t="s">
        <v>788</v>
      </c>
    </row>
    <row r="4" spans="1:3">
      <c r="A4" s="4" t="s">
        <v>722</v>
      </c>
      <c r="B4" s="7" t="n">
        <v>691697</v>
      </c>
      <c r="C4" s="7" t="n">
        <v>673247</v>
      </c>
    </row>
    <row r="5" spans="1:3">
      <c r="A5" s="4" t="s">
        <v>789</v>
      </c>
      <c r="B5" s="6" t="n">
        <v>35804</v>
      </c>
      <c r="C5" s="6" t="n">
        <v>0</v>
      </c>
    </row>
    <row r="6" spans="1:3">
      <c r="A6" s="4" t="s">
        <v>790</v>
      </c>
      <c r="C6" s="6" t="n">
        <v>-13207</v>
      </c>
    </row>
    <row r="7" spans="1:3">
      <c r="A7" s="4" t="s">
        <v>791</v>
      </c>
      <c r="B7" s="6" t="n">
        <v>67461</v>
      </c>
      <c r="C7" s="6" t="n">
        <v>31657</v>
      </c>
    </row>
    <row r="8" spans="1:3">
      <c r="A8" s="4" t="s">
        <v>792</v>
      </c>
      <c r="B8" s="6" t="n">
        <v>0</v>
      </c>
      <c r="C8" s="6" t="n">
        <v>0</v>
      </c>
    </row>
    <row r="9" spans="1:3">
      <c r="A9" s="4" t="s">
        <v>793</v>
      </c>
      <c r="B9" s="7" t="n">
        <v>794962</v>
      </c>
      <c r="C9" s="7" t="n">
        <v>6916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94</v>
      </c>
      <c r="B1" s="2" t="s">
        <v>1</v>
      </c>
      <c r="D1" s="2" t="s">
        <v>73</v>
      </c>
    </row>
    <row r="2" spans="1:5">
      <c r="B2" s="2" t="s">
        <v>2</v>
      </c>
      <c r="C2" s="2" t="s">
        <v>74</v>
      </c>
      <c r="D2" s="2" t="s">
        <v>18</v>
      </c>
      <c r="E2" s="2" t="s">
        <v>19</v>
      </c>
    </row>
    <row r="3" spans="1:5">
      <c r="A3" s="3" t="s">
        <v>795</v>
      </c>
    </row>
    <row r="4" spans="1:5">
      <c r="A4" s="4" t="s">
        <v>796</v>
      </c>
      <c r="B4" s="6" t="n">
        <v>4391591</v>
      </c>
      <c r="C4" s="6" t="n">
        <v>4653417</v>
      </c>
    </row>
    <row r="5" spans="1:5">
      <c r="A5" s="4" t="s">
        <v>652</v>
      </c>
    </row>
    <row r="6" spans="1:5">
      <c r="A6" s="3" t="s">
        <v>795</v>
      </c>
    </row>
    <row r="7" spans="1:5">
      <c r="A7" s="4" t="s">
        <v>796</v>
      </c>
      <c r="B7" s="6" t="n">
        <v>16500</v>
      </c>
      <c r="C7" s="6" t="n">
        <v>16500</v>
      </c>
      <c r="D7" s="6" t="n">
        <v>16500</v>
      </c>
      <c r="E7" s="6" t="n">
        <v>16500</v>
      </c>
    </row>
    <row r="8" spans="1:5">
      <c r="A8" s="4" t="s">
        <v>797</v>
      </c>
    </row>
    <row r="9" spans="1:5">
      <c r="A9" s="3" t="s">
        <v>795</v>
      </c>
    </row>
    <row r="10" spans="1:5">
      <c r="A10" s="4" t="s">
        <v>796</v>
      </c>
      <c r="B10" s="6" t="n">
        <v>485121</v>
      </c>
      <c r="C10" s="6" t="n">
        <v>485121</v>
      </c>
      <c r="D10" s="6" t="n">
        <v>485121</v>
      </c>
      <c r="E10" s="6" t="n">
        <v>485121</v>
      </c>
    </row>
    <row r="11" spans="1:5">
      <c r="A11" s="4" t="s">
        <v>798</v>
      </c>
    </row>
    <row r="12" spans="1:5">
      <c r="A12" s="3" t="s">
        <v>795</v>
      </c>
    </row>
    <row r="13" spans="1:5">
      <c r="A13" s="4" t="s">
        <v>796</v>
      </c>
      <c r="E13" s="6" t="n">
        <v>23316</v>
      </c>
    </row>
    <row r="14" spans="1:5">
      <c r="A14" s="4" t="s">
        <v>799</v>
      </c>
    </row>
    <row r="15" spans="1:5">
      <c r="A15" s="3" t="s">
        <v>795</v>
      </c>
    </row>
    <row r="16" spans="1:5">
      <c r="A16" s="4" t="s">
        <v>796</v>
      </c>
      <c r="B16" s="6" t="n">
        <v>118083</v>
      </c>
      <c r="C16" s="6" t="n">
        <v>118083</v>
      </c>
      <c r="D16" s="6" t="n">
        <v>118083</v>
      </c>
      <c r="E16" s="6" t="n">
        <v>118083</v>
      </c>
    </row>
    <row r="17" spans="1:5">
      <c r="A17" s="4" t="s">
        <v>800</v>
      </c>
    </row>
    <row r="18" spans="1:5">
      <c r="A18" s="3" t="s">
        <v>795</v>
      </c>
    </row>
    <row r="19" spans="1:5">
      <c r="A19" s="4" t="s">
        <v>796</v>
      </c>
      <c r="B19" s="6" t="n">
        <v>586162</v>
      </c>
      <c r="C19" s="6" t="n">
        <v>586162</v>
      </c>
      <c r="D19" s="6" t="n">
        <v>586162</v>
      </c>
      <c r="E19" s="6" t="n">
        <v>256064</v>
      </c>
    </row>
    <row r="20" spans="1:5">
      <c r="A20" s="4" t="s">
        <v>801</v>
      </c>
    </row>
    <row r="21" spans="1:5">
      <c r="A21" s="3" t="s">
        <v>795</v>
      </c>
    </row>
    <row r="22" spans="1:5">
      <c r="A22" s="4" t="s">
        <v>796</v>
      </c>
      <c r="B22" s="6" t="n">
        <v>102070</v>
      </c>
      <c r="C22" s="6" t="n">
        <v>102070</v>
      </c>
      <c r="D22" s="6" t="n">
        <v>96029</v>
      </c>
      <c r="E22" s="6" t="n">
        <v>96029</v>
      </c>
    </row>
    <row r="23" spans="1:5">
      <c r="A23" s="4" t="s">
        <v>802</v>
      </c>
    </row>
    <row r="24" spans="1:5">
      <c r="A24" s="3" t="s">
        <v>795</v>
      </c>
    </row>
    <row r="25" spans="1:5">
      <c r="A25" s="4" t="s">
        <v>796</v>
      </c>
      <c r="B25" s="6" t="n">
        <v>1072004</v>
      </c>
      <c r="C25" s="6" t="n">
        <v>587630</v>
      </c>
      <c r="D25" s="6" t="n">
        <v>581686</v>
      </c>
      <c r="E25" s="6" t="n">
        <v>371767</v>
      </c>
    </row>
    <row r="26" spans="1:5">
      <c r="A26" s="4" t="s">
        <v>647</v>
      </c>
    </row>
    <row r="27" spans="1:5">
      <c r="A27" s="3" t="s">
        <v>795</v>
      </c>
    </row>
    <row r="28" spans="1:5">
      <c r="A28" s="4" t="s">
        <v>796</v>
      </c>
      <c r="B28" s="6" t="n">
        <v>1851</v>
      </c>
      <c r="C28" s="6" t="n">
        <v>1851</v>
      </c>
      <c r="D28" s="6" t="n">
        <v>1851</v>
      </c>
      <c r="E28" s="6" t="n">
        <v>1851</v>
      </c>
    </row>
    <row r="29" spans="1:5">
      <c r="A29" s="4" t="s">
        <v>512</v>
      </c>
    </row>
    <row r="30" spans="1:5">
      <c r="A30" s="3" t="s">
        <v>795</v>
      </c>
    </row>
    <row r="31" spans="1:5">
      <c r="A31" s="4" t="s">
        <v>803</v>
      </c>
      <c r="B31" s="6" t="n">
        <v>182675</v>
      </c>
    </row>
    <row r="32" spans="1:5">
      <c r="A32" s="4" t="s">
        <v>680</v>
      </c>
    </row>
    <row r="33" spans="1:5">
      <c r="A33" s="3" t="s">
        <v>795</v>
      </c>
    </row>
    <row r="34" spans="1:5">
      <c r="A34" s="4" t="s">
        <v>803</v>
      </c>
      <c r="B34" s="6" t="n">
        <v>913389</v>
      </c>
    </row>
    <row r="35" spans="1:5">
      <c r="A35" s="4" t="s">
        <v>804</v>
      </c>
    </row>
    <row r="36" spans="1:5">
      <c r="A36" s="3" t="s">
        <v>795</v>
      </c>
    </row>
    <row r="37" spans="1:5">
      <c r="A37" s="4" t="s">
        <v>796</v>
      </c>
      <c r="D37" s="6" t="n">
        <v>2556000</v>
      </c>
      <c r="E37" s="6" t="n">
        <v>492432</v>
      </c>
    </row>
    <row r="38" spans="1:5">
      <c r="A38" s="4" t="s">
        <v>51</v>
      </c>
    </row>
    <row r="39" spans="1:5">
      <c r="A39" s="3" t="s">
        <v>795</v>
      </c>
    </row>
    <row r="40" spans="1:5">
      <c r="A40" s="4" t="s">
        <v>796</v>
      </c>
      <c r="B40" s="6" t="n">
        <v>0</v>
      </c>
      <c r="C40" s="6" t="n">
        <v>0</v>
      </c>
    </row>
    <row r="41" spans="1:5">
      <c r="A41" s="4" t="s">
        <v>53</v>
      </c>
    </row>
    <row r="42" spans="1:5">
      <c r="A42" s="3" t="s">
        <v>795</v>
      </c>
    </row>
    <row r="43" spans="1:5">
      <c r="A43" s="4" t="s">
        <v>796</v>
      </c>
      <c r="B43" s="6" t="n">
        <v>2009800</v>
      </c>
      <c r="C43" s="6" t="n">
        <v>275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73</v>
      </c>
    </row>
    <row r="2" spans="1:3">
      <c r="B2" s="2" t="s">
        <v>18</v>
      </c>
      <c r="C2" s="2" t="s">
        <v>19</v>
      </c>
    </row>
    <row r="3" spans="1:3">
      <c r="A3" s="4" t="s">
        <v>51</v>
      </c>
    </row>
    <row r="4" spans="1:3">
      <c r="A4" s="4" t="s">
        <v>156</v>
      </c>
      <c r="B4" s="7" t="n">
        <v>374661</v>
      </c>
      <c r="C4" s="7" t="n">
        <v>396343</v>
      </c>
    </row>
    <row r="5" spans="1:3">
      <c r="A5" s="4" t="s">
        <v>53</v>
      </c>
    </row>
    <row r="6" spans="1:3">
      <c r="A6" s="4" t="s">
        <v>156</v>
      </c>
      <c r="B6" s="7" t="n">
        <v>353105</v>
      </c>
      <c r="C6" s="7" t="n">
        <v>306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805</v>
      </c>
      <c r="B1" s="2" t="s">
        <v>501</v>
      </c>
      <c r="C1" s="2" t="s">
        <v>503</v>
      </c>
      <c r="D1" s="2" t="s">
        <v>504</v>
      </c>
      <c r="E1" s="2" t="s">
        <v>2</v>
      </c>
      <c r="F1" s="2" t="s">
        <v>18</v>
      </c>
      <c r="G1" s="2" t="s">
        <v>19</v>
      </c>
    </row>
    <row r="2" spans="1:7">
      <c r="A2" s="3" t="s">
        <v>806</v>
      </c>
    </row>
    <row r="3" spans="1:7">
      <c r="A3" s="4" t="s">
        <v>460</v>
      </c>
      <c r="F3" s="7" t="n">
        <v>99343</v>
      </c>
      <c r="G3" s="7" t="n">
        <v>40813</v>
      </c>
    </row>
    <row r="4" spans="1:7">
      <c r="A4" s="4" t="s">
        <v>807</v>
      </c>
      <c r="B4" s="9" t="n">
        <v>3.85</v>
      </c>
    </row>
    <row r="5" spans="1:7">
      <c r="A5" s="4" t="s">
        <v>606</v>
      </c>
    </row>
    <row r="6" spans="1:7">
      <c r="A6" s="3" t="s">
        <v>806</v>
      </c>
    </row>
    <row r="7" spans="1:7">
      <c r="A7" s="4" t="s">
        <v>385</v>
      </c>
      <c r="C7" s="7" t="n">
        <v>1000000</v>
      </c>
    </row>
    <row r="8" spans="1:7">
      <c r="A8" s="4" t="s">
        <v>607</v>
      </c>
      <c r="C8" s="4" t="s">
        <v>608</v>
      </c>
      <c r="E8" s="4" t="s">
        <v>608</v>
      </c>
    </row>
    <row r="9" spans="1:7">
      <c r="A9" s="4" t="s">
        <v>808</v>
      </c>
      <c r="F9" s="6" t="n">
        <v>11412</v>
      </c>
    </row>
    <row r="10" spans="1:7">
      <c r="A10" s="4" t="s">
        <v>511</v>
      </c>
      <c r="C10" s="7" t="n">
        <v>153000</v>
      </c>
      <c r="D10" s="7" t="n">
        <v>153000</v>
      </c>
      <c r="F10" s="7" t="n">
        <v>136000</v>
      </c>
    </row>
    <row r="11" spans="1:7">
      <c r="A11" s="4" t="s">
        <v>809</v>
      </c>
      <c r="D11" s="4" t="s">
        <v>510</v>
      </c>
      <c r="F11" s="4" t="s">
        <v>510</v>
      </c>
      <c r="G11" s="4" t="s">
        <v>510</v>
      </c>
    </row>
    <row r="12" spans="1:7">
      <c r="A12" s="4" t="s">
        <v>460</v>
      </c>
      <c r="G12" s="7" t="n">
        <v>53000</v>
      </c>
    </row>
    <row r="13" spans="1:7">
      <c r="A13" s="4" t="s">
        <v>810</v>
      </c>
      <c r="G13" s="6" t="n">
        <v>279000</v>
      </c>
    </row>
    <row r="14" spans="1:7">
      <c r="A14" s="4" t="s">
        <v>811</v>
      </c>
      <c r="G14" s="7" t="n">
        <v>76000</v>
      </c>
    </row>
    <row r="15" spans="1:7">
      <c r="A15" s="4" t="s">
        <v>409</v>
      </c>
    </row>
    <row r="16" spans="1:7">
      <c r="A16" s="3" t="s">
        <v>806</v>
      </c>
    </row>
    <row r="17" spans="1:7">
      <c r="A17" s="4" t="s">
        <v>812</v>
      </c>
      <c r="B17" s="6" t="n">
        <v>3783388</v>
      </c>
    </row>
    <row r="18" spans="1:7">
      <c r="A18" s="4" t="s">
        <v>813</v>
      </c>
    </row>
    <row r="19" spans="1:7">
      <c r="A19" s="3" t="s">
        <v>806</v>
      </c>
    </row>
    <row r="20" spans="1:7">
      <c r="A20" s="4" t="s">
        <v>814</v>
      </c>
      <c r="B20" s="7" t="n">
        <v>573000</v>
      </c>
    </row>
    <row r="21" spans="1:7">
      <c r="A21" s="4" t="s">
        <v>815</v>
      </c>
      <c r="B21" s="6" t="n">
        <v>469000</v>
      </c>
    </row>
    <row r="22" spans="1:7">
      <c r="A22" s="4" t="s">
        <v>816</v>
      </c>
      <c r="B22" s="6" t="n">
        <v>75000</v>
      </c>
    </row>
    <row r="23" spans="1:7">
      <c r="A23" s="4" t="s">
        <v>817</v>
      </c>
      <c r="B23" s="6" t="n">
        <v>29000</v>
      </c>
    </row>
    <row r="24" spans="1:7">
      <c r="A24" s="4" t="s">
        <v>818</v>
      </c>
      <c r="B24" s="7" t="n">
        <v>20400000</v>
      </c>
    </row>
    <row r="25" spans="1:7">
      <c r="A25" s="4" t="s">
        <v>819</v>
      </c>
    </row>
    <row r="26" spans="1:7">
      <c r="A26" s="3" t="s">
        <v>806</v>
      </c>
    </row>
    <row r="27" spans="1:7">
      <c r="A27" s="4" t="s">
        <v>812</v>
      </c>
      <c r="B27" s="6" t="n">
        <v>182675</v>
      </c>
    </row>
    <row r="28" spans="1:7">
      <c r="A28" s="4" t="s">
        <v>820</v>
      </c>
    </row>
    <row r="29" spans="1:7">
      <c r="A29" s="3" t="s">
        <v>806</v>
      </c>
    </row>
    <row r="30" spans="1:7">
      <c r="A30" s="4" t="s">
        <v>812</v>
      </c>
      <c r="B30" s="6" t="n">
        <v>913389</v>
      </c>
    </row>
    <row r="31" spans="1:7">
      <c r="A31" s="4" t="s">
        <v>513</v>
      </c>
      <c r="B31" s="4" t="s">
        <v>514</v>
      </c>
    </row>
    <row r="32" spans="1:7">
      <c r="A32" s="4" t="s">
        <v>515</v>
      </c>
      <c r="E32" s="7" t="n">
        <v>100000000</v>
      </c>
    </row>
    <row r="33" spans="1:7">
      <c r="A33" s="4" t="s">
        <v>516</v>
      </c>
      <c r="E33" s="7" t="n">
        <v>200000000</v>
      </c>
    </row>
    <row r="34" spans="1:7">
      <c r="A34" s="4" t="s">
        <v>821</v>
      </c>
    </row>
    <row r="35" spans="1:7">
      <c r="A35" s="3" t="s">
        <v>806</v>
      </c>
    </row>
    <row r="36" spans="1:7">
      <c r="A36" s="4" t="s">
        <v>611</v>
      </c>
      <c r="B36" s="7" t="n">
        <v>30000000</v>
      </c>
    </row>
    <row r="37" spans="1:7">
      <c r="A37" s="4" t="s">
        <v>822</v>
      </c>
    </row>
    <row r="38" spans="1:7">
      <c r="A38" s="3" t="s">
        <v>806</v>
      </c>
    </row>
    <row r="39" spans="1:7">
      <c r="A39" s="4" t="s">
        <v>809</v>
      </c>
      <c r="B39" s="4" t="s">
        <v>823</v>
      </c>
    </row>
    <row r="40" spans="1:7">
      <c r="A40" s="4" t="s">
        <v>824</v>
      </c>
    </row>
    <row r="41" spans="1:7">
      <c r="A41" s="3" t="s">
        <v>806</v>
      </c>
    </row>
    <row r="42" spans="1:7">
      <c r="A42" s="4" t="s">
        <v>809</v>
      </c>
      <c r="B42" s="4" t="s">
        <v>8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501</v>
      </c>
      <c r="C1" s="2" t="s">
        <v>503</v>
      </c>
    </row>
    <row r="2" spans="1:3">
      <c r="A2" s="4" t="s">
        <v>606</v>
      </c>
    </row>
    <row r="3" spans="1:3">
      <c r="A3" s="3" t="s">
        <v>806</v>
      </c>
    </row>
    <row r="4" spans="1:3">
      <c r="A4" s="4" t="s">
        <v>827</v>
      </c>
      <c r="C4" s="7" t="n">
        <v>1000000</v>
      </c>
    </row>
    <row r="5" spans="1:3">
      <c r="A5" s="4" t="s">
        <v>828</v>
      </c>
      <c r="C5" s="6" t="n">
        <v>153000</v>
      </c>
    </row>
    <row r="6" spans="1:3">
      <c r="A6" s="4" t="s">
        <v>829</v>
      </c>
      <c r="C6" s="6" t="n">
        <v>1153000</v>
      </c>
    </row>
    <row r="7" spans="1:3">
      <c r="A7" s="4" t="s">
        <v>830</v>
      </c>
      <c r="C7" s="6" t="n">
        <v>39377</v>
      </c>
    </row>
    <row r="8" spans="1:3">
      <c r="A8" s="4" t="s">
        <v>29</v>
      </c>
      <c r="C8" s="6" t="n">
        <v>718003</v>
      </c>
    </row>
    <row r="9" spans="1:3">
      <c r="A9" s="4" t="s">
        <v>831</v>
      </c>
      <c r="C9" s="6" t="n">
        <v>1153000</v>
      </c>
    </row>
    <row r="10" spans="1:3">
      <c r="A10" s="4" t="s">
        <v>832</v>
      </c>
    </row>
    <row r="11" spans="1:3">
      <c r="A11" s="3" t="s">
        <v>806</v>
      </c>
    </row>
    <row r="12" spans="1:3">
      <c r="A12" s="4" t="s">
        <v>833</v>
      </c>
      <c r="C12" s="6" t="n">
        <v>135890</v>
      </c>
    </row>
    <row r="13" spans="1:3">
      <c r="A13" s="4" t="s">
        <v>834</v>
      </c>
    </row>
    <row r="14" spans="1:3">
      <c r="A14" s="3" t="s">
        <v>806</v>
      </c>
    </row>
    <row r="15" spans="1:3">
      <c r="A15" s="4" t="s">
        <v>833</v>
      </c>
      <c r="C15" s="7" t="n">
        <v>259730</v>
      </c>
    </row>
    <row r="16" spans="1:3">
      <c r="A16" s="4" t="s">
        <v>409</v>
      </c>
    </row>
    <row r="17" spans="1:3">
      <c r="A17" s="3" t="s">
        <v>806</v>
      </c>
    </row>
    <row r="18" spans="1:3">
      <c r="A18" s="4" t="s">
        <v>835</v>
      </c>
      <c r="B18" s="7" t="n">
        <v>18785926</v>
      </c>
    </row>
    <row r="19" spans="1:3">
      <c r="A19" s="4" t="s">
        <v>828</v>
      </c>
      <c r="B19" s="6" t="n">
        <v>1090125</v>
      </c>
    </row>
    <row r="20" spans="1:3">
      <c r="A20" s="4" t="s">
        <v>829</v>
      </c>
      <c r="B20" s="6" t="n">
        <v>19876051</v>
      </c>
    </row>
    <row r="21" spans="1:3">
      <c r="A21" s="4" t="s">
        <v>831</v>
      </c>
      <c r="B21" s="6" t="n">
        <v>19876051</v>
      </c>
    </row>
    <row r="22" spans="1:3">
      <c r="A22" s="4" t="s">
        <v>813</v>
      </c>
    </row>
    <row r="23" spans="1:3">
      <c r="A23" s="3" t="s">
        <v>806</v>
      </c>
    </row>
    <row r="24" spans="1:3">
      <c r="A24" s="4" t="s">
        <v>836</v>
      </c>
      <c r="B24" s="7" t="n">
        <v>19876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837</v>
      </c>
      <c r="B1" s="2" t="s">
        <v>72</v>
      </c>
      <c r="D1" s="2" t="s">
        <v>1</v>
      </c>
      <c r="F1" s="2" t="s">
        <v>73</v>
      </c>
    </row>
    <row r="2" spans="1:6">
      <c r="B2" s="2" t="s">
        <v>2</v>
      </c>
      <c r="C2" s="2" t="s">
        <v>74</v>
      </c>
      <c r="D2" s="2" t="s">
        <v>2</v>
      </c>
      <c r="E2" s="2" t="s">
        <v>74</v>
      </c>
      <c r="F2" s="2" t="s">
        <v>19</v>
      </c>
    </row>
    <row r="3" spans="1:6">
      <c r="A3" s="4" t="s">
        <v>409</v>
      </c>
    </row>
    <row r="4" spans="1:6">
      <c r="A4" s="3" t="s">
        <v>806</v>
      </c>
    </row>
    <row r="5" spans="1:6">
      <c r="A5" s="4" t="s">
        <v>838</v>
      </c>
      <c r="B5" s="7" t="n">
        <v>0</v>
      </c>
      <c r="C5" s="7" t="n">
        <v>329000</v>
      </c>
      <c r="D5" s="7" t="n">
        <v>641000</v>
      </c>
      <c r="E5" s="7" t="n">
        <v>1167000</v>
      </c>
    </row>
    <row r="6" spans="1:6">
      <c r="A6" s="4" t="s">
        <v>839</v>
      </c>
      <c r="B6" s="7" t="n">
        <v>-3786000</v>
      </c>
      <c r="C6" s="7" t="n">
        <v>-7075000</v>
      </c>
      <c r="D6" s="7" t="n">
        <v>-11988000</v>
      </c>
      <c r="E6" s="7" t="n">
        <v>-15039000</v>
      </c>
    </row>
    <row r="7" spans="1:6">
      <c r="A7" s="4" t="s">
        <v>840</v>
      </c>
      <c r="B7" s="9" t="n">
        <v>-0.5600000000000001</v>
      </c>
      <c r="C7" s="9" t="n">
        <v>-1.2</v>
      </c>
      <c r="D7" s="9" t="n">
        <v>-0.8100000000000001</v>
      </c>
      <c r="E7" s="9" t="n">
        <v>-1.68</v>
      </c>
    </row>
    <row r="8" spans="1:6">
      <c r="A8" s="4" t="s">
        <v>841</v>
      </c>
      <c r="B8" s="6" t="n">
        <v>6797067000</v>
      </c>
      <c r="C8" s="6" t="n">
        <v>5906396000</v>
      </c>
      <c r="D8" s="6" t="n">
        <v>14802976000</v>
      </c>
      <c r="E8" s="6" t="n">
        <v>8939450000</v>
      </c>
    </row>
    <row r="9" spans="1:6">
      <c r="A9" s="4" t="s">
        <v>606</v>
      </c>
    </row>
    <row r="10" spans="1:6">
      <c r="A10" s="3" t="s">
        <v>806</v>
      </c>
    </row>
    <row r="11" spans="1:6">
      <c r="A11" s="4" t="s">
        <v>838</v>
      </c>
      <c r="F11" s="7" t="n">
        <v>1168846</v>
      </c>
    </row>
    <row r="12" spans="1:6">
      <c r="A12" s="4" t="s">
        <v>839</v>
      </c>
      <c r="F12" s="7" t="n">
        <v>-16002126</v>
      </c>
    </row>
    <row r="13" spans="1:6">
      <c r="A13" s="4" t="s">
        <v>842</v>
      </c>
      <c r="F13" s="9" t="n">
        <v>-1.7</v>
      </c>
    </row>
    <row r="14" spans="1:6">
      <c r="A14" s="4" t="s">
        <v>843</v>
      </c>
      <c r="F14" s="6" t="n">
        <v>188517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0"/>
  </cols>
  <sheetData>
    <row r="1" spans="1:3">
      <c r="A1" s="1" t="s">
        <v>844</v>
      </c>
      <c r="B1" s="2" t="s">
        <v>72</v>
      </c>
      <c r="C1" s="2" t="s">
        <v>1</v>
      </c>
    </row>
    <row r="2" spans="1:3">
      <c r="B2" s="2" t="s">
        <v>845</v>
      </c>
      <c r="C2" s="2" t="s">
        <v>846</v>
      </c>
    </row>
    <row r="3" spans="1:3">
      <c r="A3" s="3" t="s">
        <v>847</v>
      </c>
    </row>
    <row r="4" spans="1:3">
      <c r="A4" s="4" t="s">
        <v>848</v>
      </c>
      <c r="B4" s="6" t="n">
        <v>2</v>
      </c>
    </row>
    <row r="5" spans="1:3">
      <c r="A5" s="4" t="s">
        <v>849</v>
      </c>
      <c r="B5" s="6" t="n">
        <v>5084</v>
      </c>
      <c r="C5" s="6" t="n">
        <v>585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0"/>
    <col customWidth="1" max="5" min="5" width="27"/>
    <col customWidth="1" max="6" min="6" width="21"/>
    <col customWidth="1" max="7" min="7" width="21"/>
    <col customWidth="1" max="8" min="8" width="27"/>
    <col customWidth="1" max="9" min="9" width="24"/>
    <col customWidth="1" max="10" min="10" width="20"/>
    <col customWidth="1" max="11" min="11" width="20"/>
    <col customWidth="1" max="12" min="12" width="20"/>
    <col customWidth="1" max="13" min="13" width="21"/>
    <col customWidth="1" max="14" min="14" width="21"/>
    <col customWidth="1" max="15" min="15" width="20"/>
    <col customWidth="1" max="16" min="16" width="20"/>
    <col customWidth="1" max="17" min="17" width="20"/>
    <col customWidth="1" max="18" min="18" width="20"/>
    <col customWidth="1" max="19" min="19" width="20"/>
    <col customWidth="1" max="20" min="20" width="27"/>
    <col customWidth="1" max="21" min="21" width="21"/>
    <col customWidth="1" max="22" min="22" width="27"/>
    <col customWidth="1" max="23" min="23" width="21"/>
  </cols>
  <sheetData>
    <row r="1" spans="1:23">
      <c r="A1" s="1" t="s">
        <v>850</v>
      </c>
      <c r="B1" s="2" t="s">
        <v>851</v>
      </c>
      <c r="C1" s="2" t="s">
        <v>379</v>
      </c>
      <c r="D1" s="2" t="s">
        <v>852</v>
      </c>
      <c r="E1" s="2" t="s">
        <v>387</v>
      </c>
      <c r="F1" s="2" t="s">
        <v>388</v>
      </c>
      <c r="G1" s="2" t="s">
        <v>585</v>
      </c>
      <c r="H1" s="2" t="s">
        <v>389</v>
      </c>
      <c r="I1" s="2" t="s">
        <v>853</v>
      </c>
      <c r="J1" s="2" t="s">
        <v>618</v>
      </c>
      <c r="K1" s="2" t="s">
        <v>619</v>
      </c>
      <c r="L1" s="2" t="s">
        <v>620</v>
      </c>
      <c r="M1" s="2" t="s">
        <v>390</v>
      </c>
      <c r="N1" s="2" t="s">
        <v>397</v>
      </c>
      <c r="O1" s="2" t="s">
        <v>854</v>
      </c>
      <c r="P1" s="2" t="s">
        <v>855</v>
      </c>
      <c r="Q1" s="2" t="s">
        <v>625</v>
      </c>
      <c r="R1" s="2" t="s">
        <v>626</v>
      </c>
      <c r="S1" s="2" t="s">
        <v>627</v>
      </c>
      <c r="T1" s="2" t="s">
        <v>856</v>
      </c>
      <c r="U1" s="2" t="s">
        <v>399</v>
      </c>
      <c r="V1" s="2" t="s">
        <v>857</v>
      </c>
      <c r="W1" s="2" t="s">
        <v>403</v>
      </c>
    </row>
    <row r="2" spans="1:23">
      <c r="A2" s="3" t="s">
        <v>858</v>
      </c>
    </row>
    <row r="3" spans="1:23">
      <c r="A3" s="4" t="s">
        <v>646</v>
      </c>
      <c r="E3" s="7" t="n">
        <v>10000000</v>
      </c>
      <c r="T3" s="7" t="n">
        <v>10000000</v>
      </c>
      <c r="U3" s="7" t="n">
        <v>70000</v>
      </c>
      <c r="V3" s="7" t="n">
        <v>0</v>
      </c>
      <c r="W3" s="7" t="n">
        <v>1434194</v>
      </c>
    </row>
    <row r="4" spans="1:23">
      <c r="A4" s="4" t="s">
        <v>859</v>
      </c>
      <c r="E4" s="6" t="n">
        <v>1666666</v>
      </c>
    </row>
    <row r="5" spans="1:23">
      <c r="A5" s="4" t="s">
        <v>860</v>
      </c>
      <c r="I5" s="6" t="n">
        <v>2</v>
      </c>
    </row>
    <row r="6" spans="1:23">
      <c r="A6" s="4" t="s">
        <v>861</v>
      </c>
      <c r="V6" s="7" t="n">
        <v>132000</v>
      </c>
      <c r="W6" s="7" t="n">
        <v>211000</v>
      </c>
    </row>
    <row r="7" spans="1:23">
      <c r="A7" s="4" t="s">
        <v>420</v>
      </c>
    </row>
    <row r="8" spans="1:23">
      <c r="A8" s="3" t="s">
        <v>858</v>
      </c>
    </row>
    <row r="9" spans="1:23">
      <c r="A9" s="4" t="s">
        <v>646</v>
      </c>
      <c r="E9" s="7" t="n">
        <v>2000000</v>
      </c>
      <c r="F9" s="7" t="n">
        <v>2000000</v>
      </c>
      <c r="H9" s="7" t="n">
        <v>2000000</v>
      </c>
    </row>
    <row r="10" spans="1:23">
      <c r="A10" s="4" t="s">
        <v>862</v>
      </c>
      <c r="E10" s="6" t="n">
        <v>416666</v>
      </c>
      <c r="H10" s="6" t="n">
        <v>141666</v>
      </c>
      <c r="S10" s="6" t="n">
        <v>101317</v>
      </c>
    </row>
    <row r="11" spans="1:23">
      <c r="A11" s="4" t="s">
        <v>863</v>
      </c>
      <c r="H11" s="7" t="n">
        <v>17000000</v>
      </c>
      <c r="N11" s="7" t="n">
        <v>10000000</v>
      </c>
    </row>
    <row r="12" spans="1:23">
      <c r="A12" s="4" t="s">
        <v>864</v>
      </c>
      <c r="H12" s="4" t="s">
        <v>422</v>
      </c>
      <c r="N12" s="4" t="s">
        <v>423</v>
      </c>
    </row>
    <row r="13" spans="1:23">
      <c r="A13" s="4" t="s">
        <v>106</v>
      </c>
    </row>
    <row r="14" spans="1:23">
      <c r="A14" s="3" t="s">
        <v>858</v>
      </c>
    </row>
    <row r="15" spans="1:23">
      <c r="A15" s="4" t="s">
        <v>678</v>
      </c>
      <c r="I15" s="6" t="n">
        <v>120200</v>
      </c>
      <c r="J15" s="6" t="n">
        <v>120200</v>
      </c>
      <c r="K15" s="6" t="n">
        <v>120200</v>
      </c>
      <c r="L15" s="6" t="n">
        <v>120200</v>
      </c>
      <c r="Q15" s="6" t="n">
        <v>60000</v>
      </c>
      <c r="R15" s="6" t="n">
        <v>180000</v>
      </c>
      <c r="T15" s="6" t="n">
        <v>546200</v>
      </c>
      <c r="V15" s="6" t="n">
        <v>200000</v>
      </c>
    </row>
    <row r="16" spans="1:23">
      <c r="A16" s="4" t="s">
        <v>53</v>
      </c>
    </row>
    <row r="17" spans="1:23">
      <c r="A17" s="3" t="s">
        <v>858</v>
      </c>
    </row>
    <row r="18" spans="1:23">
      <c r="A18" s="4" t="s">
        <v>865</v>
      </c>
      <c r="I18" s="6" t="n">
        <v>601</v>
      </c>
      <c r="J18" s="6" t="n">
        <v>601</v>
      </c>
      <c r="K18" s="6" t="n">
        <v>601</v>
      </c>
      <c r="L18" s="6" t="n">
        <v>601</v>
      </c>
      <c r="T18" s="6" t="n">
        <v>2731</v>
      </c>
      <c r="V18" s="6" t="n">
        <v>1000</v>
      </c>
    </row>
    <row r="19" spans="1:23">
      <c r="A19" s="4" t="s">
        <v>147</v>
      </c>
      <c r="V19" s="6" t="n">
        <v>-1000</v>
      </c>
    </row>
    <row r="20" spans="1:23">
      <c r="A20" s="4" t="s">
        <v>409</v>
      </c>
    </row>
    <row r="21" spans="1:23">
      <c r="A21" s="3" t="s">
        <v>858</v>
      </c>
    </row>
    <row r="22" spans="1:23">
      <c r="A22" s="4" t="s">
        <v>866</v>
      </c>
      <c r="M22" s="7" t="n">
        <v>8000000</v>
      </c>
    </row>
    <row r="23" spans="1:23">
      <c r="A23" s="4" t="s">
        <v>646</v>
      </c>
      <c r="E23" s="7" t="n">
        <v>8000000</v>
      </c>
      <c r="F23" s="7" t="n">
        <v>8000000</v>
      </c>
    </row>
    <row r="24" spans="1:23">
      <c r="A24" s="4" t="s">
        <v>867</v>
      </c>
      <c r="E24" s="6" t="n">
        <v>3783388</v>
      </c>
    </row>
    <row r="25" spans="1:23">
      <c r="A25" s="4" t="s">
        <v>868</v>
      </c>
      <c r="E25" s="6" t="n">
        <v>182676</v>
      </c>
    </row>
    <row r="26" spans="1:23">
      <c r="A26" s="4" t="s">
        <v>869</v>
      </c>
      <c r="E26" s="4" t="s">
        <v>870</v>
      </c>
    </row>
    <row r="27" spans="1:23">
      <c r="A27" s="4" t="s">
        <v>871</v>
      </c>
      <c r="E27" s="6" t="n">
        <v>913389</v>
      </c>
    </row>
    <row r="28" spans="1:23">
      <c r="A28" s="4" t="s">
        <v>872</v>
      </c>
      <c r="E28" s="6" t="n">
        <v>4879453</v>
      </c>
    </row>
    <row r="29" spans="1:23">
      <c r="A29" s="4" t="s">
        <v>106</v>
      </c>
    </row>
    <row r="30" spans="1:23">
      <c r="A30" s="3" t="s">
        <v>858</v>
      </c>
    </row>
    <row r="31" spans="1:23">
      <c r="A31" s="4" t="s">
        <v>149</v>
      </c>
      <c r="V31" s="6" t="n">
        <v>5084</v>
      </c>
    </row>
    <row r="32" spans="1:23">
      <c r="A32" s="4" t="s">
        <v>873</v>
      </c>
    </row>
    <row r="33" spans="1:23">
      <c r="A33" s="3" t="s">
        <v>858</v>
      </c>
    </row>
    <row r="34" spans="1:23">
      <c r="A34" s="4" t="s">
        <v>147</v>
      </c>
      <c r="V34" s="6" t="n">
        <v>200000</v>
      </c>
    </row>
    <row r="35" spans="1:23">
      <c r="A35" s="4" t="s">
        <v>603</v>
      </c>
    </row>
    <row r="36" spans="1:23">
      <c r="A36" s="3" t="s">
        <v>858</v>
      </c>
    </row>
    <row r="37" spans="1:23">
      <c r="A37" s="4" t="s">
        <v>874</v>
      </c>
      <c r="G37" s="7" t="n">
        <v>175000</v>
      </c>
    </row>
    <row r="38" spans="1:23">
      <c r="A38" s="4" t="s">
        <v>875</v>
      </c>
    </row>
    <row r="39" spans="1:23">
      <c r="A39" s="3" t="s">
        <v>858</v>
      </c>
    </row>
    <row r="40" spans="1:23">
      <c r="A40" s="4" t="s">
        <v>149</v>
      </c>
      <c r="P40" s="6" t="n">
        <v>5084</v>
      </c>
      <c r="T40" s="6" t="n">
        <v>58589</v>
      </c>
    </row>
    <row r="41" spans="1:23">
      <c r="A41" s="4" t="s">
        <v>876</v>
      </c>
    </row>
    <row r="42" spans="1:23">
      <c r="A42" s="3" t="s">
        <v>858</v>
      </c>
    </row>
    <row r="43" spans="1:23">
      <c r="A43" s="4" t="s">
        <v>862</v>
      </c>
      <c r="B43" s="6" t="n">
        <v>8141116</v>
      </c>
    </row>
    <row r="44" spans="1:23">
      <c r="A44" s="4" t="s">
        <v>877</v>
      </c>
      <c r="B44" s="9" t="n">
        <v>1.84</v>
      </c>
    </row>
    <row r="45" spans="1:23">
      <c r="A45" s="4" t="s">
        <v>878</v>
      </c>
      <c r="B45" s="7" t="n">
        <v>15000000</v>
      </c>
    </row>
    <row r="46" spans="1:23">
      <c r="A46" s="4" t="s">
        <v>879</v>
      </c>
    </row>
    <row r="47" spans="1:23">
      <c r="A47" s="3" t="s">
        <v>858</v>
      </c>
    </row>
    <row r="48" spans="1:23">
      <c r="A48" s="4" t="s">
        <v>383</v>
      </c>
      <c r="C48" s="10" t="n">
        <v>0.2</v>
      </c>
    </row>
    <row r="49" spans="1:23">
      <c r="A49" s="4" t="s">
        <v>880</v>
      </c>
    </row>
    <row r="50" spans="1:23">
      <c r="A50" s="3" t="s">
        <v>858</v>
      </c>
    </row>
    <row r="51" spans="1:23">
      <c r="A51" s="4" t="s">
        <v>865</v>
      </c>
      <c r="O51" s="6" t="n">
        <v>5478</v>
      </c>
    </row>
    <row r="52" spans="1:23">
      <c r="A52" s="4" t="s">
        <v>879</v>
      </c>
    </row>
    <row r="53" spans="1:23">
      <c r="A53" s="3" t="s">
        <v>858</v>
      </c>
    </row>
    <row r="54" spans="1:23">
      <c r="A54" s="4" t="s">
        <v>383</v>
      </c>
      <c r="C54" s="10" t="n">
        <v>0.2</v>
      </c>
    </row>
    <row r="55" spans="1:23">
      <c r="A55" s="4" t="s">
        <v>881</v>
      </c>
    </row>
    <row r="56" spans="1:23">
      <c r="A56" s="3" t="s">
        <v>858</v>
      </c>
    </row>
    <row r="57" spans="1:23">
      <c r="A57" s="4" t="s">
        <v>882</v>
      </c>
      <c r="B57" s="10" t="n">
        <v>0.74</v>
      </c>
    </row>
    <row r="58" spans="1:23">
      <c r="A58" s="4" t="s">
        <v>883</v>
      </c>
      <c r="B58" s="7" t="n">
        <v>2</v>
      </c>
    </row>
    <row r="59" spans="1:23">
      <c r="A59" s="4" t="s">
        <v>884</v>
      </c>
      <c r="B59" s="6" t="n">
        <v>6024425</v>
      </c>
    </row>
    <row r="60" spans="1:23">
      <c r="A60" s="4" t="s">
        <v>885</v>
      </c>
    </row>
    <row r="61" spans="1:23">
      <c r="A61" s="3" t="s">
        <v>858</v>
      </c>
    </row>
    <row r="62" spans="1:23">
      <c r="A62" s="4" t="s">
        <v>147</v>
      </c>
      <c r="O62" s="6" t="n">
        <v>1095600</v>
      </c>
    </row>
    <row r="63" spans="1:23">
      <c r="A63" s="4" t="s">
        <v>886</v>
      </c>
    </row>
    <row r="64" spans="1:23">
      <c r="A64" s="3" t="s">
        <v>858</v>
      </c>
    </row>
    <row r="65" spans="1:23">
      <c r="A65" s="4" t="s">
        <v>149</v>
      </c>
      <c r="D65" s="6" t="n">
        <v>31718</v>
      </c>
    </row>
    <row r="66" spans="1:23">
      <c r="A66" s="4" t="s">
        <v>610</v>
      </c>
    </row>
    <row r="67" spans="1:23">
      <c r="A67" s="3" t="s">
        <v>858</v>
      </c>
    </row>
    <row r="68" spans="1:23">
      <c r="A68" s="4" t="s">
        <v>887</v>
      </c>
      <c r="E68" s="7" t="n">
        <v>3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18</v>
      </c>
      <c r="D1" s="2" t="s">
        <v>19</v>
      </c>
    </row>
    <row r="2" spans="1:4">
      <c r="A2" s="3" t="s">
        <v>20</v>
      </c>
    </row>
    <row r="3" spans="1:4">
      <c r="A3" s="4" t="s">
        <v>25</v>
      </c>
      <c r="B3" s="7" t="n">
        <v>563000</v>
      </c>
      <c r="C3" s="7" t="n">
        <v>790000</v>
      </c>
      <c r="D3" s="7" t="n">
        <v>715759</v>
      </c>
    </row>
    <row r="4" spans="1:4">
      <c r="A4" s="3" t="s">
        <v>27</v>
      </c>
    </row>
    <row r="5" spans="1:4">
      <c r="A5" s="4" t="s">
        <v>31</v>
      </c>
      <c r="B5" s="6" t="n">
        <v>458000</v>
      </c>
      <c r="C5" s="6" t="n">
        <v>1584000</v>
      </c>
      <c r="D5" s="6" t="n">
        <v>1685092</v>
      </c>
    </row>
    <row r="6" spans="1:4">
      <c r="A6" s="3" t="s">
        <v>33</v>
      </c>
    </row>
    <row r="7" spans="1:4">
      <c r="A7" s="4" t="s">
        <v>889</v>
      </c>
      <c r="B7" s="6" t="n">
        <v>113000</v>
      </c>
      <c r="C7" s="6" t="n">
        <v>246400</v>
      </c>
      <c r="D7" s="6" t="n">
        <v>1316413</v>
      </c>
    </row>
    <row r="8" spans="1:4">
      <c r="A8" s="3" t="s">
        <v>38</v>
      </c>
    </row>
    <row r="9" spans="1:4">
      <c r="A9" s="4" t="s">
        <v>40</v>
      </c>
      <c r="B9" s="6" t="n">
        <v>0</v>
      </c>
      <c r="C9" s="6" t="n">
        <v>81000</v>
      </c>
      <c r="D9" s="6" t="n">
        <v>109404</v>
      </c>
    </row>
    <row r="10" spans="1:4">
      <c r="A10" s="4" t="s">
        <v>50</v>
      </c>
    </row>
    <row r="11" spans="1:4">
      <c r="A11" s="3" t="s">
        <v>20</v>
      </c>
    </row>
    <row r="12" spans="1:4">
      <c r="A12" s="4" t="s">
        <v>25</v>
      </c>
      <c r="C12" s="6" t="n">
        <v>793728</v>
      </c>
    </row>
    <row r="13" spans="1:4">
      <c r="A13" s="3" t="s">
        <v>27</v>
      </c>
    </row>
    <row r="14" spans="1:4">
      <c r="A14" s="4" t="s">
        <v>31</v>
      </c>
      <c r="C14" s="6" t="n">
        <v>1596007</v>
      </c>
    </row>
    <row r="15" spans="1:4">
      <c r="A15" s="4" t="s">
        <v>890</v>
      </c>
    </row>
    <row r="16" spans="1:4">
      <c r="A16" s="3" t="s">
        <v>20</v>
      </c>
    </row>
    <row r="17" spans="1:4">
      <c r="A17" s="4" t="s">
        <v>22</v>
      </c>
      <c r="B17" s="6" t="n">
        <v>126000</v>
      </c>
      <c r="C17" s="6" t="n">
        <v>133337</v>
      </c>
      <c r="D17" s="6" t="n">
        <v>156127</v>
      </c>
    </row>
    <row r="18" spans="1:4">
      <c r="A18" s="4" t="s">
        <v>287</v>
      </c>
      <c r="B18" s="6" t="n">
        <v>437000</v>
      </c>
      <c r="C18" s="6" t="n">
        <v>660391</v>
      </c>
      <c r="D18" s="6" t="n">
        <v>551008</v>
      </c>
    </row>
    <row r="19" spans="1:4">
      <c r="A19" s="4" t="s">
        <v>24</v>
      </c>
      <c r="D19" s="6" t="n">
        <v>8624</v>
      </c>
    </row>
    <row r="20" spans="1:4">
      <c r="A20" s="4" t="s">
        <v>25</v>
      </c>
      <c r="B20" s="6" t="n">
        <v>563000</v>
      </c>
      <c r="C20" s="6" t="n">
        <v>793728</v>
      </c>
      <c r="D20" s="6" t="n">
        <v>715759</v>
      </c>
    </row>
    <row r="21" spans="1:4">
      <c r="A21" s="3" t="s">
        <v>27</v>
      </c>
    </row>
    <row r="22" spans="1:4">
      <c r="A22" s="4" t="s">
        <v>891</v>
      </c>
      <c r="C22" s="6" t="n">
        <v>39000</v>
      </c>
      <c r="D22" s="6" t="n">
        <v>50282</v>
      </c>
    </row>
    <row r="23" spans="1:4">
      <c r="A23" s="4" t="s">
        <v>299</v>
      </c>
      <c r="C23" s="6" t="n">
        <v>718003</v>
      </c>
      <c r="D23" s="6" t="n">
        <v>718003</v>
      </c>
    </row>
    <row r="24" spans="1:4">
      <c r="A24" s="4" t="s">
        <v>892</v>
      </c>
      <c r="B24" s="6" t="n">
        <v>458000</v>
      </c>
      <c r="C24" s="6" t="n">
        <v>817465</v>
      </c>
      <c r="D24" s="6" t="n">
        <v>916807</v>
      </c>
    </row>
    <row r="25" spans="1:4">
      <c r="A25" s="4" t="s">
        <v>31</v>
      </c>
      <c r="B25" s="6" t="n">
        <v>458000</v>
      </c>
      <c r="C25" s="6" t="n">
        <v>1574468</v>
      </c>
      <c r="D25" s="6" t="n">
        <v>1685092</v>
      </c>
    </row>
    <row r="26" spans="1:4">
      <c r="A26" s="3" t="s">
        <v>33</v>
      </c>
    </row>
    <row r="27" spans="1:4">
      <c r="A27" s="4" t="s">
        <v>34</v>
      </c>
      <c r="B27" s="6" t="n">
        <v>23000</v>
      </c>
      <c r="C27" s="6" t="n">
        <v>127000</v>
      </c>
      <c r="D27" s="6" t="n">
        <v>199714</v>
      </c>
    </row>
    <row r="28" spans="1:4">
      <c r="A28" s="4" t="s">
        <v>35</v>
      </c>
      <c r="B28" s="6" t="n">
        <v>90000</v>
      </c>
      <c r="C28" s="6" t="n">
        <v>119021</v>
      </c>
      <c r="D28" s="6" t="n">
        <v>1116699</v>
      </c>
    </row>
    <row r="29" spans="1:4">
      <c r="A29" s="4" t="s">
        <v>889</v>
      </c>
      <c r="B29" s="7" t="n">
        <v>113000</v>
      </c>
      <c r="C29" s="6" t="n">
        <v>246400</v>
      </c>
      <c r="D29" s="6" t="n">
        <v>1316413</v>
      </c>
    </row>
    <row r="30" spans="1:4">
      <c r="A30" s="3" t="s">
        <v>38</v>
      </c>
    </row>
    <row r="31" spans="1:4">
      <c r="A31" s="4" t="s">
        <v>171</v>
      </c>
      <c r="C31" s="6" t="n">
        <v>81000</v>
      </c>
      <c r="D31" s="6" t="n">
        <v>109404</v>
      </c>
    </row>
    <row r="32" spans="1:4">
      <c r="A32" s="4" t="s">
        <v>40</v>
      </c>
      <c r="C32" s="6" t="n">
        <v>81000</v>
      </c>
      <c r="D32" s="7" t="n">
        <v>109404</v>
      </c>
    </row>
    <row r="33" spans="1:4">
      <c r="A33" s="4" t="s">
        <v>893</v>
      </c>
    </row>
    <row r="34" spans="1:4">
      <c r="A34" s="3" t="s">
        <v>27</v>
      </c>
    </row>
    <row r="35" spans="1:4">
      <c r="A35" s="4" t="s">
        <v>891</v>
      </c>
      <c r="C35" s="6" t="n">
        <v>60539</v>
      </c>
    </row>
    <row r="36" spans="1:4">
      <c r="A36" s="4" t="s">
        <v>31</v>
      </c>
      <c r="C36" s="6" t="n">
        <v>1596007</v>
      </c>
    </row>
    <row r="37" spans="1:4">
      <c r="A37" s="3" t="s">
        <v>33</v>
      </c>
    </row>
    <row r="38" spans="1:4">
      <c r="A38" s="4" t="s">
        <v>34</v>
      </c>
      <c r="C38" s="7" t="n">
        <v>1233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94</v>
      </c>
      <c r="B1" s="2" t="s">
        <v>72</v>
      </c>
      <c r="D1" s="2" t="s">
        <v>1</v>
      </c>
      <c r="F1" s="2" t="s">
        <v>73</v>
      </c>
    </row>
    <row r="2" spans="1:7">
      <c r="B2" s="2" t="s">
        <v>2</v>
      </c>
      <c r="C2" s="2" t="s">
        <v>74</v>
      </c>
      <c r="D2" s="2" t="s">
        <v>2</v>
      </c>
      <c r="E2" s="2" t="s">
        <v>74</v>
      </c>
      <c r="F2" s="2" t="s">
        <v>18</v>
      </c>
      <c r="G2" s="2" t="s">
        <v>19</v>
      </c>
    </row>
    <row r="3" spans="1:7">
      <c r="A3" s="3" t="s">
        <v>895</v>
      </c>
    </row>
    <row r="4" spans="1:7">
      <c r="A4" s="4" t="s">
        <v>896</v>
      </c>
      <c r="B4" s="7" t="n">
        <v>-1235000</v>
      </c>
      <c r="C4" s="7" t="n">
        <v>-973000</v>
      </c>
      <c r="D4" s="7" t="n">
        <v>-3049000</v>
      </c>
      <c r="E4" s="7" t="n">
        <v>-4136000</v>
      </c>
      <c r="F4" s="7" t="n">
        <v>-5327594</v>
      </c>
      <c r="G4" s="7" t="n">
        <v>-6168480</v>
      </c>
    </row>
    <row r="5" spans="1:7">
      <c r="A5" s="4" t="s">
        <v>890</v>
      </c>
    </row>
    <row r="6" spans="1:7">
      <c r="A6" s="3" t="s">
        <v>897</v>
      </c>
    </row>
    <row r="7" spans="1:7">
      <c r="A7" s="4" t="s">
        <v>898</v>
      </c>
      <c r="F7" s="6" t="n">
        <v>1450788</v>
      </c>
      <c r="G7" s="6" t="n">
        <v>219917</v>
      </c>
    </row>
    <row r="8" spans="1:7">
      <c r="A8" s="4" t="s">
        <v>899</v>
      </c>
      <c r="G8" s="6" t="n">
        <v>387555</v>
      </c>
    </row>
    <row r="9" spans="1:7">
      <c r="A9" s="4" t="s">
        <v>900</v>
      </c>
      <c r="B9" s="6" t="n">
        <v>61000</v>
      </c>
      <c r="C9" s="6" t="n">
        <v>329000</v>
      </c>
      <c r="D9" s="6" t="n">
        <v>702000</v>
      </c>
      <c r="E9" s="6" t="n">
        <v>1166000</v>
      </c>
      <c r="F9" s="6" t="n">
        <v>1450788</v>
      </c>
      <c r="G9" s="6" t="n">
        <v>607472</v>
      </c>
    </row>
    <row r="10" spans="1:7">
      <c r="A10" s="4" t="s">
        <v>901</v>
      </c>
      <c r="B10" s="6" t="n">
        <v>237000</v>
      </c>
      <c r="C10" s="6" t="n">
        <v>399000</v>
      </c>
      <c r="D10" s="6" t="n">
        <v>769000</v>
      </c>
      <c r="E10" s="6" t="n">
        <v>1288000</v>
      </c>
      <c r="F10" s="6" t="n">
        <v>1509306</v>
      </c>
      <c r="G10" s="6" t="n">
        <v>352683</v>
      </c>
    </row>
    <row r="11" spans="1:7">
      <c r="A11" s="4" t="s">
        <v>902</v>
      </c>
      <c r="B11" s="6" t="n">
        <v>-176000</v>
      </c>
      <c r="C11" s="6" t="n">
        <v>-70000</v>
      </c>
      <c r="D11" s="6" t="n">
        <v>-67000</v>
      </c>
      <c r="E11" s="6" t="n">
        <v>-122000</v>
      </c>
      <c r="F11" s="6" t="n">
        <v>-58518</v>
      </c>
      <c r="G11" s="6" t="n">
        <v>254789</v>
      </c>
    </row>
    <row r="12" spans="1:7">
      <c r="A12" s="3" t="s">
        <v>895</v>
      </c>
    </row>
    <row r="13" spans="1:7">
      <c r="A13" s="4" t="s">
        <v>76</v>
      </c>
      <c r="B13" s="6" t="n">
        <v>573000</v>
      </c>
      <c r="C13" s="6" t="n">
        <v>423000</v>
      </c>
      <c r="D13" s="6" t="n">
        <v>1946000</v>
      </c>
      <c r="E13" s="6" t="n">
        <v>2273000</v>
      </c>
      <c r="F13" s="6" t="n">
        <v>2937662</v>
      </c>
      <c r="G13" s="6" t="n">
        <v>4536244</v>
      </c>
    </row>
    <row r="14" spans="1:7">
      <c r="A14" s="4" t="s">
        <v>77</v>
      </c>
      <c r="B14" s="6" t="n">
        <v>37000</v>
      </c>
      <c r="C14" s="6" t="n">
        <v>342000</v>
      </c>
      <c r="D14" s="6" t="n">
        <v>220000</v>
      </c>
      <c r="E14" s="6" t="n">
        <v>1454000</v>
      </c>
      <c r="F14" s="6" t="n">
        <v>1630591</v>
      </c>
      <c r="G14" s="6" t="n">
        <v>1737470</v>
      </c>
    </row>
    <row r="15" spans="1:7">
      <c r="A15" s="4" t="s">
        <v>78</v>
      </c>
      <c r="B15" s="6" t="n">
        <v>204000</v>
      </c>
      <c r="C15" s="6" t="n">
        <v>138000</v>
      </c>
      <c r="D15" s="6" t="n">
        <v>600000</v>
      </c>
      <c r="E15" s="6" t="n">
        <v>314000</v>
      </c>
      <c r="F15" s="6" t="n">
        <v>659227</v>
      </c>
      <c r="G15" s="6" t="n">
        <v>149555</v>
      </c>
    </row>
    <row r="16" spans="1:7">
      <c r="A16" s="4" t="s">
        <v>79</v>
      </c>
      <c r="B16" s="6" t="n">
        <v>814000</v>
      </c>
      <c r="C16" s="6" t="n">
        <v>903000</v>
      </c>
      <c r="D16" s="6" t="n">
        <v>2766000</v>
      </c>
      <c r="E16" s="6" t="n">
        <v>4041000</v>
      </c>
      <c r="F16" s="6" t="n">
        <v>5227480</v>
      </c>
      <c r="G16" s="6" t="n">
        <v>6423269</v>
      </c>
    </row>
    <row r="17" spans="1:7">
      <c r="A17" s="4" t="s">
        <v>80</v>
      </c>
      <c r="B17" s="6" t="n">
        <v>-990000</v>
      </c>
      <c r="C17" s="6" t="n">
        <v>-973000</v>
      </c>
      <c r="D17" s="6" t="n">
        <v>-2833000</v>
      </c>
      <c r="E17" s="6" t="n">
        <v>-4163000</v>
      </c>
      <c r="F17" s="6" t="n">
        <v>-5285998</v>
      </c>
      <c r="G17" s="6" t="n">
        <v>-6168480</v>
      </c>
    </row>
    <row r="18" spans="1:7">
      <c r="A18" s="4" t="s">
        <v>903</v>
      </c>
      <c r="B18" s="6" t="n">
        <v>-37000</v>
      </c>
      <c r="D18" s="6" t="n">
        <v>-8000</v>
      </c>
      <c r="F18" s="6" t="n">
        <v>-19896</v>
      </c>
    </row>
    <row r="19" spans="1:7">
      <c r="A19" s="4" t="s">
        <v>896</v>
      </c>
      <c r="B19" s="7" t="n">
        <v>-1235000</v>
      </c>
      <c r="C19" s="7" t="n">
        <v>-973000</v>
      </c>
      <c r="D19" s="7" t="n">
        <v>-3049000</v>
      </c>
      <c r="E19" s="7" t="n">
        <v>-4136000</v>
      </c>
      <c r="F19" s="7" t="n">
        <v>-5327594</v>
      </c>
      <c r="G19" s="7" t="n">
        <v>-616848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2</v>
      </c>
      <c r="C1" s="2" t="s">
        <v>18</v>
      </c>
      <c r="D1" s="2" t="s">
        <v>19</v>
      </c>
    </row>
    <row r="2" spans="1:4">
      <c r="A2" s="3" t="s">
        <v>20</v>
      </c>
    </row>
    <row r="3" spans="1:4">
      <c r="A3" s="4" t="s">
        <v>25</v>
      </c>
      <c r="B3" s="7" t="n">
        <v>563000</v>
      </c>
      <c r="C3" s="7" t="n">
        <v>790000</v>
      </c>
      <c r="D3" s="7" t="n">
        <v>715759</v>
      </c>
    </row>
    <row r="4" spans="1:4">
      <c r="A4" s="3" t="s">
        <v>27</v>
      </c>
    </row>
    <row r="5" spans="1:4">
      <c r="A5" s="4" t="s">
        <v>31</v>
      </c>
      <c r="B5" s="6" t="n">
        <v>458000</v>
      </c>
      <c r="C5" s="6" t="n">
        <v>1584000</v>
      </c>
      <c r="D5" s="6" t="n">
        <v>1685092</v>
      </c>
    </row>
    <row r="6" spans="1:4">
      <c r="A6" s="3" t="s">
        <v>33</v>
      </c>
    </row>
    <row r="7" spans="1:4">
      <c r="A7" s="4" t="s">
        <v>889</v>
      </c>
      <c r="B7" s="6" t="n">
        <v>113000</v>
      </c>
      <c r="C7" s="6" t="n">
        <v>246400</v>
      </c>
      <c r="D7" s="6" t="n">
        <v>1316413</v>
      </c>
    </row>
    <row r="8" spans="1:4">
      <c r="A8" s="3" t="s">
        <v>38</v>
      </c>
    </row>
    <row r="9" spans="1:4">
      <c r="A9" s="4" t="s">
        <v>40</v>
      </c>
      <c r="B9" s="6" t="n">
        <v>0</v>
      </c>
      <c r="C9" s="6" t="n">
        <v>81000</v>
      </c>
      <c r="D9" s="6" t="n">
        <v>109404</v>
      </c>
    </row>
    <row r="10" spans="1:4">
      <c r="A10" s="4" t="s">
        <v>890</v>
      </c>
    </row>
    <row r="11" spans="1:4">
      <c r="A11" s="3" t="s">
        <v>20</v>
      </c>
    </row>
    <row r="12" spans="1:4">
      <c r="A12" s="4" t="s">
        <v>22</v>
      </c>
      <c r="B12" s="6" t="n">
        <v>126000</v>
      </c>
      <c r="C12" s="6" t="n">
        <v>133337</v>
      </c>
      <c r="D12" s="6" t="n">
        <v>156127</v>
      </c>
    </row>
    <row r="13" spans="1:4">
      <c r="A13" s="4" t="s">
        <v>287</v>
      </c>
      <c r="B13" s="6" t="n">
        <v>437000</v>
      </c>
      <c r="C13" s="6" t="n">
        <v>660391</v>
      </c>
      <c r="D13" s="6" t="n">
        <v>551008</v>
      </c>
    </row>
    <row r="14" spans="1:4">
      <c r="A14" s="4" t="s">
        <v>25</v>
      </c>
      <c r="B14" s="6" t="n">
        <v>563000</v>
      </c>
      <c r="C14" s="6" t="n">
        <v>793728</v>
      </c>
      <c r="D14" s="6" t="n">
        <v>715759</v>
      </c>
    </row>
    <row r="15" spans="1:4">
      <c r="A15" s="3" t="s">
        <v>27</v>
      </c>
    </row>
    <row r="16" spans="1:4">
      <c r="A16" s="4" t="s">
        <v>891</v>
      </c>
      <c r="C16" s="6" t="n">
        <v>39000</v>
      </c>
      <c r="D16" s="6" t="n">
        <v>50282</v>
      </c>
    </row>
    <row r="17" spans="1:4">
      <c r="A17" s="4" t="s">
        <v>299</v>
      </c>
      <c r="C17" s="6" t="n">
        <v>718003</v>
      </c>
      <c r="D17" s="6" t="n">
        <v>718003</v>
      </c>
    </row>
    <row r="18" spans="1:4">
      <c r="A18" s="4" t="s">
        <v>892</v>
      </c>
      <c r="B18" s="6" t="n">
        <v>458000</v>
      </c>
      <c r="C18" s="6" t="n">
        <v>817465</v>
      </c>
      <c r="D18" s="6" t="n">
        <v>916807</v>
      </c>
    </row>
    <row r="19" spans="1:4">
      <c r="A19" s="4" t="s">
        <v>31</v>
      </c>
      <c r="B19" s="6" t="n">
        <v>458000</v>
      </c>
      <c r="C19" s="6" t="n">
        <v>1574468</v>
      </c>
      <c r="D19" s="6" t="n">
        <v>1685092</v>
      </c>
    </row>
    <row r="20" spans="1:4">
      <c r="A20" s="3" t="s">
        <v>33</v>
      </c>
    </row>
    <row r="21" spans="1:4">
      <c r="A21" s="4" t="s">
        <v>34</v>
      </c>
      <c r="B21" s="6" t="n">
        <v>23000</v>
      </c>
      <c r="C21" s="6" t="n">
        <v>127000</v>
      </c>
      <c r="D21" s="6" t="n">
        <v>199714</v>
      </c>
    </row>
    <row r="22" spans="1:4">
      <c r="A22" s="4" t="s">
        <v>35</v>
      </c>
      <c r="B22" s="6" t="n">
        <v>90000</v>
      </c>
      <c r="C22" s="6" t="n">
        <v>119021</v>
      </c>
      <c r="D22" s="6" t="n">
        <v>1116699</v>
      </c>
    </row>
    <row r="23" spans="1:4">
      <c r="A23" s="4" t="s">
        <v>889</v>
      </c>
      <c r="B23" s="7" t="n">
        <v>113000</v>
      </c>
      <c r="C23" s="6" t="n">
        <v>246400</v>
      </c>
      <c r="D23" s="6" t="n">
        <v>1316413</v>
      </c>
    </row>
    <row r="24" spans="1:4">
      <c r="A24" s="3" t="s">
        <v>38</v>
      </c>
    </row>
    <row r="25" spans="1:4">
      <c r="A25" s="4" t="s">
        <v>171</v>
      </c>
      <c r="C25" s="6" t="n">
        <v>81000</v>
      </c>
      <c r="D25" s="6" t="n">
        <v>109404</v>
      </c>
    </row>
    <row r="26" spans="1:4">
      <c r="A26" s="4" t="s">
        <v>40</v>
      </c>
      <c r="C26" s="7" t="n">
        <v>81000</v>
      </c>
      <c r="D26" s="7" t="n">
        <v>109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05</v>
      </c>
      <c r="B1" s="2" t="s">
        <v>72</v>
      </c>
      <c r="D1" s="2" t="s">
        <v>1</v>
      </c>
      <c r="F1" s="2" t="s">
        <v>73</v>
      </c>
    </row>
    <row r="2" spans="1:7">
      <c r="B2" s="2" t="s">
        <v>2</v>
      </c>
      <c r="C2" s="2" t="s">
        <v>74</v>
      </c>
      <c r="D2" s="2" t="s">
        <v>2</v>
      </c>
      <c r="E2" s="2" t="s">
        <v>74</v>
      </c>
      <c r="F2" s="2" t="s">
        <v>18</v>
      </c>
      <c r="G2" s="2" t="s">
        <v>19</v>
      </c>
    </row>
    <row r="3" spans="1:7">
      <c r="A3" s="3" t="s">
        <v>895</v>
      </c>
    </row>
    <row r="4" spans="1:7">
      <c r="A4" s="4" t="s">
        <v>80</v>
      </c>
      <c r="B4" s="7" t="n">
        <v>-1027000</v>
      </c>
      <c r="C4" s="7" t="n">
        <v>-973000</v>
      </c>
      <c r="D4" s="7" t="n">
        <v>-2841000</v>
      </c>
      <c r="E4" s="7" t="n">
        <v>-4136000</v>
      </c>
    </row>
    <row r="5" spans="1:7">
      <c r="A5" s="4" t="s">
        <v>90</v>
      </c>
      <c r="B5" s="6" t="n">
        <v>-208000</v>
      </c>
      <c r="C5" s="6" t="n">
        <v>0</v>
      </c>
      <c r="D5" s="6" t="n">
        <v>-208000</v>
      </c>
      <c r="E5" s="6" t="n">
        <v>0</v>
      </c>
    </row>
    <row r="6" spans="1:7">
      <c r="A6" s="4" t="s">
        <v>103</v>
      </c>
      <c r="B6" s="6" t="n">
        <v>-1235000</v>
      </c>
      <c r="C6" s="6" t="n">
        <v>-973000</v>
      </c>
      <c r="D6" s="6" t="n">
        <v>-3049000</v>
      </c>
      <c r="E6" s="6" t="n">
        <v>-4136000</v>
      </c>
      <c r="F6" s="7" t="n">
        <v>-5327594</v>
      </c>
      <c r="G6" s="7" t="n">
        <v>-6168480</v>
      </c>
    </row>
    <row r="7" spans="1:7">
      <c r="A7" s="4" t="s">
        <v>890</v>
      </c>
    </row>
    <row r="8" spans="1:7">
      <c r="A8" s="3" t="s">
        <v>897</v>
      </c>
    </row>
    <row r="9" spans="1:7">
      <c r="A9" s="4" t="s">
        <v>898</v>
      </c>
      <c r="B9" s="6" t="n">
        <v>61000</v>
      </c>
      <c r="C9" s="6" t="n">
        <v>329000</v>
      </c>
      <c r="D9" s="6" t="n">
        <v>702000</v>
      </c>
      <c r="E9" s="6" t="n">
        <v>1166000</v>
      </c>
      <c r="F9" s="6" t="n">
        <v>1450788</v>
      </c>
      <c r="G9" s="6" t="n">
        <v>607472</v>
      </c>
    </row>
    <row r="10" spans="1:7">
      <c r="A10" s="4" t="s">
        <v>901</v>
      </c>
      <c r="B10" s="6" t="n">
        <v>237000</v>
      </c>
      <c r="C10" s="6" t="n">
        <v>399000</v>
      </c>
      <c r="D10" s="6" t="n">
        <v>769000</v>
      </c>
      <c r="E10" s="6" t="n">
        <v>1288000</v>
      </c>
      <c r="F10" s="6" t="n">
        <v>1509306</v>
      </c>
      <c r="G10" s="6" t="n">
        <v>352683</v>
      </c>
    </row>
    <row r="11" spans="1:7">
      <c r="A11" s="4" t="s">
        <v>906</v>
      </c>
      <c r="B11" s="6" t="n">
        <v>-176000</v>
      </c>
      <c r="C11" s="6" t="n">
        <v>-70000</v>
      </c>
      <c r="D11" s="6" t="n">
        <v>-67000</v>
      </c>
      <c r="E11" s="6" t="n">
        <v>-122000</v>
      </c>
      <c r="F11" s="6" t="n">
        <v>-58518</v>
      </c>
      <c r="G11" s="6" t="n">
        <v>254789</v>
      </c>
    </row>
    <row r="12" spans="1:7">
      <c r="A12" s="3" t="s">
        <v>895</v>
      </c>
    </row>
    <row r="13" spans="1:7">
      <c r="A13" s="4" t="s">
        <v>76</v>
      </c>
      <c r="B13" s="6" t="n">
        <v>573000</v>
      </c>
      <c r="C13" s="6" t="n">
        <v>423000</v>
      </c>
      <c r="D13" s="6" t="n">
        <v>1946000</v>
      </c>
      <c r="E13" s="6" t="n">
        <v>2273000</v>
      </c>
      <c r="F13" s="6" t="n">
        <v>2937662</v>
      </c>
      <c r="G13" s="6" t="n">
        <v>4536244</v>
      </c>
    </row>
    <row r="14" spans="1:7">
      <c r="A14" s="4" t="s">
        <v>77</v>
      </c>
      <c r="B14" s="6" t="n">
        <v>37000</v>
      </c>
      <c r="C14" s="6" t="n">
        <v>342000</v>
      </c>
      <c r="D14" s="6" t="n">
        <v>220000</v>
      </c>
      <c r="E14" s="6" t="n">
        <v>1454000</v>
      </c>
      <c r="F14" s="6" t="n">
        <v>1630591</v>
      </c>
      <c r="G14" s="6" t="n">
        <v>1737470</v>
      </c>
    </row>
    <row r="15" spans="1:7">
      <c r="A15" s="4" t="s">
        <v>78</v>
      </c>
      <c r="B15" s="6" t="n">
        <v>204000</v>
      </c>
      <c r="C15" s="6" t="n">
        <v>138000</v>
      </c>
      <c r="D15" s="6" t="n">
        <v>600000</v>
      </c>
      <c r="E15" s="6" t="n">
        <v>314000</v>
      </c>
      <c r="F15" s="6" t="n">
        <v>659227</v>
      </c>
      <c r="G15" s="6" t="n">
        <v>149555</v>
      </c>
    </row>
    <row r="16" spans="1:7">
      <c r="A16" s="4" t="s">
        <v>79</v>
      </c>
      <c r="B16" s="6" t="n">
        <v>814000</v>
      </c>
      <c r="C16" s="6" t="n">
        <v>903000</v>
      </c>
      <c r="D16" s="6" t="n">
        <v>2766000</v>
      </c>
      <c r="E16" s="6" t="n">
        <v>4041000</v>
      </c>
      <c r="F16" s="6" t="n">
        <v>5227480</v>
      </c>
      <c r="G16" s="6" t="n">
        <v>6423269</v>
      </c>
    </row>
    <row r="17" spans="1:7">
      <c r="A17" s="4" t="s">
        <v>80</v>
      </c>
      <c r="B17" s="6" t="n">
        <v>-990000</v>
      </c>
      <c r="C17" s="6" t="n">
        <v>-973000</v>
      </c>
      <c r="D17" s="6" t="n">
        <v>-2833000</v>
      </c>
      <c r="E17" s="6" t="n">
        <v>-4163000</v>
      </c>
      <c r="F17" s="6" t="n">
        <v>-5285998</v>
      </c>
      <c r="G17" s="6" t="n">
        <v>-6168480</v>
      </c>
    </row>
    <row r="18" spans="1:7">
      <c r="A18" s="4" t="s">
        <v>85</v>
      </c>
      <c r="B18" s="6" t="n">
        <v>-37000</v>
      </c>
      <c r="D18" s="6" t="n">
        <v>-8000</v>
      </c>
      <c r="F18" s="6" t="n">
        <v>-19896</v>
      </c>
    </row>
    <row r="19" spans="1:7">
      <c r="A19" s="4" t="s">
        <v>907</v>
      </c>
      <c r="C19" s="6" t="n">
        <v>0</v>
      </c>
      <c r="E19" s="6" t="n">
        <v>27000</v>
      </c>
    </row>
    <row r="20" spans="1:7">
      <c r="A20" s="4" t="s">
        <v>80</v>
      </c>
      <c r="B20" s="6" t="n">
        <v>-1027000</v>
      </c>
      <c r="C20" s="6" t="n">
        <v>-973000</v>
      </c>
      <c r="D20" s="6" t="n">
        <v>-2841000</v>
      </c>
      <c r="E20" s="6" t="n">
        <v>-4136000</v>
      </c>
    </row>
    <row r="21" spans="1:7">
      <c r="A21" s="4" t="s">
        <v>90</v>
      </c>
      <c r="B21" s="6" t="n">
        <v>-208000</v>
      </c>
      <c r="D21" s="6" t="n">
        <v>-208000</v>
      </c>
    </row>
    <row r="22" spans="1:7">
      <c r="A22" s="4" t="s">
        <v>103</v>
      </c>
      <c r="B22" s="7" t="n">
        <v>-1235000</v>
      </c>
      <c r="C22" s="7" t="n">
        <v>-973000</v>
      </c>
      <c r="D22" s="7" t="n">
        <v>-3049000</v>
      </c>
      <c r="E22" s="7" t="n">
        <v>-4136000</v>
      </c>
      <c r="F22" s="7" t="n">
        <v>-5327594</v>
      </c>
      <c r="G22" s="7" t="n">
        <v>-6168480</v>
      </c>
    </row>
  </sheetData>
  <mergeCells count="4">
    <mergeCell ref="A1:A2"/>
    <mergeCell ref="B1:C1"/>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8</v>
      </c>
      <c r="B1" s="2" t="s">
        <v>909</v>
      </c>
      <c r="C1" s="2" t="s">
        <v>2</v>
      </c>
      <c r="D1" s="2" t="s">
        <v>2</v>
      </c>
      <c r="E1" s="2" t="s">
        <v>74</v>
      </c>
      <c r="F1" s="2" t="s">
        <v>2</v>
      </c>
      <c r="G1" s="2" t="s">
        <v>74</v>
      </c>
    </row>
    <row r="2" spans="1:7">
      <c r="A2" s="3" t="s">
        <v>897</v>
      </c>
    </row>
    <row r="3" spans="1:7">
      <c r="A3" s="4" t="s">
        <v>90</v>
      </c>
      <c r="D3" s="7" t="n">
        <v>-208000</v>
      </c>
      <c r="E3" s="7" t="n">
        <v>0</v>
      </c>
      <c r="F3" s="7" t="n">
        <v>-208000</v>
      </c>
      <c r="G3" s="7" t="n">
        <v>0</v>
      </c>
    </row>
    <row r="4" spans="1:7">
      <c r="A4" s="4" t="s">
        <v>437</v>
      </c>
    </row>
    <row r="5" spans="1:7">
      <c r="A5" s="3" t="s">
        <v>897</v>
      </c>
    </row>
    <row r="6" spans="1:7">
      <c r="A6" s="4" t="s">
        <v>910</v>
      </c>
      <c r="B6" s="7" t="n">
        <v>720000</v>
      </c>
      <c r="C6" s="7" t="n">
        <v>142000</v>
      </c>
    </row>
    <row r="7" spans="1:7">
      <c r="A7" s="4" t="s">
        <v>438</v>
      </c>
      <c r="B7" s="6" t="n">
        <v>977000</v>
      </c>
    </row>
    <row r="8" spans="1:7">
      <c r="A8" s="4" t="s">
        <v>22</v>
      </c>
      <c r="B8" s="6" t="n">
        <v>257000</v>
      </c>
      <c r="C8" s="7" t="n">
        <v>115000</v>
      </c>
      <c r="D8" s="7" t="n">
        <v>115000</v>
      </c>
      <c r="F8" s="7" t="n">
        <v>115000</v>
      </c>
    </row>
    <row r="9" spans="1:7">
      <c r="A9" s="4" t="s">
        <v>90</v>
      </c>
      <c r="B9" s="6" t="n">
        <v>208000</v>
      </c>
    </row>
    <row r="10" spans="1:7">
      <c r="A10" s="4" t="s">
        <v>780</v>
      </c>
      <c r="B10" s="7" t="n">
        <v>118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7</v>
      </c>
      <c r="B1" s="2" t="s">
        <v>1</v>
      </c>
      <c r="D1" s="2" t="s">
        <v>73</v>
      </c>
    </row>
    <row r="2" spans="1:5">
      <c r="B2" s="2" t="s">
        <v>2</v>
      </c>
      <c r="C2" s="2" t="s">
        <v>74</v>
      </c>
      <c r="D2" s="2" t="s">
        <v>18</v>
      </c>
      <c r="E2" s="2" t="s">
        <v>19</v>
      </c>
    </row>
    <row r="3" spans="1:5">
      <c r="A3" s="3" t="s">
        <v>158</v>
      </c>
    </row>
    <row r="4" spans="1:5">
      <c r="A4" s="4" t="s">
        <v>92</v>
      </c>
      <c r="B4" s="7" t="n">
        <v>-10642000</v>
      </c>
      <c r="C4" s="7" t="n">
        <v>-9452000</v>
      </c>
      <c r="D4" s="7" t="n">
        <v>-12065214</v>
      </c>
      <c r="E4" s="7" t="n">
        <v>-15908546</v>
      </c>
    </row>
    <row r="5" spans="1:5">
      <c r="A5" s="4" t="s">
        <v>159</v>
      </c>
      <c r="B5" s="6" t="n">
        <v>-3049000</v>
      </c>
      <c r="C5" s="6" t="n">
        <v>-4136000</v>
      </c>
      <c r="D5" s="6" t="n">
        <v>-5327594</v>
      </c>
      <c r="E5" s="6" t="n">
        <v>-6168480</v>
      </c>
    </row>
    <row r="6" spans="1:5">
      <c r="A6" s="4" t="s">
        <v>88</v>
      </c>
      <c r="B6" s="6" t="n">
        <v>-7593000</v>
      </c>
      <c r="C6" s="6" t="n">
        <v>-5316000</v>
      </c>
      <c r="D6" s="6" t="n">
        <v>-6737620</v>
      </c>
      <c r="E6" s="6" t="n">
        <v>-9740066</v>
      </c>
    </row>
    <row r="7" spans="1:5">
      <c r="A7" s="3" t="s">
        <v>160</v>
      </c>
    </row>
    <row r="8" spans="1:5">
      <c r="A8" s="4" t="s">
        <v>161</v>
      </c>
      <c r="B8" s="6" t="n">
        <v>1029000</v>
      </c>
      <c r="C8" s="6" t="n">
        <v>1000</v>
      </c>
      <c r="D8" s="6" t="n">
        <v>18670</v>
      </c>
      <c r="E8" s="6" t="n">
        <v>10274</v>
      </c>
    </row>
    <row r="9" spans="1:5">
      <c r="A9" s="4" t="s">
        <v>162</v>
      </c>
      <c r="B9" s="6" t="n">
        <v>855000</v>
      </c>
      <c r="C9" s="6" t="n">
        <v>560000</v>
      </c>
      <c r="D9" s="6" t="n">
        <v>739232</v>
      </c>
      <c r="E9" s="6" t="n">
        <v>730887</v>
      </c>
    </row>
    <row r="10" spans="1:5">
      <c r="A10" s="4" t="s">
        <v>163</v>
      </c>
      <c r="B10" s="6" t="n">
        <v>195000</v>
      </c>
      <c r="C10" s="6" t="n">
        <v>0</v>
      </c>
      <c r="D10" s="6" t="n">
        <v>24404</v>
      </c>
      <c r="E10" s="6" t="n">
        <v>0</v>
      </c>
    </row>
    <row r="11" spans="1:5">
      <c r="A11" s="4" t="s">
        <v>164</v>
      </c>
      <c r="B11" s="6" t="n">
        <v>29000</v>
      </c>
      <c r="C11" s="6" t="n">
        <v>-1295000</v>
      </c>
      <c r="D11" s="6" t="n">
        <v>-1667117</v>
      </c>
      <c r="E11" s="6" t="n">
        <v>515860</v>
      </c>
    </row>
    <row r="12" spans="1:5">
      <c r="A12" s="4" t="s">
        <v>165</v>
      </c>
      <c r="B12" s="6" t="n">
        <v>0</v>
      </c>
      <c r="C12" s="6" t="n">
        <v>1000</v>
      </c>
      <c r="D12" s="6" t="n">
        <v>768</v>
      </c>
      <c r="E12" s="6" t="n">
        <v>0</v>
      </c>
    </row>
    <row r="13" spans="1:5">
      <c r="A13" s="4" t="s">
        <v>86</v>
      </c>
      <c r="D13" s="6" t="n">
        <v>0</v>
      </c>
      <c r="E13" s="6" t="n">
        <v>3049375</v>
      </c>
    </row>
    <row r="14" spans="1:5">
      <c r="A14" s="4" t="s">
        <v>166</v>
      </c>
      <c r="B14" s="6" t="n">
        <v>29000</v>
      </c>
      <c r="C14" s="6" t="n">
        <v>-1323000</v>
      </c>
    </row>
    <row r="15" spans="1:5">
      <c r="A15" s="4" t="s">
        <v>167</v>
      </c>
      <c r="B15" s="6" t="n">
        <v>602000</v>
      </c>
      <c r="C15" s="6" t="n">
        <v>0</v>
      </c>
      <c r="D15" s="6" t="n">
        <v>0</v>
      </c>
      <c r="E15" s="6" t="n">
        <v>183322</v>
      </c>
    </row>
    <row r="16" spans="1:5">
      <c r="A16" s="3" t="s">
        <v>168</v>
      </c>
    </row>
    <row r="17" spans="1:5">
      <c r="A17" s="4" t="s">
        <v>22</v>
      </c>
      <c r="B17" s="6" t="n">
        <v>3000</v>
      </c>
      <c r="C17" s="6" t="n">
        <v>0</v>
      </c>
    </row>
    <row r="18" spans="1:5">
      <c r="A18" s="4" t="s">
        <v>169</v>
      </c>
      <c r="B18" s="6" t="n">
        <v>101000</v>
      </c>
      <c r="C18" s="6" t="n">
        <v>-52000</v>
      </c>
      <c r="D18" s="6" t="n">
        <v>-87552</v>
      </c>
      <c r="E18" s="6" t="n">
        <v>77601</v>
      </c>
    </row>
    <row r="19" spans="1:5">
      <c r="A19" s="4" t="s">
        <v>170</v>
      </c>
      <c r="B19" s="6" t="n">
        <v>0</v>
      </c>
      <c r="C19" s="6" t="n">
        <v>-49000</v>
      </c>
      <c r="D19" s="6" t="n">
        <v>-49190</v>
      </c>
      <c r="E19" s="6" t="n">
        <v>-76340</v>
      </c>
    </row>
    <row r="20" spans="1:5">
      <c r="A20" s="4" t="s">
        <v>34</v>
      </c>
      <c r="B20" s="6" t="n">
        <v>232000</v>
      </c>
      <c r="C20" s="6" t="n">
        <v>336000</v>
      </c>
      <c r="D20" s="6" t="n">
        <v>-76828</v>
      </c>
      <c r="E20" s="6" t="n">
        <v>-435356</v>
      </c>
    </row>
    <row r="21" spans="1:5">
      <c r="A21" s="4" t="s">
        <v>35</v>
      </c>
      <c r="D21" s="6" t="n">
        <v>534486</v>
      </c>
      <c r="E21" s="6" t="n">
        <v>115639</v>
      </c>
    </row>
    <row r="22" spans="1:5">
      <c r="A22" s="4" t="s">
        <v>35</v>
      </c>
      <c r="B22" s="6" t="n">
        <v>-74000</v>
      </c>
      <c r="C22" s="6" t="n">
        <v>-166000</v>
      </c>
    </row>
    <row r="23" spans="1:5">
      <c r="A23" s="4" t="s">
        <v>171</v>
      </c>
      <c r="B23" s="6" t="n">
        <v>-20000</v>
      </c>
      <c r="C23" s="6" t="n">
        <v>52000</v>
      </c>
      <c r="D23" s="6" t="n">
        <v>40039</v>
      </c>
      <c r="E23" s="6" t="n">
        <v>0</v>
      </c>
    </row>
    <row r="24" spans="1:5">
      <c r="A24" s="4" t="s">
        <v>172</v>
      </c>
      <c r="B24" s="6" t="n">
        <v>-4641000</v>
      </c>
      <c r="C24" s="6" t="n">
        <v>-5956000</v>
      </c>
      <c r="D24" s="6" t="n">
        <v>-7260708</v>
      </c>
      <c r="E24" s="6" t="n">
        <v>-5568804</v>
      </c>
    </row>
    <row r="25" spans="1:5">
      <c r="A25" s="4" t="s">
        <v>173</v>
      </c>
      <c r="B25" s="6" t="n">
        <v>-2577000</v>
      </c>
      <c r="C25" s="6" t="n">
        <v>-4853000</v>
      </c>
      <c r="D25" s="6" t="n">
        <v>-6237272</v>
      </c>
      <c r="E25" s="6" t="n">
        <v>-4730526</v>
      </c>
    </row>
    <row r="26" spans="1:5">
      <c r="A26" s="4" t="s">
        <v>174</v>
      </c>
      <c r="B26" s="6" t="n">
        <v>-7218000</v>
      </c>
      <c r="C26" s="6" t="n">
        <v>-10809000</v>
      </c>
      <c r="D26" s="6" t="n">
        <v>-13497980</v>
      </c>
      <c r="E26" s="6" t="n">
        <v>-10299330</v>
      </c>
    </row>
    <row r="27" spans="1:5">
      <c r="A27" s="3" t="s">
        <v>175</v>
      </c>
    </row>
    <row r="28" spans="1:5">
      <c r="A28" s="4" t="s">
        <v>176</v>
      </c>
      <c r="D28" s="6" t="n">
        <v>0</v>
      </c>
      <c r="E28" s="6" t="n">
        <v>-15000</v>
      </c>
    </row>
    <row r="29" spans="1:5">
      <c r="A29" s="4" t="s">
        <v>177</v>
      </c>
      <c r="B29" s="6" t="n">
        <v>-573000</v>
      </c>
      <c r="C29" s="6" t="n">
        <v>0</v>
      </c>
    </row>
    <row r="30" spans="1:5">
      <c r="A30" s="4" t="s">
        <v>178</v>
      </c>
      <c r="B30" s="6" t="n">
        <v>-4000</v>
      </c>
      <c r="C30" s="6" t="n">
        <v>-22000</v>
      </c>
      <c r="D30" s="6" t="n">
        <v>-14795</v>
      </c>
      <c r="E30" s="6" t="n">
        <v>-44019</v>
      </c>
    </row>
    <row r="31" spans="1:5">
      <c r="A31" s="4" t="s">
        <v>179</v>
      </c>
      <c r="B31" s="6" t="n">
        <v>-577000</v>
      </c>
      <c r="C31" s="6" t="n">
        <v>-22000</v>
      </c>
      <c r="D31" s="6" t="n">
        <v>-14795</v>
      </c>
      <c r="E31" s="6" t="n">
        <v>-59019</v>
      </c>
    </row>
    <row r="32" spans="1:5">
      <c r="A32" s="4" t="s">
        <v>180</v>
      </c>
      <c r="B32" s="6" t="n">
        <v>716000</v>
      </c>
      <c r="C32" s="6" t="n">
        <v>-17000</v>
      </c>
      <c r="D32" s="6" t="n">
        <v>-23885</v>
      </c>
      <c r="E32" s="6" t="n">
        <v>-1261758</v>
      </c>
    </row>
    <row r="33" spans="1:5">
      <c r="A33" s="4" t="s">
        <v>181</v>
      </c>
      <c r="B33" s="6" t="n">
        <v>139000</v>
      </c>
      <c r="C33" s="6" t="n">
        <v>-39000</v>
      </c>
      <c r="D33" s="6" t="n">
        <v>-38680</v>
      </c>
      <c r="E33" s="6" t="n">
        <v>-1320777</v>
      </c>
    </row>
    <row r="34" spans="1:5">
      <c r="A34" s="3" t="s">
        <v>182</v>
      </c>
    </row>
    <row r="35" spans="1:5">
      <c r="A35" s="4" t="s">
        <v>183</v>
      </c>
      <c r="D35" s="6" t="n">
        <v>70102</v>
      </c>
      <c r="E35" s="6" t="n">
        <v>293573</v>
      </c>
    </row>
    <row r="36" spans="1:5">
      <c r="A36" s="4" t="s">
        <v>184</v>
      </c>
      <c r="B36" s="6" t="n">
        <v>0</v>
      </c>
      <c r="C36" s="6" t="n">
        <v>-7780000</v>
      </c>
    </row>
    <row r="37" spans="1:5">
      <c r="A37" s="4" t="s">
        <v>185</v>
      </c>
      <c r="B37" s="6" t="n">
        <v>10000000</v>
      </c>
      <c r="C37" s="6" t="n">
        <v>70000</v>
      </c>
      <c r="D37" s="6" t="n">
        <v>0</v>
      </c>
      <c r="E37" s="6" t="n">
        <v>1434194</v>
      </c>
    </row>
    <row r="38" spans="1:5">
      <c r="A38" s="4" t="s">
        <v>186</v>
      </c>
      <c r="B38" s="6" t="n">
        <v>10000000</v>
      </c>
      <c r="C38" s="6" t="n">
        <v>10768000</v>
      </c>
      <c r="D38" s="6" t="n">
        <v>10768133</v>
      </c>
      <c r="E38" s="6" t="n">
        <v>9157920</v>
      </c>
    </row>
    <row r="39" spans="1:5">
      <c r="A39" s="4" t="s">
        <v>187</v>
      </c>
      <c r="B39" s="6" t="n">
        <v>0</v>
      </c>
      <c r="C39" s="6" t="n">
        <v>0</v>
      </c>
      <c r="D39" s="6" t="n">
        <v>0</v>
      </c>
      <c r="E39" s="6" t="n">
        <v>0</v>
      </c>
    </row>
    <row r="40" spans="1:5">
      <c r="A40" s="4" t="s">
        <v>188</v>
      </c>
      <c r="B40" s="6" t="n">
        <v>10000000</v>
      </c>
      <c r="C40" s="6" t="n">
        <v>10768000</v>
      </c>
      <c r="D40" s="6" t="n">
        <v>10768133</v>
      </c>
      <c r="E40" s="6" t="n">
        <v>9157920</v>
      </c>
    </row>
    <row r="41" spans="1:5">
      <c r="A41" s="4" t="s">
        <v>189</v>
      </c>
      <c r="D41" s="6" t="n">
        <v>0</v>
      </c>
      <c r="E41" s="6" t="n">
        <v>-101529</v>
      </c>
    </row>
    <row r="42" spans="1:5">
      <c r="A42" s="4" t="s">
        <v>190</v>
      </c>
      <c r="D42" s="6" t="n">
        <v>0</v>
      </c>
      <c r="E42" s="6" t="n">
        <v>-575181</v>
      </c>
    </row>
    <row r="43" spans="1:5">
      <c r="A43" s="4" t="s">
        <v>191</v>
      </c>
      <c r="B43" s="6" t="n">
        <v>2921000</v>
      </c>
      <c r="C43" s="6" t="n">
        <v>-80000</v>
      </c>
      <c r="D43" s="6" t="n">
        <v>-2768527</v>
      </c>
      <c r="E43" s="6" t="n">
        <v>-2462187</v>
      </c>
    </row>
    <row r="44" spans="1:5">
      <c r="A44" s="4" t="s">
        <v>192</v>
      </c>
      <c r="B44" s="6" t="n">
        <v>2725996</v>
      </c>
      <c r="C44" s="6" t="n">
        <v>5494523</v>
      </c>
      <c r="D44" s="6" t="n">
        <v>5494523</v>
      </c>
      <c r="E44" s="6" t="n">
        <v>7956710</v>
      </c>
    </row>
    <row r="45" spans="1:5">
      <c r="A45" s="4" t="s">
        <v>193</v>
      </c>
      <c r="B45" s="6" t="n">
        <v>5647000</v>
      </c>
      <c r="C45" s="6" t="n">
        <v>5415000</v>
      </c>
      <c r="D45" s="6" t="n">
        <v>2725996</v>
      </c>
      <c r="E45" s="6" t="n">
        <v>5494523</v>
      </c>
    </row>
    <row r="46" spans="1:5">
      <c r="A46" s="3" t="s">
        <v>194</v>
      </c>
    </row>
    <row r="47" spans="1:5">
      <c r="A47" s="4" t="s">
        <v>195</v>
      </c>
      <c r="B47" s="6" t="n">
        <v>0</v>
      </c>
      <c r="C47" s="6" t="n">
        <v>2220000</v>
      </c>
    </row>
    <row r="48" spans="1:5">
      <c r="A48" s="4" t="s">
        <v>196</v>
      </c>
      <c r="B48" s="6" t="n">
        <v>18764000</v>
      </c>
      <c r="C48" s="6" t="n">
        <v>0</v>
      </c>
      <c r="D48" s="6" t="n">
        <v>0</v>
      </c>
      <c r="E48" s="6" t="n">
        <v>112400</v>
      </c>
    </row>
    <row r="49" spans="1:5">
      <c r="A49" s="4" t="s">
        <v>197</v>
      </c>
      <c r="B49" s="6" t="n">
        <v>1090000</v>
      </c>
      <c r="C49" s="6" t="n">
        <v>0</v>
      </c>
    </row>
    <row r="50" spans="1:5">
      <c r="A50" s="4" t="s">
        <v>198</v>
      </c>
      <c r="B50" s="6" t="n">
        <v>0</v>
      </c>
      <c r="C50" s="6" t="n">
        <v>52000</v>
      </c>
    </row>
    <row r="51" spans="1:5">
      <c r="A51" s="4" t="s">
        <v>199</v>
      </c>
      <c r="B51" s="6" t="n">
        <v>0</v>
      </c>
      <c r="C51" s="6" t="n">
        <v>11000</v>
      </c>
      <c r="D51" s="6" t="n">
        <v>11200</v>
      </c>
      <c r="E51" s="6" t="n">
        <v>0</v>
      </c>
    </row>
    <row r="52" spans="1:5">
      <c r="A52" s="4" t="s">
        <v>200</v>
      </c>
      <c r="D52" s="6" t="n">
        <v>0</v>
      </c>
      <c r="E52" s="6" t="n">
        <v>13</v>
      </c>
    </row>
    <row r="53" spans="1:5">
      <c r="A53" s="4" t="s">
        <v>132</v>
      </c>
      <c r="D53" s="6" t="n">
        <v>0</v>
      </c>
      <c r="E53" s="6" t="n">
        <v>3332</v>
      </c>
    </row>
    <row r="54" spans="1:5">
      <c r="A54" s="4" t="s">
        <v>57</v>
      </c>
    </row>
    <row r="55" spans="1:5">
      <c r="A55" s="3" t="s">
        <v>160</v>
      </c>
    </row>
    <row r="56" spans="1:5">
      <c r="A56" s="4" t="s">
        <v>164</v>
      </c>
      <c r="B56" s="6" t="n">
        <v>-95000</v>
      </c>
      <c r="C56" s="6" t="n">
        <v>703000</v>
      </c>
      <c r="D56" s="6" t="n">
        <v>1000000</v>
      </c>
    </row>
    <row r="57" spans="1:5">
      <c r="A57" s="3" t="s">
        <v>182</v>
      </c>
    </row>
    <row r="58" spans="1:5">
      <c r="A58" s="4" t="s">
        <v>201</v>
      </c>
      <c r="D58" s="6" t="n">
        <v>0</v>
      </c>
      <c r="E58" s="6" t="n">
        <v>156000</v>
      </c>
    </row>
    <row r="59" spans="1:5">
      <c r="A59" s="4" t="s">
        <v>202</v>
      </c>
    </row>
    <row r="60" spans="1:5">
      <c r="A60" s="3" t="s">
        <v>194</v>
      </c>
    </row>
    <row r="61" spans="1:5">
      <c r="A61" s="4" t="s">
        <v>203</v>
      </c>
      <c r="D61" s="6" t="n">
        <v>0</v>
      </c>
      <c r="E61" s="6" t="n">
        <v>42000</v>
      </c>
    </row>
    <row r="62" spans="1:5">
      <c r="A62" s="4" t="s">
        <v>55</v>
      </c>
    </row>
    <row r="63" spans="1:5">
      <c r="A63" s="3" t="s">
        <v>160</v>
      </c>
    </row>
    <row r="64" spans="1:5">
      <c r="A64" s="4" t="s">
        <v>164</v>
      </c>
      <c r="D64" s="6" t="n">
        <v>272000</v>
      </c>
    </row>
    <row r="65" spans="1:5">
      <c r="A65" s="3" t="s">
        <v>182</v>
      </c>
    </row>
    <row r="66" spans="1:5">
      <c r="A66" s="4" t="s">
        <v>201</v>
      </c>
      <c r="D66" s="6" t="n">
        <v>0</v>
      </c>
      <c r="E66" s="6" t="n">
        <v>3720713</v>
      </c>
    </row>
    <row r="67" spans="1:5">
      <c r="A67" s="4" t="s">
        <v>204</v>
      </c>
    </row>
    <row r="68" spans="1:5">
      <c r="A68" s="3" t="s">
        <v>194</v>
      </c>
    </row>
    <row r="69" spans="1:5">
      <c r="A69" s="4" t="s">
        <v>203</v>
      </c>
      <c r="D69" s="6" t="n">
        <v>0</v>
      </c>
      <c r="E69" s="6" t="n">
        <v>6747765</v>
      </c>
    </row>
    <row r="70" spans="1:5">
      <c r="A70" s="4" t="s">
        <v>205</v>
      </c>
    </row>
    <row r="71" spans="1:5">
      <c r="A71" s="3" t="s">
        <v>194</v>
      </c>
    </row>
    <row r="72" spans="1:5">
      <c r="A72" s="4" t="s">
        <v>203</v>
      </c>
      <c r="D72" s="6" t="n">
        <v>593584</v>
      </c>
      <c r="E72" s="6" t="n">
        <v>12527991</v>
      </c>
    </row>
    <row r="73" spans="1:5">
      <c r="A73" s="4" t="s">
        <v>206</v>
      </c>
    </row>
    <row r="74" spans="1:5">
      <c r="A74" s="3" t="s">
        <v>182</v>
      </c>
    </row>
    <row r="75" spans="1:5">
      <c r="A75" s="4" t="s">
        <v>191</v>
      </c>
      <c r="B75" s="6" t="n">
        <v>4783000</v>
      </c>
      <c r="C75" s="6" t="n">
        <v>4790000</v>
      </c>
      <c r="D75" s="6" t="n">
        <v>3492630</v>
      </c>
      <c r="E75" s="6" t="n">
        <v>3530097</v>
      </c>
    </row>
    <row r="76" spans="1:5">
      <c r="A76" s="4" t="s">
        <v>207</v>
      </c>
    </row>
    <row r="77" spans="1:5">
      <c r="A77" s="3" t="s">
        <v>182</v>
      </c>
    </row>
    <row r="78" spans="1:5">
      <c r="A78" s="4" t="s">
        <v>191</v>
      </c>
      <c r="B78" s="6" t="n">
        <v>-1862000</v>
      </c>
      <c r="C78" s="6" t="n">
        <v>-4870000</v>
      </c>
      <c r="D78" s="6" t="n">
        <v>-6261157</v>
      </c>
      <c r="E78" s="6" t="n">
        <v>-5992284</v>
      </c>
    </row>
    <row r="79" spans="1:5">
      <c r="A79" s="4" t="s">
        <v>51</v>
      </c>
    </row>
    <row r="80" spans="1:5">
      <c r="A80" s="3" t="s">
        <v>182</v>
      </c>
    </row>
    <row r="81" spans="1:5">
      <c r="A81" s="4" t="s">
        <v>208</v>
      </c>
      <c r="B81" s="6" t="n">
        <v>0</v>
      </c>
      <c r="C81" s="6" t="n">
        <v>5070000</v>
      </c>
      <c r="D81" s="6" t="n">
        <v>5070339</v>
      </c>
      <c r="E81" s="6" t="n">
        <v>4230150</v>
      </c>
    </row>
    <row r="82" spans="1:5">
      <c r="A82" s="4" t="s">
        <v>209</v>
      </c>
      <c r="D82" s="6" t="n">
        <v>-7780000</v>
      </c>
      <c r="E82" s="6" t="n">
        <v>0</v>
      </c>
    </row>
    <row r="83" spans="1:5">
      <c r="A83" s="4" t="s">
        <v>190</v>
      </c>
      <c r="B83" s="6" t="n">
        <v>0</v>
      </c>
      <c r="C83" s="6" t="n">
        <v>-71000</v>
      </c>
      <c r="D83" s="6" t="n">
        <v>-71493</v>
      </c>
      <c r="E83" s="6" t="n">
        <v>0</v>
      </c>
    </row>
    <row r="84" spans="1:5">
      <c r="A84" s="3" t="s">
        <v>194</v>
      </c>
    </row>
    <row r="85" spans="1:5">
      <c r="A85" s="4" t="s">
        <v>195</v>
      </c>
      <c r="D85" s="6" t="n">
        <v>1200000</v>
      </c>
      <c r="E85" s="6" t="n">
        <v>0</v>
      </c>
    </row>
    <row r="86" spans="1:5">
      <c r="A86" s="4" t="s">
        <v>198</v>
      </c>
      <c r="D86" s="6" t="n">
        <v>0</v>
      </c>
      <c r="E86" s="6" t="n">
        <v>71493</v>
      </c>
    </row>
    <row r="87" spans="1:5">
      <c r="A87" s="4" t="s">
        <v>53</v>
      </c>
    </row>
    <row r="88" spans="1:5">
      <c r="A88" s="3" t="s">
        <v>182</v>
      </c>
    </row>
    <row r="89" spans="1:5">
      <c r="A89" s="4" t="s">
        <v>208</v>
      </c>
      <c r="B89" s="6" t="n">
        <v>0</v>
      </c>
      <c r="C89" s="6" t="n">
        <v>13479000</v>
      </c>
      <c r="D89" s="6" t="n">
        <v>13479185</v>
      </c>
      <c r="E89" s="6" t="n">
        <v>0</v>
      </c>
    </row>
    <row r="90" spans="1:5">
      <c r="A90" s="3" t="s">
        <v>194</v>
      </c>
    </row>
    <row r="91" spans="1:5">
      <c r="A91" s="4" t="s">
        <v>195</v>
      </c>
      <c r="D91" s="6" t="n">
        <v>1000000</v>
      </c>
      <c r="E91" s="6" t="n">
        <v>0</v>
      </c>
    </row>
    <row r="92" spans="1:5">
      <c r="A92" s="4" t="s">
        <v>198</v>
      </c>
      <c r="D92" s="7" t="n">
        <v>52290</v>
      </c>
      <c r="E92" s="7" t="n">
        <v>0</v>
      </c>
    </row>
    <row r="93" spans="1:5">
      <c r="A93" s="4" t="s">
        <v>210</v>
      </c>
    </row>
    <row r="94" spans="1:5">
      <c r="A94" s="3" t="s">
        <v>194</v>
      </c>
    </row>
    <row r="95" spans="1:5">
      <c r="A95" s="4" t="s">
        <v>203</v>
      </c>
      <c r="B95" s="7" t="n">
        <v>0</v>
      </c>
      <c r="C95" s="7" t="n">
        <v>593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11</v>
      </c>
      <c r="B1" s="2" t="s">
        <v>501</v>
      </c>
      <c r="C1" s="2" t="s">
        <v>912</v>
      </c>
      <c r="D1" s="2" t="s">
        <v>913</v>
      </c>
      <c r="E1" s="2" t="s">
        <v>914</v>
      </c>
      <c r="F1" s="2" t="s">
        <v>915</v>
      </c>
      <c r="G1" s="2" t="s">
        <v>2</v>
      </c>
      <c r="H1" s="2" t="s">
        <v>74</v>
      </c>
      <c r="I1" s="2" t="s">
        <v>18</v>
      </c>
      <c r="J1" s="2" t="s">
        <v>19</v>
      </c>
    </row>
    <row r="2" spans="1:10">
      <c r="A2" s="3" t="s">
        <v>382</v>
      </c>
    </row>
    <row r="3" spans="1:10">
      <c r="A3" s="4" t="s">
        <v>916</v>
      </c>
      <c r="I3" s="7" t="n">
        <v>24405</v>
      </c>
    </row>
    <row r="4" spans="1:10">
      <c r="A4" s="4" t="s">
        <v>917</v>
      </c>
      <c r="B4" s="9" t="n">
        <v>4.8</v>
      </c>
    </row>
    <row r="5" spans="1:10">
      <c r="A5" s="4" t="s">
        <v>185</v>
      </c>
      <c r="B5" s="7" t="n">
        <v>10000000</v>
      </c>
      <c r="G5" s="7" t="n">
        <v>10000000</v>
      </c>
      <c r="H5" s="7" t="n">
        <v>70000</v>
      </c>
      <c r="I5" s="7" t="n">
        <v>0</v>
      </c>
      <c r="J5" s="7" t="n">
        <v>1434194</v>
      </c>
    </row>
    <row r="6" spans="1:10">
      <c r="A6" s="4" t="s">
        <v>420</v>
      </c>
    </row>
    <row r="7" spans="1:10">
      <c r="A7" s="3" t="s">
        <v>382</v>
      </c>
    </row>
    <row r="8" spans="1:10">
      <c r="A8" s="4" t="s">
        <v>418</v>
      </c>
      <c r="D8" s="7" t="n">
        <v>17000000</v>
      </c>
      <c r="E8" s="7" t="n">
        <v>10000000</v>
      </c>
    </row>
    <row r="9" spans="1:10">
      <c r="A9" s="4" t="s">
        <v>421</v>
      </c>
      <c r="D9" s="4" t="s">
        <v>422</v>
      </c>
      <c r="E9" s="4" t="s">
        <v>423</v>
      </c>
    </row>
    <row r="10" spans="1:10">
      <c r="A10" s="4" t="s">
        <v>676</v>
      </c>
      <c r="B10" s="6" t="n">
        <v>416666</v>
      </c>
      <c r="D10" s="6" t="n">
        <v>141666</v>
      </c>
      <c r="F10" s="6" t="n">
        <v>101317</v>
      </c>
    </row>
    <row r="11" spans="1:10">
      <c r="A11" s="4" t="s">
        <v>916</v>
      </c>
      <c r="B11" s="7" t="n">
        <v>602000</v>
      </c>
    </row>
    <row r="12" spans="1:10">
      <c r="A12" s="4" t="s">
        <v>917</v>
      </c>
      <c r="B12" s="9" t="n">
        <v>4.8</v>
      </c>
    </row>
    <row r="13" spans="1:10">
      <c r="A13" s="4" t="s">
        <v>185</v>
      </c>
      <c r="B13" s="7" t="n">
        <v>2000000</v>
      </c>
      <c r="C13" s="7" t="n">
        <v>2000000</v>
      </c>
      <c r="D13" s="7" t="n">
        <v>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918</v>
      </c>
      <c r="B1" s="2" t="s">
        <v>73</v>
      </c>
    </row>
    <row r="2" spans="1:2">
      <c r="B2" s="2" t="s">
        <v>480</v>
      </c>
    </row>
    <row r="3" spans="1:2">
      <c r="A3" s="4" t="s">
        <v>919</v>
      </c>
    </row>
    <row r="4" spans="1:2">
      <c r="A4" s="3" t="s">
        <v>593</v>
      </c>
    </row>
    <row r="5" spans="1:2">
      <c r="A5" s="4" t="s">
        <v>920</v>
      </c>
      <c r="B5" s="7" t="n">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1</v>
      </c>
      <c r="B1" s="2" t="s">
        <v>1</v>
      </c>
      <c r="C1" s="2" t="s">
        <v>73</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15</v>
      </c>
      <c r="B1" s="2" t="s">
        <v>1</v>
      </c>
      <c r="C1" s="2" t="s">
        <v>73</v>
      </c>
    </row>
    <row r="2" spans="1:3">
      <c r="B2" s="2" t="s">
        <v>2</v>
      </c>
      <c r="C2" s="2" t="s">
        <v>18</v>
      </c>
    </row>
    <row r="3" spans="1:3">
      <c r="A3" s="3" t="s">
        <v>212</v>
      </c>
    </row>
    <row r="4" spans="1:3">
      <c r="A4" s="4" t="s">
        <v>215</v>
      </c>
      <c r="B4" s="4" t="s">
        <v>216</v>
      </c>
      <c r="C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6:12:32Z</dcterms:created>
  <dcterms:modified xmlns:dcterms="http://purl.org/dc/terms/" xmlns:xsi="http://www.w3.org/2001/XMLSchema-instance" xsi:type="dcterms:W3CDTF">2018-01-29T16:12:32Z</dcterms:modified>
</cp:coreProperties>
</file>